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Joint Interest Billings, Relate" sheetId="12" state="visible" r:id="rId12"/>
    <sheet xmlns:r="http://schemas.openxmlformats.org/officeDocument/2006/relationships" name="Property and Equipment" sheetId="13" state="visible" r:id="rId13"/>
    <sheet xmlns:r="http://schemas.openxmlformats.org/officeDocument/2006/relationships" name="Suspended Well Cost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Additional Financial Informatio" sheetId="23" state="visible" r:id="rId23"/>
    <sheet xmlns:r="http://schemas.openxmlformats.org/officeDocument/2006/relationships" name="Business Segment Information"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Property and Equipment (Tables)" sheetId="27" state="visible" r:id="rId27"/>
    <sheet xmlns:r="http://schemas.openxmlformats.org/officeDocument/2006/relationships" name="Suspended Well Costs (Tables)" sheetId="28" state="visible" r:id="rId28"/>
    <sheet xmlns:r="http://schemas.openxmlformats.org/officeDocument/2006/relationships" name="Equity Method Investments (Tabl"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Commitments and Contingencies (" sheetId="36" state="visible" r:id="rId36"/>
    <sheet xmlns:r="http://schemas.openxmlformats.org/officeDocument/2006/relationships" name="Additional Financial Informat_2" sheetId="37" state="visible" r:id="rId37"/>
    <sheet xmlns:r="http://schemas.openxmlformats.org/officeDocument/2006/relationships" name="Business Segment Information (T" sheetId="38" state="visible" r:id="rId38"/>
    <sheet xmlns:r="http://schemas.openxmlformats.org/officeDocument/2006/relationships" name="Organization (Details)" sheetId="39" state="visible" r:id="rId39"/>
    <sheet xmlns:r="http://schemas.openxmlformats.org/officeDocument/2006/relationships" name="Accounting Policies (Details)" sheetId="40" state="visible" r:id="rId40"/>
    <sheet xmlns:r="http://schemas.openxmlformats.org/officeDocument/2006/relationships" name="Accounting Policies - Summary o" sheetId="41" state="visible" r:id="rId41"/>
    <sheet xmlns:r="http://schemas.openxmlformats.org/officeDocument/2006/relationships" name="Acquisitions and Divestitures (" sheetId="42" state="visible" r:id="rId42"/>
    <sheet xmlns:r="http://schemas.openxmlformats.org/officeDocument/2006/relationships" name="Joint Interest Billings, Rela_2" sheetId="43" state="visible" r:id="rId43"/>
    <sheet xmlns:r="http://schemas.openxmlformats.org/officeDocument/2006/relationships" name="Property and Equipment (Details" sheetId="44" state="visible" r:id="rId44"/>
    <sheet xmlns:r="http://schemas.openxmlformats.org/officeDocument/2006/relationships" name="Suspended Well Costs - Summary " sheetId="45" state="visible" r:id="rId45"/>
    <sheet xmlns:r="http://schemas.openxmlformats.org/officeDocument/2006/relationships" name="Suspended Well Costs - Narrativ" sheetId="46" state="visible" r:id="rId46"/>
    <sheet xmlns:r="http://schemas.openxmlformats.org/officeDocument/2006/relationships" name="Equity Method Investments - Nar" sheetId="47" state="visible" r:id="rId47"/>
    <sheet xmlns:r="http://schemas.openxmlformats.org/officeDocument/2006/relationships" name="Equity Method Investments - Sum" sheetId="48" state="visible" r:id="rId48"/>
    <sheet xmlns:r="http://schemas.openxmlformats.org/officeDocument/2006/relationships" name="Equity Method Investments - Ass" sheetId="49" state="visible" r:id="rId49"/>
    <sheet xmlns:r="http://schemas.openxmlformats.org/officeDocument/2006/relationships" name="Debt - Schedule of Instruments " sheetId="50" state="visible" r:id="rId50"/>
    <sheet xmlns:r="http://schemas.openxmlformats.org/officeDocument/2006/relationships" name="Debt - Facility (Details)" sheetId="51" state="visible" r:id="rId51"/>
    <sheet xmlns:r="http://schemas.openxmlformats.org/officeDocument/2006/relationships" name="Debt - Corporate Revolver (Deta" sheetId="52" state="visible" r:id="rId52"/>
    <sheet xmlns:r="http://schemas.openxmlformats.org/officeDocument/2006/relationships" name="Debt - Revolving Letter of Cred" sheetId="53" state="visible" r:id="rId53"/>
    <sheet xmlns:r="http://schemas.openxmlformats.org/officeDocument/2006/relationships" name="Debt - 7.875% Senior Secured No" sheetId="54" state="visible" r:id="rId54"/>
    <sheet xmlns:r="http://schemas.openxmlformats.org/officeDocument/2006/relationships" name="Debt - 7.125% Senior Notes due " sheetId="55" state="visible" r:id="rId55"/>
    <sheet xmlns:r="http://schemas.openxmlformats.org/officeDocument/2006/relationships" name="Debt - Maturities (Details)" sheetId="56" state="visible" r:id="rId56"/>
    <sheet xmlns:r="http://schemas.openxmlformats.org/officeDocument/2006/relationships" name="Debt - Interest and other finan"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Fair Value Measurements (Detail" sheetId="62" state="visible" r:id="rId62"/>
    <sheet xmlns:r="http://schemas.openxmlformats.org/officeDocument/2006/relationships" name="Equity-based Compensation - Add" sheetId="63" state="visible" r:id="rId63"/>
    <sheet xmlns:r="http://schemas.openxmlformats.org/officeDocument/2006/relationships" name="Equity-based Compensation - Sch" sheetId="64" state="visible" r:id="rId64"/>
    <sheet xmlns:r="http://schemas.openxmlformats.org/officeDocument/2006/relationships" name="Income Taxes (Details)" sheetId="65" state="visible" r:id="rId65"/>
    <sheet xmlns:r="http://schemas.openxmlformats.org/officeDocument/2006/relationships" name="Net Income (Loss) Per Share (De"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Additional Financial Informat_3" sheetId="69" state="visible" r:id="rId69"/>
    <sheet xmlns:r="http://schemas.openxmlformats.org/officeDocument/2006/relationships" name="Business Segment Information (D" sheetId="70" state="visible" r:id="rId70"/>
    <sheet xmlns:r="http://schemas.openxmlformats.org/officeDocument/2006/relationships" name="Business Segment Information - " sheetId="71" state="visible" r:id="rId71"/>
  </sheets>
  <definedNames/>
  <calcPr calcId="124519" fullCalcOnLoad="1"/>
</workbook>
</file>

<file path=xl/sharedStrings.xml><?xml version="1.0" encoding="utf-8"?>
<sst xmlns="http://schemas.openxmlformats.org/spreadsheetml/2006/main" uniqueCount="819">
  <si>
    <t>Cover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5167</t>
  </si>
  <si>
    <t>Entity Registrant Name</t>
  </si>
  <si>
    <t>Kosmos Energy Ltd.</t>
  </si>
  <si>
    <t>Entity Incorporation, State or Country Code</t>
  </si>
  <si>
    <t>DE</t>
  </si>
  <si>
    <t>Entity Tax Identification Number</t>
  </si>
  <si>
    <t>98-0686001</t>
  </si>
  <si>
    <t>Entity Address, Address Line One</t>
  </si>
  <si>
    <t>8176 Park Lane</t>
  </si>
  <si>
    <t>Entity Address, City or Town</t>
  </si>
  <si>
    <t xml:space="preserve">Dallas, </t>
  </si>
  <si>
    <t>Entity Address, State or Province</t>
  </si>
  <si>
    <t>TX</t>
  </si>
  <si>
    <t>Entity Address, Postal Zip Code</t>
  </si>
  <si>
    <t>75231</t>
  </si>
  <si>
    <t>Title of 12(b) Security</t>
  </si>
  <si>
    <t>Common Stock $0.01 par value</t>
  </si>
  <si>
    <t>Trading Symbol</t>
  </si>
  <si>
    <t>KOS</t>
  </si>
  <si>
    <t>Security Exchange Name</t>
  </si>
  <si>
    <t>NYSE</t>
  </si>
  <si>
    <t>City Area Code</t>
  </si>
  <si>
    <t>214</t>
  </si>
  <si>
    <t>Local Phone Number</t>
  </si>
  <si>
    <t>445 9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09991</t>
  </si>
  <si>
    <t>Document Fiscal Year Focus</t>
  </si>
  <si>
    <t>2019</t>
  </si>
  <si>
    <t>Document Fiscal Period Focus</t>
  </si>
  <si>
    <t>Q3</t>
  </si>
  <si>
    <t>Amendment Flag</t>
  </si>
  <si>
    <t>Current Fiscal Year End Date</t>
  </si>
  <si>
    <t>--12-31</t>
  </si>
  <si>
    <t>CONSOLIDATED BALANCE SHEETS - USD ($) $ in Thousands</t>
  </si>
  <si>
    <t>Dec. 31, 2018</t>
  </si>
  <si>
    <t>Current assets:</t>
  </si>
  <si>
    <t>Cash and cash equivalents</t>
  </si>
  <si>
    <t>Restricted cash</t>
  </si>
  <si>
    <t>Receivables:</t>
  </si>
  <si>
    <t>Joint interest billings, net</t>
  </si>
  <si>
    <t>Oil sales</t>
  </si>
  <si>
    <t>Related party</t>
  </si>
  <si>
    <t>Other</t>
  </si>
  <si>
    <t>Inventories</t>
  </si>
  <si>
    <t>Prepaid expenses and other</t>
  </si>
  <si>
    <t>Derivatives</t>
  </si>
  <si>
    <t>Total current assets</t>
  </si>
  <si>
    <t>Property and equipment:</t>
  </si>
  <si>
    <t>Oil and gas properties, net</t>
  </si>
  <si>
    <t>Other property, net</t>
  </si>
  <si>
    <t>Property and equipment, net</t>
  </si>
  <si>
    <t>Other assets:</t>
  </si>
  <si>
    <t>Equity method investment</t>
  </si>
  <si>
    <t>Long-term receivables</t>
  </si>
  <si>
    <t>Deferred financing costs, net of accumulated amortization of $14,027 and $12,065 at September 30, 2019 and December 31, 2018, respectively</t>
  </si>
  <si>
    <t>Deferred tax assets</t>
  </si>
  <si>
    <t>Total assets</t>
  </si>
  <si>
    <t>Current liabilities:</t>
  </si>
  <si>
    <t>Accounts payable</t>
  </si>
  <si>
    <t>Accrued liabilities</t>
  </si>
  <si>
    <t>Total current liabilities</t>
  </si>
  <si>
    <t>Long-term liabilities:</t>
  </si>
  <si>
    <t>Long-term debt, net</t>
  </si>
  <si>
    <t>Asset retirement obligations</t>
  </si>
  <si>
    <t>Deferred tax liabilities</t>
  </si>
  <si>
    <t>Other long-term liabilities</t>
  </si>
  <si>
    <t>Total long-term liabilities</t>
  </si>
  <si>
    <t>Stockholders’ equity:</t>
  </si>
  <si>
    <t>Preference shares, $0.01 par value; 200,000,000 authorized shares; zero issued at September 30, 2019 and December 31, 2018</t>
  </si>
  <si>
    <t>Common stock, $0.01 par value; 2,000,000,000 authorized shares; 445,757,319 and 442,914,675 issued at September 30, 2019 and December 31, 2018, respectively</t>
  </si>
  <si>
    <t>Additional paid-in capital</t>
  </si>
  <si>
    <t>Accumulated deficit</t>
  </si>
  <si>
    <t>Treasury stock, at cost, 44,263,269 and 44,263,269 shares at September 30, 2019 and December 31, 2018, respectively</t>
  </si>
  <si>
    <t>Total stockholders’ equity</t>
  </si>
  <si>
    <t>Total liabilities and stockholders’ equity</t>
  </si>
  <si>
    <t>CONSOLIDATED BALANCE SHEETS (Parenthetical) - USD ($) $ in Thousands</t>
  </si>
  <si>
    <t>Statement of Financial Position [Abstract]</t>
  </si>
  <si>
    <t>Deferred financing costs, accumulated amortization</t>
  </si>
  <si>
    <t>Preference shares, par value (in dollars per share)</t>
  </si>
  <si>
    <t>Preference shares, authorized shares (in shares)</t>
  </si>
  <si>
    <t>Preference shares, issued shares (in shares)</t>
  </si>
  <si>
    <t>Common shares, par value (in dollars per share)</t>
  </si>
  <si>
    <t>Common shares, authorized shares (in shares)</t>
  </si>
  <si>
    <t>Common shares, issued shares (in shares)</t>
  </si>
  <si>
    <t>Treasury stock shares (in shares)</t>
  </si>
  <si>
    <t>CONSOLIDATED STATEMENTS OF OPERATIONS - USD ($) shares in Thousands, $ in Thousands</t>
  </si>
  <si>
    <t>3 Months Ended</t>
  </si>
  <si>
    <t>Jun. 30, 2019</t>
  </si>
  <si>
    <t>Mar. 31, 2019</t>
  </si>
  <si>
    <t>Sep. 30, 2018</t>
  </si>
  <si>
    <t>Jun. 30, 2018</t>
  </si>
  <si>
    <t>Mar. 31, 2018</t>
  </si>
  <si>
    <t>Revenues and other income:</t>
  </si>
  <si>
    <t>Oil and gas revenue</t>
  </si>
  <si>
    <t>Gain on sale of assets</t>
  </si>
  <si>
    <t>Other income, net</t>
  </si>
  <si>
    <t>Total revenues and other income</t>
  </si>
  <si>
    <t>Costs and expenses:</t>
  </si>
  <si>
    <t>Oil and gas production</t>
  </si>
  <si>
    <t>Facilities insurance modifications, net</t>
  </si>
  <si>
    <t>Exploration expenses</t>
  </si>
  <si>
    <t>General and administrative</t>
  </si>
  <si>
    <t>Depletion, depreciation and amortization</t>
  </si>
  <si>
    <t>Interest and other financing costs, net</t>
  </si>
  <si>
    <t>Derivatives, net</t>
  </si>
  <si>
    <t>Gain on equity method investments, net</t>
  </si>
  <si>
    <t>Other expenses, net</t>
  </si>
  <si>
    <t>Total costs and expenses</t>
  </si>
  <si>
    <t>Income (loss) before income taxes</t>
  </si>
  <si>
    <t>Income tax expense (benefit)</t>
  </si>
  <si>
    <t>Net income (loss)</t>
  </si>
  <si>
    <t>Net income (loss) per share:</t>
  </si>
  <si>
    <t>Basic (in dollars per share)</t>
  </si>
  <si>
    <t>Diluted (in dollars per share)</t>
  </si>
  <si>
    <t>Weighted average number of shares used to compute net income (loss) per share:</t>
  </si>
  <si>
    <t>Basic (in shares)</t>
  </si>
  <si>
    <t>Diluted (in shares)</t>
  </si>
  <si>
    <t>Dividends declared per common stock (in dollars per share)</t>
  </si>
  <si>
    <t>CONSOLIDATED STATEMENTS OF SHAREHOLDERS' EQUITY - USD ($) shares in Thousands, $ in Thousands</t>
  </si>
  <si>
    <t>Total</t>
  </si>
  <si>
    <t>Common Shares</t>
  </si>
  <si>
    <t>Additional Paid-in Capital</t>
  </si>
  <si>
    <t>Accumulated Deficit</t>
  </si>
  <si>
    <t>Treasury Stock</t>
  </si>
  <si>
    <t>Balance at the beginning (in shares) at Dec. 31, 2017</t>
  </si>
  <si>
    <t>Balance at the beginning at Dec. 31, 2017</t>
  </si>
  <si>
    <t>Increase (Decrease) in Shareholders' Equity</t>
  </si>
  <si>
    <t>Equity-based compensation</t>
  </si>
  <si>
    <t>Restricted stock awards and units (in shares)</t>
  </si>
  <si>
    <t>Restricted stock awards and units</t>
  </si>
  <si>
    <t>Purchase of treasury stock / tax withholdings</t>
  </si>
  <si>
    <t>Net (loss) income</t>
  </si>
  <si>
    <t>Balance at the end (in shares) at Mar. 31, 2018</t>
  </si>
  <si>
    <t>Balance at the end at Mar. 31, 2018</t>
  </si>
  <si>
    <t>Balance at the end (in shares) at Sep. 30, 2018</t>
  </si>
  <si>
    <t>Balance at the end at Sep. 30, 2018</t>
  </si>
  <si>
    <t>Balance at the beginning (in shares) at Mar. 31, 2018</t>
  </si>
  <si>
    <t>Balance at the beginning at Mar. 31, 2018</t>
  </si>
  <si>
    <t>Balance at the end (in shares) at Jun. 30, 2018</t>
  </si>
  <si>
    <t>Balance at the end at Jun. 30, 2018</t>
  </si>
  <si>
    <t>Acquisition of oil and gas properties (in shares)</t>
  </si>
  <si>
    <t>Acquisition of oil and gas properties</t>
  </si>
  <si>
    <t>Balance at the beginning (in shares) at Dec. 31, 2018</t>
  </si>
  <si>
    <t>Balance at the beginning at Dec. 31, 2018</t>
  </si>
  <si>
    <t>Dividends ($0.0452 per share)</t>
  </si>
  <si>
    <t>Balance at the end (in shares) at Mar. 31, 2019</t>
  </si>
  <si>
    <t>Balance at the end at Mar. 31, 2019</t>
  </si>
  <si>
    <t>Balance at the end (in shares) at Sep. 30, 2019</t>
  </si>
  <si>
    <t>Balance at the end at Sep. 30, 2019</t>
  </si>
  <si>
    <t>Balance at the beginning (in shares) at Mar. 31, 2019</t>
  </si>
  <si>
    <t>Balance at the beginning at Mar. 31, 2019</t>
  </si>
  <si>
    <t>Balance at the end (in shares) at Jun. 30, 2019</t>
  </si>
  <si>
    <t>Balance at the end at Jun. 30, 2019</t>
  </si>
  <si>
    <t>CONSOLIDATED STATEMENTS OF SHAREHOLDERS' EQUITY (Parenthetical) - $ / shares</t>
  </si>
  <si>
    <t>Statement of Stockholders' Equity [Abstract]</t>
  </si>
  <si>
    <t>CONSOLIDATED STATEMENTS OF CASH FLOWS - USD ($) $ in Thousands</t>
  </si>
  <si>
    <t>Operating activities</t>
  </si>
  <si>
    <t>Net loss</t>
  </si>
  <si>
    <t>Adjustments to reconcile net loss to net cash provided by operating activities:</t>
  </si>
  <si>
    <t>Deferred income taxes</t>
  </si>
  <si>
    <t>Unsuccessful well costs and leasehold impairments</t>
  </si>
  <si>
    <t>Change in fair value of derivatives</t>
  </si>
  <si>
    <t>Cash settlements on derivatives, net (including $(27.0) million and $(107.3) million on commodity hedges during 2019 and 2018)</t>
  </si>
  <si>
    <t>Loss on extinguishment of debt</t>
  </si>
  <si>
    <t>Distributions in excess of equity in earnings</t>
  </si>
  <si>
    <t>Changes in assets and liabilities:</t>
  </si>
  <si>
    <t>Decrease in receivables</t>
  </si>
  <si>
    <t>(Increase) decrease in inventories</t>
  </si>
  <si>
    <t>(Increase) decrease in prepaid expenses and other</t>
  </si>
  <si>
    <t>Decrease in accounts payable</t>
  </si>
  <si>
    <t>Increase (decrease) in accrued liabilities</t>
  </si>
  <si>
    <t>Net cash provided by operating activities</t>
  </si>
  <si>
    <t>Investing activities</t>
  </si>
  <si>
    <t>Oil and gas assets</t>
  </si>
  <si>
    <t>Other property</t>
  </si>
  <si>
    <t>Acquisition of oil and gas properties, net of cash acquired</t>
  </si>
  <si>
    <t>Return of investment from KTIPI</t>
  </si>
  <si>
    <t>Proceeds on sale of assets</t>
  </si>
  <si>
    <t>Notes receivable from partners</t>
  </si>
  <si>
    <t>Net cash used in investing activities</t>
  </si>
  <si>
    <t>Financing activities</t>
  </si>
  <si>
    <t>Borrowings under long-term debt</t>
  </si>
  <si>
    <t>Payments on long-term debt</t>
  </si>
  <si>
    <t>Net proceeds from issuance of senior notes</t>
  </si>
  <si>
    <t>Redemption of senior secured notes</t>
  </si>
  <si>
    <t>Dividends</t>
  </si>
  <si>
    <t>Deferred financ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ash paid for:</t>
  </si>
  <si>
    <t>Interest, net of capitalized interest</t>
  </si>
  <si>
    <t>Income taxes</t>
  </si>
  <si>
    <t>Non-cash activity:</t>
  </si>
  <si>
    <t>Common stock issued for acquisition of oil and gas properties</t>
  </si>
  <si>
    <t>CONSOLIDATED STATEMENTS OF CASH FLOWS (Parenthetical) - USD ($) $ in Millions</t>
  </si>
  <si>
    <t>Statement of Cash Flows [Abstract]</t>
  </si>
  <si>
    <t>Cash settlements on derivatives, net (commodity hedges)</t>
  </si>
  <si>
    <t>Organization</t>
  </si>
  <si>
    <t>Organization, Consolidation and Presentation of Financial Statements [Abstract]</t>
  </si>
  <si>
    <t>Organization Kosmos Energy Ltd. changed its jurisdiction of incorporation from Bermuda to the State of Delaware, in the United States of America, (the "Redomestication") in December 2018.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Atlantic Margins. Our key assets include production offshore Ghana, Equatorial Guinea and U.S. Gulf of Mexico, as well as a world-class gas development offshore Mauritania and Senegal. We also maintain a sustainable exploration program balanced between proven basin infrastructure-led exploration (Equatorial Guinea and U.S. Gulf of Mexico), emerging basins (Mauritania, Senegal and Suriname) and frontier basins (Cote d'Ivoire, Namibia, Sao Tome and Principe, and South Africa). Kosmos is listed on the New York Stock Exchange and London Stock Exchang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U.S. Gulf of Mexico. In addition, we have exploration activities in other countries in the Atlantic Margins.</t>
  </si>
  <si>
    <t>Accounting Policies</t>
  </si>
  <si>
    <t>Accounting Policies [Abstract]</t>
  </si>
  <si>
    <t>Accounting Policies 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8 , included in our annual report on Form 10-K. Reclassifications Certain prior period amounts have been reclassified to conform with the current presentation. Such reclassifications had no significant impact on our reported net income (loss) , current assets, total assets, current liabilities, total liabilities, stockholders’ equity or cash flows. Additionally, as a result of our outstanding shares in KTIPI being transferred for an undivided interest in the Ceiba Field and Okume Complex (effective January 1, 2019), our previously reported equity method investment in KTIPI has been allocated to the respective assets and liabilities on a relative fair value basis. See Note 7 — Equity Method Investments for additional information. Cash, Cash Equivalents and Restricted Cash September 30, December 31, (In thousands) Cash and cash equivalents $ 203,646 $ 173,515 Restricted cash - current 7,745 4,527 Restricted cash - long-term 3,667 7,574 Total cash, cash equivalents and restricted cash shown in the consolidated statements of cash flows $ 215,058 $ 185,616 Cash and cash equivalents include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Certain of these letters of credit are cash collateralized in accounts held by us and as such are classified as restricted cash. Upon completion of the minimum work obligations and/or entering into the next phase of the respective petroleum contract, the requirement to post the existing letters of credit will be satisfied and the cash collateral will be released. However, additional letters of credit may be required should we choose to move into the next phase of certain of our petroleum contracts. Inventories Inventories consisted of $123.6 million and $83.4 million of materials and supplies and $16.6 million and $1.4 million of hydrocarbons as of September 30, 2019 and December 31, 2018 , respectively. 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Leases (Policy applicable beginning January 1, 2019) In February 2016, the FASB issued ASU 2016-02, “Leases (Topic 842).” ASU 2016-02 was issued to increase transparency and comparability across organizations by recognizing substantially all leases on the balance sheet through the concept of right-of-use lease assets and liabilities. Under prior accounting guidance, lessees did not recognize lease assets or liabilities for leases classified as operating leases. The ASU wa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adopted the guidance prospectively during the first quarter of 2019. As part of our adoption, we elected not to reassess historical lease classification, recognize short-term leases on our balance sheet, nor separate lease and non-lease components for our real estate leases. The adoption and implementation of this ASU resulted in a $21.7 million increase in assets and liabilities related to our leasing activities, which primarily consists of office leases. Our adoption of ASU 2016-02 did not impact retained earnings or other components of equity as of December 31, 2018. We account for leases in accordance with ASC Topic 842, Leases, (“ASC 842”).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most of our leases where we are the lessee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2. The lease term for all of our leases includes the non-cancellable period of the lease plus any additional periods covered by either an option to extend (or not to terminate) the lease that we are reasonably certain to exercise, or an option to extend (or not to terminate) the lease controlled by the lessor. 3. Lease payments included in the measurement of the lease asset or liability comprise the following: fixed payments (including in-substance fixed payments), variable payments that depend on index or rate, and the exercise price of a lessee option to purchase the underlying asset if we are reasonably certain to exercise. Amounts expected to be payable under residual value guarantee are also lease payments included in the measurement of the lease liability.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We have elected to combine lease and non-lease components for all lease contracts. We have elected not to recognize ROU assets and lease liabilities for all short-term leases that have a lease term of 12 months or less. We recognize the lease payments associated with our short-term leases as an expense on a straight-line basis over the lease term. We adopted ASU 2016-02 using a modified retrospective transition approach as of the effective date as permitted by the amendments in ASU 2018-11,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Revenue Recognition We recognize revenues on the volumes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September 30, 2019 and December 31, 2018 ,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Three Months Ended September 30, Nine Months Ended September 30, 2019 2018 2019 2018 (In thousands) Revenues from contract with customer - Equatorial Guinea $ 54,894 $ — $ 207,173 $ — Revenues from contract with customer - Ghana 173,613 215,581 502,413 557,459 Revenues from contract with customers - U.S. Gulf of Mexico 123,861 24,177 338,292 24,177 Provisional oil sales contracts 4,668 3,075 1,881 3,584 Oil and gas revenue $ 357,036 $ 242,833 $ 1,049,759 $ 585,220 Concentration of Credit Risk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international operations. For our U.S. Gulf of Mexico operations, crude oil and natural gas are transported to customers using third-party pipelines. For the three months ended September 30, 2019 and 2018 , revenue from Phillips 66 Company made up approximately 21% and 6% , respectively, and revenue from Shell Trading (US) Company made up approximately 11% and 3% , respectively, of our total consolidated revenue and was included in our U.S. Gulf of Mexico segment. For the nine months ended September 30, 2019 and 2018 , revenue from Phillips 66 Company made up approximately 22% and 3% , respectively, and revenue from Shell Trading (US) Company made up approximately 9% and 1% , respectively, of our total consolidated revenue and was included in our U.S. Gulf of Mexico segment. Recent Accounting Standards</t>
  </si>
  <si>
    <t>Acquisitions and Divestitures</t>
  </si>
  <si>
    <t>Business Combinations [Abstract]</t>
  </si>
  <si>
    <t xml:space="preserve">Acquisitions and Divestitures 2019 Transactions During the first quarter of 2019, we entered into a petroleum contract covering offshore Marine XXI block with the Republic of the Congo, subject to customary governmental approvals. Upon approval, we will hold an 85% participating interest and will be the operator. The Congolese national oil company, SNPC, has a 15% carried interest during the exploration period. Should a commercial discovery be made, SNPC's 15% carried interest will convert to a participating interest of at least 15% . The petroleum contract covers approximately 2,350 square kilometers, with a first exploration period of four years and includes a work program to acquire and interpret 2,200 square kilometers of 3D seismic. There are two optional exploration phases, each for a period of three years , which are subject to additional work program commitments. During the first quarter of 2019, Kosmos farmed-in to 18 BP-owned blocks in the Garden Banks area of the deepwater U.S. Gulf of Mexico. In addition, Kosmos can earn an interest in three BP blocks in other areas of the deepwater U.S. Gulf of Mexico. Kosmos is the designated operator. During the first quarter of 2019, Kosmos executed a farm-in agreement with Chevron covering the right to earn an interest in a deepwater block in the U.S. Gulf of Mexico. Kosmos has been designated operator. During the first quarter of 2019, Kosmos participated in the U.S. Gulf of Mexico Federal Lease Sale 252 and was awarded nine deepwater blocks. During the third quarter of 2019, Kosmos participated in the U.S. Gulf of Mexico Federal Lease Sale 253 and was awarded four deepwater blocks. In March 2019, we completed an agreement to acquire Ophir's remaining interest in Block EG-24, offshore Equatorial Guinea, which increased our participating interest to 80% and named Kosmos as operator. The Equatorial Guinean national oil company, GEPetrol, has a 20% carried interest during the exploration period. Should a commercial discovery be made, GEPetrol's 20% carried interest will convert to a 20% participating interest. In May 2019, we entered into a farm-out agreement with Shell Sao Tome and Principe B.V. to farm-out a 20% participating interest in Block 6 and a 30% participating interest in Block 11, offshore Sao Tome and Principe, subject to customary governmental approvals, resulting in our participating interests in Blocks 6 and 11 being 25% and 35% , respectively. In September 2019, we completed a farm-in agreement with OK Energy to acquire a 45% non-operated interest in the Northern Cape Ultra Deep block offshore the Republic of South Africa. The petroleum contract covers approximately 6,930 square kilometers at water depths ranging from 2,500 to 3,100 meters and has an initial exploration phase of two years . 2018 Transactions In March 2018, as part of our alliance with BP, we entered into petroleum contracts covering Blocks 10 and 13 with the Democratic Republic of Sao Tome and Principe and BP. We have a 35% participating interest in the blocks and the operator, BP, holds a 50% participating interest. The national petroleum agency, ANP-STP, has a 15% carried interest in the blocks through exploration. The petroleum contracts cover approximately 13,600 square kilometers, with a first exploration period of four years from the effective date (March 2018). The exploration periods can be extended an additional four years at our election subject to fulfilling specific work obligations. The first exploration period work programs include a 13,500 square kilometer 3D seismic acquisition across the two blocks. In June 2018, we completed a farm-in agreement with a subsidiary of Ophir for Block EG-24, offshore Equatorial Guinea, whereby we acquired our initial non-operated participating interest of 40% . As part of the agreement, we reimbursed a portion of Ophir's previously incurred exploration costs and agreed to carry Ophir's share of the future costs. The petroleum contract covers approximately 3,500 square kilometers, with a first exploration period of three years from the effective date (March 2018), which can be extended up to four additional years at our election subject to fulfilling specific work obligations. The first exploration period work program includes a 3,000 square kilometer 3D seismic acquisition requirement which was completed in November 2018. The Equatorial Guinean national oil company, GEPetrol, has a 20% carried interest during the exploration period. Should a commercial discovery be made, GEPetrol's 20% carried interest will convert to a 20% participating interest. In August 2018, we closed a farm-out agreement with Trident, whereby they acquired a 40% participating interest in blocks EG-21, S, and W, offshore Equatorial Guinea, resulting in a $7.7 million gain. After giving effect to the farm-out agreement, we hold a 40% participating interest and are the operator in all three blocks. The Equatorial Guinean national oil company, GEPetrol, has a 20% carried participating interest during the exploration period. Should a commercial discovery be made, GEPetrol's 20% carried participating interest will convert to a 20% participating interest. The petroleum contracts cover approximately 6,000 square kilometers, with a first exploration period of five years from the effective date (March 2018). The first exploration period consists of two sub-periods of three and two years , respectively. The first exploration sub-period work program includes a 6,000 square kilometer 3D seismic acquisition requirement across the three blocks, which was completed in 2018. In September 2018, we completed the acquisition of DGE, a deepwater company operating in the U.S. Gulf of Mexico, from First Reserve Corporation and other shareholders for a total consideration of $1.275 billion , comprised of $952.6 million in cash, $307.9 million in Kosmos common stock, and $14.9 million of transaction related costs. We funded the cash portion of the purchase price using cash on hand and drawings under our existing credit facilities. The DGE acquisition was accounted for as an asset acquisition. In October 2018, Kosmos entered into a strategic exploration alliance with Shell to jointly explore in Southern West Africa. Initially the alliance will focus on Namibia where Kosmos has completed a farm-in to Shell's acreage in PEL 39, and Sao Tome and Principe. As part of the alliance, our two companies intend to jointly evaluate opportunities in adjacent geographies. This alliance is consistent with Kosmos’ strategy of partnering with supermajors to leverage complementary skill sets. Shell has deep expertise in carbonate plays, while Kosmos brings significant knowledge of the Cretaceous in West Africa. Furthermore, by </t>
  </si>
  <si>
    <t>Joint Interest Billings, Related Party Receivables and Notes Receivables</t>
  </si>
  <si>
    <t>Joint Interest Billings</t>
  </si>
  <si>
    <t>Joint Interest Billings, Related Party Receivables and Notes Receivables Joint Interest Billings The Company’s joint interest billings generally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 In 2014, GNPC notified us and our block partners of its request for the contractor group to pay GNPC’s 5% share of the Tweneboa, Enyenra and Ntomme (“TEN”) development costs. The block partners are being reimbursed for such costs plus interest out of a portion of GNPC’s TEN production revenues. As of September 30, 2019 and December 31, 2018 , the current portions of the joint interest billing receivables due from GNPC for the TEN fields development costs were $14.0 million and $14.0 million , respectively, and the long-term portions were $17.2 million and $14.0 million , respectively. Related Party Receivables The Company's related party receivables consists primarily of receivables from Trident which, until January 2019, we shared a 50% interest in KTIPI. As of December 31, 2018 the balance due from Trident consisted of $ 5.6 million related to joint interest billings for the exploration blocks and Kosmos' support of KTIPI operations. Subsequent to the unwind of KTIPI, Trident is no longer considered a related party. Notes Receivables In February 2019, Kosmos and BP signed Carry Advance Agreements with the national oil companies of Mauritania and Senegal which obligate us separately to finance the respective national oil company’s share of certain development costs incurred through first gas production for Greater Tortue Ahmeyim Phase 1, currently projected in 2022. Kosmos’ share for the two agreements combined is up to $239.7 million , which is to be repaid with interest through the national oil companies’ share of future revenues. As of September 30, 2019 , the balance due from the national oil companies was $19.8 million , which is classified as Long-term receivables in our consolidated balance sheets.</t>
  </si>
  <si>
    <t>Property and Equipment</t>
  </si>
  <si>
    <t>Property, Plant and Equipment [Abstract]</t>
  </si>
  <si>
    <t>Property and Equipment Property and equipment is stated at cost and consisted of the following: September 30, December 31, (In thousands) Oil and gas properties: Proved properties $ 4,827,304 $ 4,236,489 Unproved properties 898,855 759,472 Total oil and gas properties 5,726,159 4,995,961 Accumulated depletion (1,945,170 ) (1,551,097 ) Oil and gas properties, net 3,780,989 3,444,864 Other property 59,515 51,987 Accumulated depreciation (41,468 ) (37,150 ) Other property, net 18,047 14,837 Property and equipment, net $ 3,799,036 $ 3,459,701 We recorded depletion expense of $139.1 million and $76.8 million for the three months ended September 30, 2019 and 2018 , respectively, and $394.1 million and $199.7 million for the nine months ended September 30, 2019 and 2018</t>
  </si>
  <si>
    <t>Suspended Well Costs</t>
  </si>
  <si>
    <t>Oil and Gas Exploration and Production Industries Disclosures [Abstract]</t>
  </si>
  <si>
    <t xml:space="preserve">Suspended Well Costs The following table reflects the Company’s capitalized exploratory well costs on drilled wells as of and during the nine months ended September 30, 2019 . The table excludes $1.4 million in costs that were capitalized and subsequently expensed during the same period. September 30, (In thousands) Beginning balance $ 367,665 Additions to capitalized exploratory well costs pending the determination of proved reserves 55,244 Reclassification due to determination of proved reserves (10,711 ) Capitalized exploratory well costs charged to expense — Ending balance $ 412,198 The following table provides an aging of capitalized exploratory well costs based on the date drilling was completed and the number of projects for which exploratory well costs have been capitalized for more than one year since the completion of drilling: September 30, 2019 December 31, 2018 (In thousands, except well counts) Exploratory well costs capitalized for a period of one year or less $ — $ — Exploratory well costs capitalized for a period of one to two years 77,995 299,253 Exploratory well costs capitalized for a period of three years or greater 334,203 68,412 Ending balance $ 412,198 $ 367,665 Number of projects that have exploratory well costs that have been capitalized for a period greater than one year 3 3 As of September 30, 2019 , the projects with exploratory well costs capitalized for more than one year since the completion of drilling are related to the Greater Tortue Ahmeyim Unit, which crosses the Mauritania and Senegal maritime border, the Bir Allah discovery (formerly known as the Marsouin discovery) in Block C8 offshore Mauritania, and the Yakaar and Teranga discoveries in the Cayar Offshore Profond block offshore Senegal. Greater Tortue Ahmeyim Unit — In May 2015, we completed the Tortue-1 exploration well in Block C8 offshore Mauritania, which encountered hydrocarbon pay. Three additional wells have been drilled in the unit development area of the Greater Tortue Ahmeyim field, Ahmeyim-2 in Mauritania and Guembeul-1 and Greater Tortue Ahmeyim-1 in Senegal. We completed a drill stem test on the Tortue‑1 well in August 2017, which confirmed the production capabilities of the Greater Tortue Ahmeyim Unit. In December 2018, we made a final investment decision to develop Phase 1 of the Greater Tortue Ahmeyim Unit, with first gas production currently estimated in 2022. Bir Allah Discovery — In November 2015, we completed the Marsouin-1 exploration well in the northern part of Block C8 offshore Mauritania, which encountered hydrocarbon pay. Following additional evaluation, a decision regarding commerciality is expected to be made. During the fourth quarter of 2019, we completed the nearby Orca-1 exploration well which encountered hydrocarbon pay. Following additional evaluation, a decision regarding commerciality is expected to be made. </t>
  </si>
  <si>
    <t>Equity Method Investments</t>
  </si>
  <si>
    <t>Equity Method Investments and Joint Ventures [Abstract]</t>
  </si>
  <si>
    <t>Equity Method Investments Equatorial Guinea As part of our acquisition of KTIPI in 2017, a corporate joint venture entity in which we owned a 50% interest until January 2019, we acquired an indirect participating interest in Block G offshore Equatorial Guinea. The objective of this transaction was to acquire the Ceiba Field and Okume Complex with the intent to optimize production and increase reserves. Below is a summary of financial information for KTIPI presented on a 100% basis for 2018. The financial information for 2019 is presented as part of our consolidated financial statements based on our direct 40.375% ownership in the Ceiba Field and Okume Complex. December 31, 2018 (In thousands) Assets Total current assets $ 149,950 Property and equipment, net 271,627 Other assets 21 Total assets $ 421,598 Liabilities and stockholders' equity Total current liabilities $ 226,311 Total long-term liabilities 536,178 Shareholders' equity: Total shareholders' equity (340,891 ) Total liabilities and shareholders' equity $ 421,598 Three Months Ended Nine Months Ended (In thousands) Revenues and other income: Oil and gas revenue $ 215,408 $ 600,158 Other income (72 ) 44 Total revenues and other income 215,336 600,202 Costs and expenses: Oil and gas production 40,334 115,366 Depletion, depreciation and amortization 33,044 108,996 Other expenses, net (58 ) (211 ) Total costs and expenses 73,320 224,151 Income before income taxes 142,016 376,051 Income tax expense 50,796 134,047 Net income $ 91,220 $ 242,004 Kosmos' share of net income $ 45,610 $ 121,002 Basis difference amortization(1) 20,769 61,365 Equity in earnings - KTIPI $ 24,841 $ 59,637 ______________________________________ (1) The basis difference, which was associated with oil and gas properties and subject to amortization, has been allocated to the Ceiba Field and Okume Complex. We amortized the basis difference using the unit-of-production method. With an effective date of January 1, 2019, our outstanding shares in KTIPI were transferred to Trident in exchange for a 40.375% undivided participating interest in the Ceiba Field and Okume Complex. As a result, our interest in the Ceiba Field and Okume Complex is accounted for under the proportionate consolidation method of accounting going forward. This transaction was accounted for as an asset acquisition. The carrying value of the equity method investment was allocated to the undivided interest acquired and net working capital based on the estimated relative fair value of the acquired assets. The estimated fair value measurements of oil and gas assets acquired and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Carrying Value Allocation (in thousands) Assets acquired: Proved oil and gas properties $ 372,144 Unproved oil and gas properties 103,909 Prepaids and other 7,273 Total assets acquired $ 483,326 Liabilities assumed: Asset retirement obligations $ 114,395 Deferred tax liabilities 247,636 Accrued liabilities and other 69,399 Total liabilities assumed $ 431,430 Carrying value: Equity method investment carrying value at December 31, 2018 $ 51,896</t>
  </si>
  <si>
    <t>Debt</t>
  </si>
  <si>
    <t>Debt Disclosure [Abstract]</t>
  </si>
  <si>
    <t>Debt September 30, December 31, (In thousands) Outstanding debt principal balances: Facility $ 1,500,000 $ 1,325,000 Corporate Revolver — 325,000 Senior Notes 650,000 — Senior Secured Notes — 525,000 Total 2,150,000 2,175,000 Unamortized deferred financing costs and discounts(1) (43,798 ) (54,453 ) Long-term debt, net $ 2,106,202 $ 2,120,547 __________________________________ (1) Includes $34.4 million and $40.5 million of unamortized deferred financing costs related to the Facility as of September 30, 2019 and December 31, 2018 , respectively; $9.4 million of unamortized deferred financing costs and discounts related to the Senior Notes as of September 30, 2019 ; and $14.0 million of unamortized deferred financing costs and discounts related to the Senior Secured Notes as of December 31, 2018 , respectively. Facility In February 2018, the Company amended and restated the Facility with a total commitment of $1.5 billion from a number of financial institutions, with additional commitments up to $0.5 billion being available if the existing financial institutions increase their commitments or if commitments from new financial institutions are added. The borrowing base calculation includes value related to the Jubilee, TEN, Ceiba and Okume fields. In March 2019, following the lender's annual redetermination, the available borrowing base under our Facility was limited to the Facility size of $1.7 billion . The Facility supports our oil and gas exploration, appraisal and development programs and corporate activities. As part of the debt refinancing in February 2018, the repayment of borrowings under the existing facility attributable to financial institutions that did not participate in the amended Facility was accounted for as an extinguishment of debt, and $4.1 million of existing unamortized debt issuance costs and deferred interest attributable to those participants was expensed in interest and other financing costs, net in the first quarter of 2018. As of September 30, 2019 , we have $34.4 million of unamortized issuance costs related to the Facility, which will be amortized over the remaining term of the Facility. As of September 30, 2019 , the undrawn availability under the Facility was $100.0 million . The commitments were reduced by $100.0 million to $1.6 billion following the Senior Notes issuance in April 2019. The Facility provides a revolving credit and letter of credit facility. The availability period for the revolving credit facility expires one month prior to the final maturity date. The letter of credit facility expires on the final maturity date. The available facility amount is subject to borrowing base constraints and, beginning on March 31, 2022, outstanding borrowings will be constrained by an amortization schedule. The Facility has a final maturity date of March 31, 2025. As of September 30, 2019 , we had no letters of credit issued under the Facility. We were in compliance with the financial covenants contained in the Facility as of September 30, 2019 (the most recent assessment date). The Facility contains customary cross default provisions. Corporate Revolver In August 2018, we amended and restated the Corporate Revolver from a number of financial institutions, maintaining the borrowing capacity at $400.0 million , extending the maturity date from November 2018 to May 2022 and lowering the margin 100 basis points to 5% . This results in lower commitment fees on the undrawn portion of the total commitments, which is 30% per annum of the respective margin. The Corporate Revolver is available for general corporate purposes and for oil and gas exploration, appraisal and development programs. As of September 30, 2019 , the undrawn availability under the Corporate Revolver was $400.0 million . As of September 30, 2019 , we have $7.0 million of net deferred financing costs related to the Corporate Revolver, which will be amortized over its remaining term. We were in compliance with the financial covenants contained in the Corporate Revolver as of September 30, 2019 (the most recent assessment date). The Corporate Revolver contains customary cross default provisions. Revolving Letter of Credit Facility Our revolving letter of credit facility agreement (“LC Facility”) expired in July 2019 , however, as of September 30, 2019 , there were six outstanding letters of credit totaling $9.4 million under the LC Facility, which will remain outstanding until the respective letters of credit expire. The LC Facility contains customary cross default provisions. In 2019, we issued two letters of credit totaling $20.4 million under a new letter of credit arrangement, which does not currently require cash collateral. 7.875% Senior Secured Notes due 2021 During August 2014, the Company issued $300.0 million of 7.875% Senior Secured Notes due 2021 (the "Senior Secured Notes") and received net proceeds of approximately $292.5 million after deducting discounts, commissions and debt issue costs. The Company used the net proceeds to repay a portion of the outstanding indebtedness under the Facility and for general corporate purposes. During April 2015, we issued an additional $225.0 million of Senior Secured Notes and received net proceeds of $206.8 million after deducting discounts, commissions and other expenses. We used the net proceeds to repay a portion of the outstanding indebtedness under the Facility and for general corporate purposes. The additional $225.0 million of Senior Secured Notes had identical terms to the initial $300.0 million of Senior Secured Notes, other than the date of issue, the initial price, the first interest payment date and the first date from which interest accrued. In April 2019, all of the Senior Secured Notes were redeemed for $543.8 million , including accrued interest and the early redemption premium. The redemption resulted in a $22.9 million loss on extinguishment of debt, which is included in Interest and other financing costs, net on the consolidated statement of operations. 7.125% Senior Notes due 2026 In April 2019, the Company issued $650.0 million of 7.125% Senior Notes (the "Senior Notes") and received net proceeds of approximately $640.0 million after deducting commissions and other expenses. We used the net proceeds to redeem all of the Senior Secured Notes, repay a portion of the outstanding indebtedness under the Corporate Revolver and pay fees and expenses related to the redemption, repayment and the issuance of the Senior Notes. The Senior Notes mature on April 4, 2026. We will pay interest in arrears on the Senior Notes each April 4 and October 4, commencing on October 4, 2019. The Senior Notes are senior, unsecured obligations of Kosmos Energy Ltd. and rank equal in right of payment with all of its existing and future senior indebtedness (including all borrowings under the Corporate Revolver) and rank effectively junior in right of payment to all of its existing and future secured indebtedness (including all borrowings under the Facility). The Senior Notes are guaranteed on a senior, unsecured basis by certain subsidiaries owning the Company's Gulf of Mexico assets, and on a subordinated, unsecured basis by certain subsidiaries that guarantee the Facility. At any time prior to April 4, 2022, and subject to certain conditions, the Company may, on one or more occasions, redeem up to 40% of the original principal amount of the Senior Notes with an amount not to exceed the net cash proceeds of certain equity offerings at a redemption price of 107.1% of the outstanding principal amount of the Senior Notes, together with accrued and unpaid interest and premium, if any, to, but excluding, the date of redemption. Additionally, at any time prior to April 4, 2022 the Company may, on any one or more occasions, redeem all or a part of the Senior Notes at a redemption price equal to 100% , plus any accrued and unpaid interest, and plus a “make-whole” premium. On or after April 4, 2022, the Company may redeem all or a part of the Senior Notes at the redemption prices (expressed as percentages of principal amount) set forth below plus accrued and unpaid interest: Year Percentage On or after April 4, 2022, but before April 4, 2023 103.6 % On or after April 4, 2023, but before April 4, 2024 101.8 % On or after April 4, 2024 and thereafter 100.0 % We may also redeem the Senior Notes in whole, but not in part, at any time if changes in tax laws impose certain withholding taxes on amounts payable on the Senior Notes at a price equal to the principal amount of the Senior Notes plus accrued interest and additional amounts, if any, as may be necessary so that the net amount received by each holder after any withholding or deduction on payments of the Senior Notes will not be less than the amount such holder would have received if such taxes had not been withheld or deducted. Upon the occurrence of a change of control triggering event as defined under the Senior Notes indenture, the Company will be required to make an offer to repurchase the Senior Notes at a repurchase price equal to 101% of the principal amount, plus accrued and unpaid interest to, but excluding, the date of repurchase. If we sell assets, under certain circumstances outlined in the Senior Notes indenture, we will be required to use the net proceeds to make an offer to purchase the Senior Notes at an offer price in cash in an amount equal to 100% of the principal amount of the Senior Notes, plus accrued and unpaid interest to, but excluding, the repurchase date. The Senior Notes indenture restricts our ability and the ability of our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our subsidiaries to make dividends or other payments to us, enter into transactions with affiliates, or effect certain consolidations, mergers or amalgamations. These covenants are subject to a number of important qualifications and exceptions. Certain of these covenants will be terminated if the Senior Notes are assigned an investment grade rating by both Standard &amp; Poor’s Rating Services and Fitch Ratings Inc. and no default or event of default has occurred and is continuing. At September 30, 2019 , the estimated repayments of debt during the five fiscal year periods and thereafter are as follows: Payments Due by Year Total 2019(2) 2020 2021 2022 2023 Thereafter (In thousands) Principal debt repayments(1) $ 2,150,000 $ — $ — $ 274,800 $ 284,200 $ 271,600 $ 1,319,400 __________________________________ (1) Includes the scheduled principal maturities for the $650.0 million aggregate principal amount of Senior Notes issued in April 2019, and borrowings under the Facility. The scheduled maturities of debt related to the Facility are based on, as of September 30, 2019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October 1, 2019 through December 31, 2019 . Interest and other financing costs, net Interest and other financing costs, net incurred during the periods is comprised of the following: Three Months Ended September 30, Nine Months Ended September 30, 2019 2018 2019 2018 (In thousands) Interest expense $ 34,944 $ 27,317 $ 111,566 $ 77,121 Amortization—deferred financing costs 2,285 2,346 6,974 7,069 Loss on extinguishment of debt — 268 24,794 4,324 Capitalized interest (7,077 ) (7,097 ) (21,330 ) (21,209 ) Deferred interest 290 (194 ) 1,559 (1,284 ) Interest income (972 ) (788 ) (2,215 ) (2,579 ) Other, net 1,251 1,697 4,217 4,671 Interest and other financing costs, net $ 30,721 $ 23,549 $ 125,565 $ 68,113</t>
  </si>
  <si>
    <t>Derivative Financial Instruments</t>
  </si>
  <si>
    <t>Derivative Instruments and Hedging Activities Disclosure [Abstract]</t>
  </si>
  <si>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s and Disclosures. Oil Derivative Contracts The following table sets forth the volumes in barrels underlying the Company’s outstanding oil derivative contracts and the weighted average prices per Bbl for those contracts as of September 30, 2019 . Volumes and weighted average prices are net of any offsetting derivative contracts entered into. Weighted Average Price per Bbl Net Deferred Premium Term Type of Contract Index MBbl Payable/(Receivable) Swap Sold Put Floor Ceiling 2019: Oct — Dec Three-way collars Dated Brent 2,628 $ 1.17 $ — $ 43.81 $ 53.33 $ 73.57 Oct — Dec Sold calls(1) Dated Brent 230 — — — — 80.00 Oct — Dec Swaps NYMEX WTI 265 — 51.61 — — — Oct — Dec Collars Argus LLS 250 — — — 60.00 88.75 2020: Jan — Dec Three-way collars Dated Brent 6,000 $ 0.45 $ — $ 45.00 $ 57.50 $ 80.18 Jan — Dec Swaps with sold puts Dated Brent 2,000 — 60.53 48.75 — — Jan — Dec Put spread Dated Brent 2,000 2.59 — 50.00 60.00 — Jan — Dec Sold calls(1)(2) Dated Brent 8,000 1.17 — — — 85.00 2021: Jan — Dec Sold calls(1) Dated Brent 1,000 $ — $ — $ — $ — $ 75.00 __________________________________ (1) Represents call option contracts sold to counterparties to enhance other derivative positions. (2) Deferred premium payable to be paid October 1, 2019 — December 31, 2019. In October 2019, we entered into put option contracts for 2.0 MMBbls from January 2020 through December 2020 with a floor price of $57.50 per barrel and a sold put price of $50.00 per barrel. In addition, we sold 3.0 MMBbl of calls from January 2021 through December 2021 with an average strike price of $71.67 per barrel. The contracts are indexed to Dated Brent prices. The following tables disclose the Company’s derivative instruments as of September 30, 2019 and December 31, 2018 , and gain/(loss) from derivatives during the three and nine months ended September 30, 2019 and 2018 , respectively: Estimated Fair Value Asset (Liability) Type of Contract Balance Sheet Location September 30, December 31, (In thousands) Derivatives not designated as hedging instruments: Derivative assets: Commodity(1) Derivatives assets—current $ 22,067 $ 38,785 Commodity(2) Derivatives assets—long-term 10,535 14,312 Derivative liabilities: Commodity(3) Derivatives liabilities—current (8,461 ) (12,172 ) Commodity(4) Derivatives liabilities—long-term (2,699 ) (10,181 ) Total derivatives not designated as hedging instruments $ 21,442 $ 30,744 __________________________________ (1) Includes zero and $0.4 million as of September 30, 2019 and December 31, 2018 , respectively which represents our provisional oil sales contract. Also, includes net deferred premiums payable of $4.1 million and $1.6 million related to commodity derivative contracts as of September 30, 2019 and December 31, 2018 , respectively. (2) Includes net deferred premiums payable of $2.6 million and $1.3 million related to commodity derivative contracts as of September 30, 2019 and December 31, 2018 , respectively. (3) Includes net deferred premiums payable of $6.5 million and $18.0 million related to commodity derivative contracts as of September 30, 2019 and December 31, 2018 , respectively. (4) Includes net deferred premiums payable of zero and $0.5 million related to commodity derivative contracts as of September 30, 2019 and December 31, 2018 , respectively. Amount of Gain/(Loss) Amount of Gain/(Loss) Three Months Ended Nine Months Ended September 30, September 30, Type of Contract Location of Gain/(Loss) 2019 2018 2019 2018 (In thousands) Derivatives not designated as hedging instruments: Commodity(1) Oil and gas revenue $ 4,667 $ 3,075 $ 1,881 $ 3,584 Commodity Derivatives, net 27,016 (57,357 ) (35,884 ) (236,107 ) Interest rate Interest expense — 15 — 466 Total derivatives not designated as hedging instruments $ 31,683 $ (54,267 ) $ (34,003 ) $ (232,057 ) __________________________________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September 30, 2019 and December 31, 2018 , there was not an event of default and, therefore, the associated gross asset or gross liability amounts related to these arrangements are presented on the consolidated balance sheets.</t>
  </si>
  <si>
    <t>Fair Value Measurements</t>
  </si>
  <si>
    <t>Fair Value Disclosures [Abstract]</t>
  </si>
  <si>
    <t>Fair Value Measurements In accordance with ASC Topic 820 — 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September 30, 2019 and December 31, 2018 , for each fair value hierarchy level: Fair Value Measurements Using: Quoted Prices in Active Markets for Significant Other Significant Identical Assets Observable Inputs Unobservable Inputs (Level 1) (Level 2) (Level 3) Total (In thousands) September 30, 2019 Assets: Commodity derivatives $ — $ 32,602 $ — $ 32,602 Liabilities: Commodity derivatives — (11,160 ) — (11,160 ) Total $ — $ 21,442 $ — $ 21,442 December 31, 2018 Assets: Commodity derivatives $ — $ 53,097 $ — $ 53,097 Liabilities: Commodity derivatives — (22,353 ) — (22,353 ) Total $ — $ 30,744 $ — $ 30,744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NYMEX WTI or Argus LLS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9 — Derivative Financial Instruments for additional information regarding the Company’s derivative instruments. Provisional Oil Sales The value attributable to provisional oil sales derivatives is based on (i) the sales volumes and (ii) the difference in the independent active futures price quotes for the respective index over the term of the pricing period designated in the sales contract and the spot price on the lifting date. Debt The following table presents the carrying values and fair values at September 30, 2019 and December 31, 2018 : September 30, 2019 December 31, 2018 Carrying Value Fair Value Carrying Value Fair Value (In thousands) Senior Notes $ 642,318 $ 670,514 $ — $ — Senior Secured Notes — — 511,873 525,026 Corporate Revolver — — 325,000 325,000 Facility 1,500,000 1,500,000 1,325,000 1,325,000 Total $ 2,142,318 $ 2,170,514 $ 2,161,873 $ 2,175,026 The carrying value of our Senior Notes and Senior Secured Notes represents the principal amounts outstanding less unamortized discounts. The fair value of our Senior Notes and Senior Secured Notes is based on quoted market prices, which results in a Level 1 fair value measurement. The carrying value of the Facility approximates fair value since it is subject to short-term floating interest rates that approximate the rates available to us for those periods.</t>
  </si>
  <si>
    <t>Equity-based Compensation</t>
  </si>
  <si>
    <t>Share-based Payment Arrangement [Abstract]</t>
  </si>
  <si>
    <t>Equity-based Compensation Restricted Stock Units We record equity-based compensation expense equal to the fair value of share-based payments over the vesting periods of the Long Term Incentive Plan (“LTIP”) awards. We recorded compensation expense from awards granted under our LTIP of $9.5 million and $8.9 million during the three months ended September 30, 2019 and 2018 , respectively, and $27.4 million and $26.0 million during the nine months ended September 30, 2019 and 2018 , respectively. The total tax benefit for the three months ended was $3.1 million and $1.6 million , respectively, and $5.9 million and $5.0 million during the nine months ended September 30, 2019 and 2018 , respectively. Additionally, we recorded a net tax shortfall (windfall) related to equity-based compensation of nil and $0.1 million for the three months ended September 30, 2019 and 2018 , respectively, and $1.2 million and $(0.3) million during the nine months ended September 30, 2019 and 2018 , respectively. The fair value of awards vested during the three months ended September 30, 2019 and 2018 was approximately $0.7 million and $1.1 million , respectively, and $14.7 million and $83.1 million during the nine months ended September 30, 2019 and 2018 , respectively. The Company granted restricted stock units with service vesting criteria and a combination of market and service vesting criteria under the LTIP. Substantially all these grants vest over three years . Upon vesting, restricted stock units become issued and outstanding stock. The following table reflects the outstanding restricted stock units as of September 30, 2019 : Weighted- Market / Service Weighted- Service Vesting Average Vesting Average Restricted Stock Grant-Date Restricted Stock Grant-Date Units Fair Value Units Fair Value (In thousands) (In thousands) Outstanding at December 31, 2018 4,115 $ 6.42 6,716 $ 9.02 Granted(1) 3,096 4.96 3,160 6.02 Forfeited(1) (134 ) 6.11 (295 ) 9.87 Vested (1,999 ) 5.92 (1,300 ) 6.32 Outstanding at September 30, 2019 5,078 5.73 8,281 8.39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As of September 30, 2019 , total equity-based compensation to be recognized on unvested restricted stock units is $38.3 million over a weighted average period of 1.97 years . In March 2018, the board of directors approved an amendment to the LTIP to add 11.0 million shares to the plan, which was approved by our stockholders at the Annual General Meeting in June 2018. The LTIP provides for the issuance of 50.5 million shares pursuant to awards under the plan. At September 30, 2019 , the Company had approximately 9.8 million shares that remain available for issuance under the LTIP.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4.83 to $12.96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4.0% to 52.0% . The risk-free interest rate was based on the U.S. treasury rate for a term commensurate with the expected life of the grant and ranged from 0.8% to 2.5% .</t>
  </si>
  <si>
    <t>Income Taxes</t>
  </si>
  <si>
    <t>Income Tax Disclosure [Abstract]</t>
  </si>
  <si>
    <t>Income Taxes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We evaluate our estimated annual effective income tax rate each quarter, based on current and forecasted business results and enacted tax laws, and apply this tax rate to our ordinary income or loss to calculate our estimated tax expense or benefit. The Company excludes zero tax rate and tax-exempt jurisdictions from our evaluation of the estimated annual effective income tax rate. The tax effect of discrete items are recognized in the period in which they occur at the applicable statutory tax rate. The company was not subject to taxation at the parent company level for the three and nine months ended September 30, 2018. For 2019, the income tax provision consists of United States, Ghanaian, and Equatorial Guinean income taxes, and Texas margin taxes. For 2018, results from operations in Equatorial Guinea were reported net of tax, as Gain on equity method investments, net in our consolidated statement of operations, and were not included in our 2018 income tax provision. Our operations in other foreign jurisdictions have a 0% effective tax rate because they reside in countries with a 0% statutory rate or we have incurred losses in those countries and have full valuation allowances against the corresponding net deferred tax assets. Income (loss) before income taxes is composed of the following: Three Months Ended September 30, Nine Months Ended September 30, 2019 2018 2019 2018 (In thousands) United States $ 3,464 $ (53,136 ) $ (70,776 ) $ (49,967 ) Bermuda — (15,513 ) — (47,474 ) Foreign—other 36,071 (46,044 ) 98,170 (240,444 ) Income (loss) before income taxes $ 39,535 $ (114,693 ) $ 27,394 $ (337,885 ) For the three months ended , September 30, 2019 , and 2018 , our effective tax rate was 59% and 10% , respectively. For the nine months ended , September 30, 2019 , and 2018 , our effective tax rate was 173% and 17% , respectively. For the three and nine months ended September 30, 2019 , our overall effective tax rate was impacted by the difference in our 21% U.S. income tax reporting rate and the 35% statutory tax rates applicable to our Ghanaian and Equatorial Guinean operations, non-deductible and non-taxable items associated with our U.S., Ghanaian, and Equatorial Guinean operations, and other losses and expenses, primarily related to exploration operations in tax-exempt jurisdictions or in taxable jurisdictions where we have valuation allowances against our deferred tax assets, and therefore, we do not realize any tax benefit on such losses or expenses. For the three and nine months ended September 30, 2018, our overall effective tax rate was impacted by non-deductible and non-taxable items associated with our U.S. and Ghanaian operations and other losses and expenses, primarily related to exploration operations in tax-exempt jurisdictions or in taxable jurisdictions where we have valuation allowances against our deferred tax assets, and therefore, we do not realize any tax benefit on such losses or expenses. The Company files income tax returns in all jurisdictions where such requirements exist, however, our primary tax jurisdictions are the United States, Ghana and Equatorial Guinea. The Company is open to tax examinations in the United States, for federal income tax return years 2016 through 2018, in Ghana to federal income tax return years 2014 through 2018, and in Equatorial Guinea to federal income tax return year2018. As of September 30, 2019 , the Company had no material uncertain tax positions. The Company’s policy is to recognize potential interest and penalties related to income tax matters in income tax expense.</t>
  </si>
  <si>
    <t>Net Income (Loss) Per Share</t>
  </si>
  <si>
    <t>Earnings Per Share [Abstract]</t>
  </si>
  <si>
    <t>Net Income (Loss) Per Share The following table is a reconciliation between net income (loss) and the amounts used to compute basic and diluted net income (loss) per share and the weighted average shares outstanding used to compute basic and diluted net income (loss) per share: Three Months Ended Nine Months Ended September 30, September 30, 2019 2018 2019 2018 (In thousands, except per share data) Numerator: Net income (loss) allocable to common stockholders $ 16,065 $ (126,057 ) $ (20,004 ) $ (279,556 ) Denominator: Weighted average number of shares outstanding: Basic 401,466 404,536 401,319 399,026 Restricted stock units(1) 9,526 — — — Diluted 410,992 404,536 401,319 399,026 Net income (loss) per share: Basic $ 0.04 $ (0.31 ) $ (0.05 ) $ (0.70 ) Diluted $ 0.04 $ (0.31 ) $ (0.05 ) $ (0.70 ) __________________________________ (1) We excluded outstanding restricted stock awards and units of 0.7 million and 13.1 million for the three months ended September 30, 2019 and 2018, respectively, and 15.4 million and 14.5 million for the nine months ended September 30, 2019 and 2018 , respectively, from the computations of diluted net income (loss) per share because the effect would have been anti-dilutive</t>
  </si>
  <si>
    <t>Commitments and Contingencies</t>
  </si>
  <si>
    <t>Commitments and Contingencies Disclosure [Abstract]</t>
  </si>
  <si>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currently have a commitment to drill one exploration well in each of Sao Tome and Principe and Namibia and two exploration wells in Mauritania. In Sao Tome and Principe, we also have 3D seismic acquisition requirements of approximately 13,500 square kilometers. In South Africa we have 2D seismic acquisition requirements of approximately 500 line kilometers. Leases We have commitments under operating leases primarily related to office leases. Our leases have initial lease terms ranging from one year to ten years . Certain lease agreements contain provisions for future rent increases. The components of lease cost for the three months and nine months ended September 30, 2019 are as follows: Three months ended September 30, 2019 Nine Months Ended (In thousands) Operating lease cost $ 1,279 $ 4,288 Short-term lease cost 960 1,547 Total lease cost $ 2,239 $ 5,835 Other information related to operating leases at September 30, 2019 , is as follows: September 30, 2019 (In thousands, except lease term and discount rate) Balance sheet classifications Other assets (right-of-use assets) $ 20,436 Accrued liabilities (current maturities of leases) 1,294 Other long-term liabilities (non-current maturities of leases) 22,480 Weighted average remaining lease term 9.1 years Weighted average discount rate 9.8 % The table below presents supplemental cash flow information related to leases during the nine months ended September 30, 2019 : Nine Months Ended (In thousands) Operating cash flows for operating leases $ 3,077 Future minimum rental commitments under our leases at September 30, 2019 , are as follows: Operating Leases(1) (In thousands) 2019(2) $ 483 2020 4,098 2021 4,148 2022 4,199 2023 4,249 Thereafter 19,480 Total undiscounted lease payments $ 36,657 Less: Imputed interest (12,883 ) Total lease liabilities $ 23,774 __________________________________ (1) Does not include purchase commitments for jointly owned fields and facilities where we are not the operator and excludes commitments for exploration activities, including well commitments, in our petroleum contracts. (2) Represents payments for the period from October 1, 2019 through December 31, 2019 . Performance Obligations As of September 30, 2019 and December 31, 2018 , the Company had performance bonds totaling $208.7 million and $200.9 million , respectively, for our supplemental bonding requirements stipulated by the BOEM and $3.7 million and $3.7 million , respectively, to another operator related to costs anticipated for the plugging and abandonment of certain wells and the removal of certain facilities in our U.S. Gulf of Mexico fields. As of September 30, 2019 and December 31, 2018 , we had zero and $0.6 million , respectively, of cash collateral against these secured performance bonds which is classified as Other long term assets in our consolidated balance sheets. Dividends On November 1, 2019, we declared our quarterly cash dividend of $0.0452</t>
  </si>
  <si>
    <t>Additional Financial Information</t>
  </si>
  <si>
    <t>Additional Financial Information Accrued Liabilities Accrued liabilities consisted of the following: September 30, December 31, (In thousands) Accrued liabilities: Exploration, development and production $ 114,833 $ 92,613 Revenue payable 33,721 24,379 Current asset retirement obligations 5,844 6,617 Operating leases 1,294 — General and administrative expenses 31,913 39,373 Interest 27,913 18,152 Income taxes 69,938 8,958 Taxes other than income 2,060 4,613 Derivatives 2,975 441 Other 1,928 450 $ 292,419 $ 195,596 Asset Retirement Obligations The following table summarizes the changes in the Company's asset retirement obligations: September 30, (In thousands) Asset retirement obligations: Beginning asset retirement obligations $ 151,953 Additions associated with Equatorial Guinea - Ceiba Field and Okume Complex 114,395 Liabilities incurred during period 9,706 Liabilities settled during period (4,384 ) Revisions in estimated retirement obligations 905 Accretion expense 17,795 Ending asset retirement obligations $ 290,370 With an effective date of January 1, 2019, our outstanding shares in KTIPI were transferred to Trident in exchange for a 40.375% undivided interest in the Ceiba Field and Okume Complex. As a result, our interest in the Ceiba Field and Okume Complex going forward is accounted for under the proportionate consolidation method of accounting, which includes additions to our asset retirement obligations. Facilities Insurance Modifications, Net Facilities insurance modifications, net consists of costs associated with the long-term solution to convert the Jubilee FPSO to a permanently spread moored facility, net of related insurance reimbursements. During the three months ended September 30, 2019 and 2018 , we incurred approximately $12.6 million and $12.3 million , respectively in expenditures with no offsetting insurance recoveries. During the nine months ended September 30, 2019 and 2018 , we incurred approximately $34.8 million and $31.5 million , respectively in expenditures offset by approximately $40.0 million and $9.7 million , respectively in insurance recoveries. Other Expenses, Net Other expenses, net incurred during the period is comprised of the following: Three Months Ended September 30, Nine Months Ended September 30, 2019 2018 2019 2018 (In thousands) (Gain) loss on disposal of inventory $ 1,232 $ (2 ) $ 1,419 $ (26 ) (Gain) loss on ARO liability settlements (746 ) — 1,167 — Disputed charges and related costs, net of recoveries 1,677 (12,682 ) 1,663 (9,721 ) Other, net 9,309 (123 ) 7,549 1,583 Other expenses, net $ 11,472 $ (12,807 ) $ 11,798 $ (8,164 ) The disputed charges and related costs, net of recoveries arise from the final award issued by the International Chamber of Commerce ("ICC") in favor of Kosmos in its arbitration against Tullow Ghana Limited, related to expenditures arising from Tullow's contract with Seadrill for use of the West Leo drilling rig. Other, net is primarily related to an $8.7 million indirect tax settlement with tax authorities in Senegal.</t>
  </si>
  <si>
    <t>Business Segment Information</t>
  </si>
  <si>
    <t>Segment Reporting [Abstract]</t>
  </si>
  <si>
    <t>Business Segment Information Kosmos is engaged in a single line of business, which is the exploration, development and production of oil and gas. At September 30, 2019 , substantially all of our long-lived assets and all of our product sales are related to operations in four geographic reporting segments: Ghana, Equatorial Guinea, Mauritania/Senegal and the U.S. Gulf of Mexico. In addition, we have exploration activities in other countries in the Atlantic Margins. To assess performance of the reporting segments, the Chief Operating Decision Maker ("CODM")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 Mauritania/Senegal U.S. Gulf of Mexico Corporate &amp; Other Eliminations Total (In thousands) Three months ended September 30, 2019 Revenues and other income: Oil and gas revenue $ 177,797 $ 55,378 $ — $ 123,861 $ — $ — $ 357,036 Other income, net 1 — — 200 5,706 (5,973 ) (66 ) Total revenues and other income 177,798 55,378 — 124,061 5,706 (5,973 ) 356,970 Costs and expenses: Oil and gas production 42,017 21,369 — 32,154 — — 95,540 Facilities insurance modifications, net 12,569 — — — — — 12,569 Exploration expenses 82 2,437 1,260 10,625 8,369 — 22,773 General and administrative 3,886 1,719 2,678 7,002 38,897 (29,459 ) 24,723 Depletion, depreciation and amortization 73,347 16,019 15 56,359 913 — 146,653 Interest and other financing costs, net(1) 16,821 — (6,703 ) 5,083 17,304 (1,784 ) 30,721 Derivatives, net — — — (1,745 ) (25,271 ) — (27,016 ) Other expenses, net (25,357 ) 615 9,141 550 1,253 25,270 11,472 Total costs and expenses 123,365 42,159 6,391 110,028 41,465 (5,973 ) 317,435 Income (loss) before income taxes 54,433 13,219 (6,391 ) 14,033 (35,759 ) — 39,535 Income tax expense (benefit) 10,585 6,110 — 2,942 3,833 — 23,470 Net income (loss) $ 43,848 $ 7,109 $ (6,391 ) $ 11,091 $ (39,592 ) $ — $ 16,065 Consolidated capital expenditures $ 28,398 $ 15,397 $ 842 $ 49,629 $ 13,127 $ — $ 107,393 Ghana Equatorial Guinea Mauritania/Senegal U.S. Gulf of Mexico Corporate &amp; Other Eliminations Total (In thousands) Nine months ended September 30, 2019 Revenues and other income: Oil and gas revenue $ 502,800 $ 208,667 $ — $ 338,292 $ — $ — $ 1,049,759 Other income, net 2 — — 459 97,594 (98,120 ) (65 ) Total revenues and other income 502,802 208,667 — 338,751 97,594 (98,120 ) 1,049,694 Costs and expenses: — Oil and gas production 117,027 60,645 — 88,644 — — 266,316 Facilities insurance modifications, net (5,174 ) — — — — — (5,174 ) Exploration expenses 189 8,080 9,745 32,834 32,174 — 83,022 General and administrative 15,844 5,303 6,505 19,288 127,416 (85,653 ) 88,703 Depletion, depreciation and amortization 204,108 55,323 46 153,768 2,941 — 416,186 Interest and other financing costs, net(1) 56,500 — (20,020 ) 16,654 77,782 (5,351 ) 125,565 Derivatives, net — — — 28,768 7,116 — 35,884 Other expenses, net 6,761 (1,629 ) 9,783 2,695 1,304 (7,116 ) 11,798 Total costs and expenses 395,255 127,722 6,059 342,651 248,733 (98,120 ) 1,022,300 Income (loss) before income taxes 107,547 80,945 (6,059 ) (3,900 ) (151,139 ) — 27,394 Income tax expense (benefit) 30,285 33,403 — (824 ) (15,466 ) — 47,398 Net income (loss) $ 77,262 $ 47,542 $ (6,059 ) $ (3,076 ) $ (135,673 ) $ — $ (20,004 ) Consolidated capital expenditures $ 96,861 $ 36,448 $ 7,132 $ 136,688 $ 41,177 $ — $ 318,306 As of September 30, 2019 Property and equipment, net $ 1,603,170 $ 460,044 $ 428,596 $ 1,263,945 $ 43,281 $ — $ 3,799,036 Total assets $ 1,844,328 $ 489,564 $ 568,743 $ 3,309,044 $ 12,078,321 $ (13,821,741 ) $ 4,468,259 ______________________________________ (1) Interest expense is recorded based on actual third-party and intercompany debt agreements. Capitalized interest is recorded on the business unit where the assets reside. Ghana Equatorial Guinea(1) Mauritania/Senegal U.S. Gulf of Mexico(2) Corporate &amp; Other Eliminations(3) Total (In thousands) Three months ended September 30, 2018 Revenues and other income: Oil and gas revenue $ 218,656 $ 107,704 $ — $ 24,177 $ — $ (107,704 ) $ 242,833 Gain on sale of assets — 7,666 — — — — 7,666 Other income, net — (317 ) — — 78,166 (78,129 ) (280 ) Total revenues and other income 218,656 115,053 — 24,177 78,166 (185,833 ) 250,219 Costs and expenses: Oil and gas production 49,280 20,167 — 4,467 1,331 (20,167 ) 55,078 Facilities insurance modifications, net 12,334 — — — — — 12,334 Exploration expenses 57,818 16,584 1,203 50,176 22,457 — 148,238 General and administrative 5,786 1,761 1,396 4,026 42,072 (29,078 ) 25,963 Depletion, depreciation and amortization 70,799 37,291 15 8,190 1,037 (37,291 ) 80,041 Interest and other financing costs, net(4) 21,989 (4 ) (6,441 ) 2,085 7,704 (1,784 ) 23,549 Derivatives, net — — — 10,082 47,275 — 57,357 (Gain) loss on equity method investments, net — — — — — (24,841 ) (24,841 ) Other expenses, net 34,610 (976 ) (13 ) — 846 (47,274 ) (12,807 ) Total costs and expenses 252,616 74,823 (3,840 ) 79,026 122,722 (160,435 ) 364,912 Income (loss) before income taxes (33,960 ) 40,230 3,840 (54,849 ) (44,556 ) (25,398 ) (114,693 ) Income tax expense (benefit) 21,862 25,398 — (12,324 ) 1,826 (25,398 ) 11,364 Net income (loss) $ (55,822 ) $ 14,832 $ 3,840 $ (42,525 ) $ (46,382 ) $ — $ (126,057 ) Consolidated capital expenditures $ 32,501 $ 2,913 $ 3,319 $ 52,488 $ 17,970 $ — $ 109,191 Ghana Equatorial Guinea(1) Mauritania/Senegal U.S. Gulf of Mexico(2) Corporate &amp; Other Eliminations(3) Total (In thousands) Nine months ended September 30, 2018 Revenues and other income: Oil and gas revenue $ 561,043 $ 300,079 $ — $ 24,177 $ — $ (300,079 ) $ 585,220 Gain on sale of assets — 7,666 — — — — 7,666 Other income, net (17 ) 22 — — 315,771 (315,793 ) (17 ) Total revenues and other income 561,026 307,767 — 24,177 315,771 (615,872 ) 592,869 Costs and expenses: Oil and gas production 143,860 57,683 — 4,467 3,334 (57,683 ) 151,661 Facilities insurance modifications, net 21,812 — — — — — 21,812 Exploration expenses 58,076 33,665 6,603 50,176 98,392 — 246,912 General and administrative 15,651 3,768 3,628 4,026 122,558 (84,288 ) 65,343 Depletion, depreciation and amortization 197,260 115,862 46 8,190 3,111 (115,862 ) 208,607 Interest and other financing costs, net(4) 65,357 (9 ) (18,704 ) 2,085 24,735 (5,351 ) 68,113 Derivatives, net — — — 10,082 226,025 — 236,107 (Gain) loss on equity method investments, net — — — — — (59,637 ) (59,637 ) Other expenses, net 216,319 (1,138 ) (13 ) — 2,695 (226,027 ) (8,164 ) Total costs and expenses 718,335 209,831 (8,440 ) 79,026 480,850 (548,848 ) 930,754 Income (loss) before income taxes (157,309 ) 97,936 8,440 (54,849 ) (165,079 ) (67,024 ) (337,885 ) Income tax expense (benefit) (49,148 ) 67,024 — (12,324 ) 3,143 (67,024 ) (58,329 ) Net income (loss) $ (108,161 ) $ 30,912 $ 8,440 $ (42,525 ) $ (168,222 ) $ — $ (279,556 ) Consolidated capital expenditures $ 71,330 $ 27,891 $ 9,633 $ 52,488 $ 102,651 $ — $ 263,993 As of September 30, 2018 Property and equipment, net $ 1,727,595 $ 3,801 $ 403,111 $ 1,340,479 $ 34,551 $ — $ 3,509,537 Total assets $ 2,073,825 $ 145,823 $ 465,352 $ 3,473,501 $ 10,660,832 $ (12,489,869 ) $ 4,329,464 ______________________________________ (1) Includes our proportionate share of our equity method investment in KTIPI, including our basis difference which is reflected in depletion, depreciation and amortization for the three and nine months ended September 30, 2018 , except for capital expenditures. See Note 7 - Equity Method Investments for additional information regarding our equity method investments. (2) No activity prior to September 14, 2018, the DGE acquisition date. (3) Includes elimination of proportionate consolidation amounts recorded for KTIPI to reconcile to (Gain) loss on equity method investments, net as reported in the consolidated statements of operations. (4) Interest expense is recorded based on actual third-party and intercompany debt agreements. Capitalized interest is recorded on the business unit where the assets reside. Nine Months Ended September 30, 2019 2018 (In thousands) Consolidated capital expenditures: Consolidated Statements of Cash Flows - Investing activities: Oil and gas assets $ 240,642 $ 149,305 Other property 8,291 3,560 Adjustments: Changes in capital accruals 11,083 13,965 Exploration expense, excluding unsuccessful well costs(1) 75,661 131,964 Capitalized interest (21,330 ) (21,209 ) Proceeds on sale of assets — (13,703 ) Other 3,959 111 Total consolidated capital expenditures $ 318,306 $ 263,993 ______________________________________ (1) Unsuccessful well costs are included in oil and gas assets when incurred.</t>
  </si>
  <si>
    <t>Accounting Policies (Policies)</t>
  </si>
  <si>
    <t>General</t>
  </si>
  <si>
    <t>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8 , included in our annual report on Form 10-K.</t>
  </si>
  <si>
    <t>Reclassifications</t>
  </si>
  <si>
    <t xml:space="preserve">Reclassifications Certain prior period amounts have been reclassified to conform with the current presentation. Such reclassifications had no significant impact on our reported net income (loss) , current assets, total assets, current liabilities, total liabilities, stockholders’ equity or cash flows. Additionally, as a result of our outstanding shares in KTIPI being transferred for an undivided interest in the Ceiba Field and Okume Complex (effective January 1, 2019), our previously reported equity method investment in KTIPI has been allocated to the respective assets and liabilities on a relative fair value basis. See Note 7 — Equity Method Investments for additional information. </t>
  </si>
  <si>
    <t>Cash, Cash Equivalents and Restricted Cash</t>
  </si>
  <si>
    <t>Cash and cash equivalents include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Certain of these letters of credit are cash collateralized in accounts held by us and as such are classified as restricted cash. Upon completion of the minimum work obligations and/or entering into the next phase of the respective petroleum contract, the requirement to post the existing letters of credit will be satisfied and the cash collateral will be released. However, additional letters of credit may be required should we choose to move into the next phase of certain of our petroleum contracts. Cash, Cash Equivalents and Restricted Cash</t>
  </si>
  <si>
    <t>Inventorie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si>
  <si>
    <t>Leases (Policy applicable beginning January 1, 2019)</t>
  </si>
  <si>
    <t>Leases (Policy applicable beginning January 1, 2019) In February 2016, the FASB issued ASU 2016-02, “Leases (Topic 842).” ASU 2016-02 was issued to increase transparency and comparability across organizations by recognizing substantially all leases on the balance sheet through the concept of right-of-use lease assets and liabilities. Under prior accounting guidance, lessees did not recognize lease assets or liabilities for leases classified as operating leases. The ASU wa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adopted the guidance prospectively during the first quarter of 2019. As part of our adoption, we elected not to reassess historical lease classification, recognize short-term leases on our balance sheet, nor separate lease and non-lease components for our real estate leases. The adoption and implementation of this ASU resulted in a $21.7 million increase in assets and liabilities related to our leasing activities, which primarily consists of office leases. Our adoption of ASU 2016-02 did not impact retained earnings or other components of equity as of December 31, 2018. We account for leases in accordance with ASC Topic 842, Leases, (“ASC 842”).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most of our leases where we are the lessee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2. The lease term for all of our leases includes the non-cancellable period of the lease plus any additional periods covered by either an option to extend (or not to terminate) the lease that we are reasonably certain to exercise, or an option to extend (or not to terminate) the lease controlled by the lessor. 3. Lease payments included in the measurement of the lease asset or liability comprise the following: fixed payments (including in-substance fixed payments), variable payments that depend on index or rate, and the exercise price of a lessee option to purchase the underlying asset if we are reasonably certain to exercise. Amounts expected to be payable under residual value guarantee are also lease payments included in the measurement of the lease liability.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We have elected to combine lease and non-lease components for all lease contracts. We have elected not to recognize ROU assets and lease liabilities for all short-term leases that have a lease term of 12 months or less. We recognize the lease payments associated with our short-term leases as an expense on a straight-line basis over the lease term. We adopted ASU 2016-02 using a modified retrospective transition approach as of the effective date as permitted by the amendments in ASU 2018-11,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t>
  </si>
  <si>
    <t>Revenue Recognition</t>
  </si>
  <si>
    <t>Revenue Recognition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si>
  <si>
    <t>Concentration of Credit Risk</t>
  </si>
  <si>
    <t>Recent Accounting Standards</t>
  </si>
  <si>
    <t>Accounting Policies (Tables)</t>
  </si>
  <si>
    <t>Schedule of cash and cash equivalents</t>
  </si>
  <si>
    <t xml:space="preserve"> September 30, December 31, (In thousands) Cash and cash equivalents $ 203,646 $ 173,515 Restricted cash - current 7,745 4,527 Restricted cash - long-term 3,667 7,574 Total cash, cash equivalents and restricted cash shown in the consolidated statements of cash flows $ 215,058 $ 185,616</t>
  </si>
  <si>
    <t>Schedule of oil and gas revenue</t>
  </si>
  <si>
    <t>Oil and gas revenue is composed of the following: Three Months Ended September 30, Nine Months Ended September 30, 2019 2018 2019 2018 (In thousands) Revenues from contract with customer - Equatorial Guinea $ 54,894 $ — $ 207,173 $ — Revenues from contract with customer - Ghana 173,613 215,581 502,413 557,459 Revenues from contract with customers - U.S. Gulf of Mexico 123,861 24,177 338,292 24,177 Provisional oil sales contracts 4,668 3,075 1,881 3,584 Oil and gas revenue $ 357,036 $ 242,833 $ 1,049,759 $ 585,220</t>
  </si>
  <si>
    <t>Property and Equipment (Tables)</t>
  </si>
  <si>
    <t>Schedule of property and equipment</t>
  </si>
  <si>
    <t>Property and equipment is stated at cost and consisted of the following: September 30, December 31, (In thousands) Oil and gas properties: Proved properties $ 4,827,304 $ 4,236,489 Unproved properties 898,855 759,472 Total oil and gas properties 5,726,159 4,995,961 Accumulated depletion (1,945,170 ) (1,551,097 ) Oil and gas properties, net 3,780,989 3,444,864 Other property 59,515 51,987 Accumulated depreciation (41,468 ) (37,150 ) Other property, net 18,047 14,837 Property and equipment, net $ 3,799,036 $ 3,459,701</t>
  </si>
  <si>
    <t>Suspended Well Costs (Tables)</t>
  </si>
  <si>
    <t>Schedule of capitalized exploratory well costs</t>
  </si>
  <si>
    <t>The following table reflects the Company’s capitalized exploratory well costs on drilled wells as of and during the nine months ended September 30, 2019 . The table excludes $1.4 million in costs that were capitalized and subsequently expensed during the same period. September 30, (In thousands) Beginning balance $ 367,665 Additions to capitalized exploratory well costs pending the determination of proved reserves 55,244 Reclassification due to determination of proved reserves (10,711 ) Capitalized exploratory well costs charged to expense — Ending balance $ 412,198</t>
  </si>
  <si>
    <t>Schedule of aging of capitalized exploratory well costs and number of projects for which exploratory well costs were capitalized for more than one year</t>
  </si>
  <si>
    <t>The following table provides an aging of capitalized exploratory well costs based on the date drilling was completed and the number of projects for which exploratory well costs have been capitalized for more than one year since the completion of drilling: September 30, 2019 December 31, 2018 (In thousands, except well counts) Exploratory well costs capitalized for a period of one year or less $ — $ — Exploratory well costs capitalized for a period of one to two years 77,995 299,253 Exploratory well costs capitalized for a period of three years or greater 334,203 68,412 Ending balance $ 412,198 $ 367,665 Number of projects that have exploratory well costs that have been capitalized for a period greater than one year 3 3</t>
  </si>
  <si>
    <t>Equity Method Investments (Tables)</t>
  </si>
  <si>
    <t>Summary of financial information of KTIPI</t>
  </si>
  <si>
    <t>Below is a summary of financial information for KTIPI presented on a 100% basis for 2018. The financial information for 2019 is presented as part of our consolidated financial statements based on our direct 40.375% ownership in the Ceiba Field and Okume Complex. December 31, 2018 (In thousands) Assets Total current assets $ 149,950 Property and equipment, net 271,627 Other assets 21 Total assets $ 421,598 Liabilities and stockholders' equity Total current liabilities $ 226,311 Total long-term liabilities 536,178 Shareholders' equity: Total shareholders' equity (340,891 ) Total liabilities and shareholders' equity $ 421,598 Three Months Ended Nine Months Ended (In thousands) Revenues and other income: Oil and gas revenue $ 215,408 $ 600,158 Other income (72 ) 44 Total revenues and other income 215,336 600,202 Costs and expenses: Oil and gas production 40,334 115,366 Depletion, depreciation and amortization 33,044 108,996 Other expenses, net (58 ) (211 ) Total costs and expenses 73,320 224,151 Income before income taxes 142,016 376,051 Income tax expense 50,796 134,047 Net income $ 91,220 $ 242,004 Kosmos' share of net income $ 45,610 $ 121,002 Basis difference amortization(1) 20,769 61,365 Equity in earnings - KTIPI $ 24,841 $ 59,637 ______________________________________ (1) The basis difference, which was associated with oil and gas properties and subject to amortization, has been allocated to the Ceiba Field and Okume Complex. We amortized the basis difference using the unit-of-production method.</t>
  </si>
  <si>
    <t>Schedule of asset acquisition</t>
  </si>
  <si>
    <t xml:space="preserve"> Carrying Value Allocation (in thousands) Assets acquired: Proved oil and gas properties $ 372,144 Unproved oil and gas properties 103,909 Prepaids and other 7,273 Total assets acquired $ 483,326 Liabilities assumed: Asset retirement obligations $ 114,395 Deferred tax liabilities 247,636 Accrued liabilities and other 69,399 Total liabilities assumed $ 431,430 Carrying value: Equity method investment carrying value at December 31, 2018 $ 51,896</t>
  </si>
  <si>
    <t>Debt (Tables)</t>
  </si>
  <si>
    <t>Schedule of debt</t>
  </si>
  <si>
    <t xml:space="preserve"> September 30, December 31, (In thousands) Outstanding debt principal balances: Facility $ 1,500,000 $ 1,325,000 Corporate Revolver — 325,000 Senior Notes 650,000 — Senior Secured Notes — 525,000 Total 2,150,000 2,175,000 Unamortized deferred financing costs and discounts(1) (43,798 ) (54,453 ) Long-term debt, net $ 2,106,202 $ 2,120,547 __________________________________ (1) Includes $34.4 million and $40.5 million of unamortized deferred financing costs related to the Facility as of September 30, 2019 and December 31, 2018 , respectively; $9.4 million of unamortized deferred financing costs and discounts related to the Senior Notes as of September 30, 2019 ; and $14.0 million of unamortized deferred financing costs and discounts related to the Senior Secured Notes as of December 31, 2018 , respectively.</t>
  </si>
  <si>
    <t>Schedule of redemption prices (expressed as percentages of principal amount) of all or a part of the Senior Notes</t>
  </si>
  <si>
    <t>On or after April 4, 2022, the Company may redeem all or a part of the Senior Notes at the redemption prices (expressed as percentages of principal amount) set forth below plus accrued and unpaid interest: Year Percentage On or after April 4, 2022, but before April 4, 2023 103.6 % On or after April 4, 2023, but before April 4, 2024 101.8 % On or after April 4, 2024 and thereafter 100.0 %</t>
  </si>
  <si>
    <t>Schedule of estimated repayments of debt</t>
  </si>
  <si>
    <t>At September 30, 2019 , the estimated repayments of debt during the five fiscal year periods and thereafter are as follows: Payments Due by Year Total 2019(2) 2020 2021 2022 2023 Thereafter (In thousands) Principal debt repayments(1) $ 2,150,000 $ — $ — $ 274,800 $ 284,200 $ 271,600 $ 1,319,400 __________________________________ (1) Includes the scheduled principal maturities for the $650.0 million aggregate principal amount of Senior Notes issued in April 2019, and borrowings under the Facility. The scheduled maturities of debt related to the Facility are based on, as of September 30, 2019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October 1, 2019 through December 31, 2019 .</t>
  </si>
  <si>
    <t>Schedule of interest and other financing costs, net</t>
  </si>
  <si>
    <t>Interest and other financing costs, net incurred during the periods is comprised of the following: Three Months Ended September 30, Nine Months Ended September 30, 2019 2018 2019 2018 (In thousands) Interest expense $ 34,944 $ 27,317 $ 111,566 $ 77,121 Amortization—deferred financing costs 2,285 2,346 6,974 7,069 Loss on extinguishment of debt — 268 24,794 4,324 Capitalized interest (7,077 ) (7,097 ) (21,330 ) (21,209 ) Deferred interest 290 (194 ) 1,559 (1,284 ) Interest income (972 ) (788 ) (2,215 ) (2,579 ) Other, net 1,251 1,697 4,217 4,671 Interest and other financing costs, net $ 30,721 $ 23,549 $ 125,565 $ 68,113</t>
  </si>
  <si>
    <t>Derivative Financial Instruments (Tables)</t>
  </si>
  <si>
    <t>Schedule of oil derivative contracts</t>
  </si>
  <si>
    <t xml:space="preserve">The following table sets forth the volumes in barrels underlying the Company’s outstanding oil derivative contracts and the weighted average prices per Bbl for those contracts as of September 30, 2019 . Volumes and weighted average prices are net of any offsetting derivative contracts entered into. Weighted Average Price per Bbl Net Deferred Premium Term Type of Contract Index MBbl Payable/(Receivable) Swap Sold Put Floor Ceiling 2019: Oct — Dec Three-way collars Dated Brent 2,628 $ 1.17 $ — $ 43.81 $ 53.33 $ 73.57 Oct — Dec Sold calls(1) Dated Brent 230 — — — — 80.00 Oct — Dec Swaps NYMEX WTI 265 — 51.61 — — — Oct — Dec Collars Argus LLS 250 — — — 60.00 88.75 2020: Jan — Dec Three-way collars Dated Brent 6,000 $ 0.45 $ — $ 45.00 $ 57.50 $ 80.18 Jan — Dec Swaps with sold puts Dated Brent 2,000 — 60.53 48.75 — — Jan — Dec Put spread Dated Brent 2,000 2.59 — 50.00 60.00 — Jan — Dec Sold calls(1)(2) Dated Brent 8,000 1.17 — — — 85.00 2021: Jan — Dec Sold calls(1) Dated Brent 1,000 $ — $ — $ — $ — $ 75.00 __________________________________ (1) Represents call option contracts sold to counterparties to enhance other derivative positions. (2) Deferred premium payable to be paid October 1, 2019 — December 31, 2019. </t>
  </si>
  <si>
    <t>Schedule of derivative instruments by balance sheet location</t>
  </si>
  <si>
    <t>The following tables disclose the Company’s derivative instruments as of September 30, 2019 and December 31, 2018 , and gain/(loss) from derivatives during the three and nine months ended September 30, 2019 and 2018 , respectively: Estimated Fair Value Asset (Liability) Type of Contract Balance Sheet Location September 30, December 31, (In thousands) Derivatives not designated as hedging instruments: Derivative assets: Commodity(1) Derivatives assets—current $ 22,067 $ 38,785 Commodity(2) Derivatives assets—long-term 10,535 14,312 Derivative liabilities: Commodity(3) Derivatives liabilities—current (8,461 ) (12,172 ) Commodity(4) Derivatives liabilities—long-term (2,699 ) (10,181 ) Total derivatives not designated as hedging instruments $ 21,442 $ 30,744 __________________________________ (1) Includes zero and $0.4 million as of September 30, 2019 and December 31, 2018 , respectively which represents our provisional oil sales contract. Also, includes net deferred premiums payable of $4.1 million and $1.6 million related to commodity derivative contracts as of September 30, 2019 and December 31, 2018 , respectively. (2) Includes net deferred premiums payable of $2.6 million and $1.3 million related to commodity derivative contracts as of September 30, 2019 and December 31, 2018 , respectively. (3) Includes net deferred premiums payable of $6.5 million and $18.0 million related to commodity derivative contracts as of September 30, 2019 and December 31, 2018 , respectively. (4) Includes net deferred premiums payable of zero and $0.5 million related to commodity derivative contracts as of September 30, 2019 and December 31, 2018 , respectively.</t>
  </si>
  <si>
    <t>Schedule of derivative instruments by location of gain/(loss)</t>
  </si>
  <si>
    <t xml:space="preserve"> Amount of Gain/(Loss) Amount of Gain/(Loss) Three Months Ended Nine Months Ended September 30, September 30, Type of Contract Location of Gain/(Loss) 2019 2018 2019 2018 (In thousands) Derivatives not designated as hedging instruments: Commodity(1) Oil and gas revenue $ 4,667 $ 3,075 $ 1,881 $ 3,584 Commodity Derivatives, net 27,016 (57,357 ) (35,884 ) (236,107 ) Interest rate Interest expense — 15 — 466 Total derivatives not designated as hedging instruments $ 31,683 $ (54,267 ) $ (34,003 ) $ (232,057 ) __________________________________ (1) Amounts represent the change in fair value of our provisional oil sales contracts.</t>
  </si>
  <si>
    <t>Fair Value Measurements (Tables)</t>
  </si>
  <si>
    <t>Schedule of Company's assets and liabilities that are measured at fair value on a recurring basis</t>
  </si>
  <si>
    <t>The following tables present the Company’s assets and liabilities that are measured at fair value on a recurring basis as of September 30, 2019 and December 31, 2018 , for each fair value hierarchy level: Fair Value Measurements Using: Quoted Prices in Active Markets for Significant Other Significant Identical Assets Observable Inputs Unobservable Inputs (Level 1) (Level 2) (Level 3) Total (In thousands) September 30, 2019 Assets: Commodity derivatives $ — $ 32,602 $ — $ 32,602 Liabilities: Commodity derivatives — (11,160 ) — (11,160 ) Total $ — $ 21,442 $ — $ 21,442 December 31, 2018 Assets: Commodity derivatives $ — $ 53,097 $ — $ 53,097 Liabilities: Commodity derivatives — (22,353 ) — (22,353 ) Total $ — $ 30,744 $ — $ 30,744</t>
  </si>
  <si>
    <t>Schedule of carrying values and fair values of financial instruments that are not carried at fair value</t>
  </si>
  <si>
    <t>The following table presents the carrying values and fair values at September 30, 2019 and December 31, 2018 : September 30, 2019 December 31, 2018 Carrying Value Fair Value Carrying Value Fair Value (In thousands) Senior Notes $ 642,318 $ 670,514 $ — $ — Senior Secured Notes — — 511,873 525,026 Corporate Revolver — — 325,000 325,000 Facility 1,500,000 1,500,000 1,325,000 1,325,000 Total $ 2,142,318 $ 2,170,514 $ 2,161,873 $ 2,175,026</t>
  </si>
  <si>
    <t>Equity-based Compensation (Tables)</t>
  </si>
  <si>
    <t>Schedule of plan activity</t>
  </si>
  <si>
    <t xml:space="preserve"> The following table reflects the outstanding restricted stock units as of September 30, 2019 : Weighted- Market / Service Weighted- Service Vesting Average Vesting Average Restricted Stock Grant-Date Restricted Stock Grant-Date Units Fair Value Units Fair Value (In thousands) (In thousands) Outstanding at December 31, 2018 4,115 $ 6.42 6,716 $ 9.02 Granted(1) 3,096 4.96 3,160 6.02 Forfeited(1) (134 ) 6.11 (295 ) 9.87 Vested (1,999 ) 5.92 (1,300 ) 6.32 Outstanding at September 30, 2019 5,078 5.73 8,281 8.39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t>
  </si>
  <si>
    <t>Income Taxes (Tables)</t>
  </si>
  <si>
    <t>Schedule of components of income (loss) before income taxes</t>
  </si>
  <si>
    <t>Income (loss) before income taxes is composed of the following: Three Months Ended September 30, Nine Months Ended September 30, 2019 2018 2019 2018 (In thousands) United States $ 3,464 $ (53,136 ) $ (70,776 ) $ (49,967 ) Bermuda — (15,513 ) — (47,474 ) Foreign—other 36,071 (46,044 ) 98,170 (240,444 ) Income (loss) before income taxes $ 39,535 $ (114,693 ) $ 27,394 $ (337,885 )</t>
  </si>
  <si>
    <t>Net Income (Loss) Per Share (Tables)</t>
  </si>
  <si>
    <t>Schedule of reconciliation between net income (loss) and amounts used to compute basic and diluted EPS</t>
  </si>
  <si>
    <t>The following table is a reconciliation between net income (loss) and the amounts used to compute basic and diluted net income (loss) per share and the weighted average shares outstanding used to compute basic and diluted net income (loss) per share: Three Months Ended Nine Months Ended September 30, September 30, 2019 2018 2019 2018 (In thousands, except per share data) Numerator: Net income (loss) allocable to common stockholders $ 16,065 $ (126,057 ) $ (20,004 ) $ (279,556 ) Denominator: Weighted average number of shares outstanding: Basic 401,466 404,536 401,319 399,026 Restricted stock units(1) 9,526 — — — Diluted 410,992 404,536 401,319 399,026 Net income (loss) per share: Basic $ 0.04 $ (0.31 ) $ (0.05 ) $ (0.70 ) Diluted $ 0.04 $ (0.31 ) $ (0.05 ) $ (0.70 ) __________________________________ (1) We excluded outstanding restricted stock awards and units of 0.7 million and 13.1 million for the three months ended September 30, 2019 and 2018, respectively, and 15.4 million and 14.5 million for the nine months ended September 30, 2019 and 2018 , respectively, from the computations of diluted net income (loss) per share because the effect would have been anti-dilutive</t>
  </si>
  <si>
    <t>Commitments and Contingencies (Tables)</t>
  </si>
  <si>
    <t>Schedule of Components of Lease Costs and Cash Flow Information</t>
  </si>
  <si>
    <t xml:space="preserve">The table below presents supplemental cash flow information related to leases during the nine months ended September 30, 2019 : Nine Months Ended (In thousands) Operating cash flows for operating leases $ 3,077 The components of lease cost for the three months and nine months ended September 30, 2019 are as follows: Three months ended September 30, 2019 Nine Months Ended (In thousands) Operating lease cost $ 1,279 $ 4,288 Short-term lease cost 960 1,547 Total lease cost $ 2,239 $ 5,835 </t>
  </si>
  <si>
    <t>Schedule of Other Information on Leases</t>
  </si>
  <si>
    <t xml:space="preserve">Other information related to operating leases at September 30, 2019 , is as follows: September 30, 2019 (In thousands, except lease term and discount rate) Balance sheet classifications Other assets (right-of-use assets) $ 20,436 Accrued liabilities (current maturities of leases) 1,294 Other long-term liabilities (non-current maturities of leases) 22,480 Weighted average remaining lease term 9.1 years Weighted average discount rate 9.8 % </t>
  </si>
  <si>
    <t>Schedule of Future Minimum Rental Commitments</t>
  </si>
  <si>
    <t>Future minimum rental commitments under our leases at September 30, 2019 , are as follows: Operating Leases(1) (In thousands) 2019(2) $ 483 2020 4,098 2021 4,148 2022 4,199 2023 4,249 Thereafter 19,480 Total undiscounted lease payments $ 36,657 Less: Imputed interest (12,883 ) Total lease liabilities $ 23,774 __________________________________ (1) Does not include purchase commitments for jointly owned fields and facilities where we are not the operator and excludes commitments for exploration activities, including well commitments, in our petroleum contracts. (2) Represents payments for the period from October 1, 2019 through December 31, 2019 .</t>
  </si>
  <si>
    <t>Additional Financial Information (Tables)</t>
  </si>
  <si>
    <t>Schedule of accrued liabilities</t>
  </si>
  <si>
    <t>Accrued liabilities consisted of the following: September 30, December 31, (In thousands) Accrued liabilities: Exploration, development and production $ 114,833 $ 92,613 Revenue payable 33,721 24,379 Current asset retirement obligations 5,844 6,617 Operating leases 1,294 — General and administrative expenses 31,913 39,373 Interest 27,913 18,152 Income taxes 69,938 8,958 Taxes other than income 2,060 4,613 Derivatives 2,975 441 Other 1,928 450 $ 292,419 $ 195,596</t>
  </si>
  <si>
    <t>Schedule of changes in asset retirement obligations</t>
  </si>
  <si>
    <t>The following table summarizes the changes in the Company's asset retirement obligations: September 30, (In thousands) Asset retirement obligations: Beginning asset retirement obligations $ 151,953 Additions associated with Equatorial Guinea - Ceiba Field and Okume Complex 114,395 Liabilities incurred during period 9,706 Liabilities settled during period (4,384 ) Revisions in estimated retirement obligations 905 Accretion expense 17,795 Ending asset retirement obligations $ 290,370</t>
  </si>
  <si>
    <t>Schedule of other expenses, net incurred</t>
  </si>
  <si>
    <t>Other expenses, net incurred during the period is comprised of the following: Three Months Ended September 30, Nine Months Ended September 30, 2019 2018 2019 2018 (In thousands) (Gain) loss on disposal of inventory $ 1,232 $ (2 ) $ 1,419 $ (26 ) (Gain) loss on ARO liability settlements (746 ) — 1,167 — Disputed charges and related costs, net of recoveries 1,677 (12,682 ) 1,663 (9,721 ) Other, net 9,309 (123 ) 7,549 1,583 Other expenses, net $ 11,472 $ (12,807 ) $ 11,798 $ (8,164 )</t>
  </si>
  <si>
    <t>Business Segment Information (Tables)</t>
  </si>
  <si>
    <t>Schedule of business segment information</t>
  </si>
  <si>
    <t xml:space="preserve"> Financial information for each area is presented below: Ghana Equatorial Guinea Mauritania/Senegal U.S. Gulf of Mexico Corporate &amp; Other Eliminations Total (In thousands) Three months ended September 30, 2019 Revenues and other income: Oil and gas revenue $ 177,797 $ 55,378 $ — $ 123,861 $ — $ — $ 357,036 Other income, net 1 — — 200 5,706 (5,973 ) (66 ) Total revenues and other income 177,798 55,378 — 124,061 5,706 (5,973 ) 356,970 Costs and expenses: Oil and gas production 42,017 21,369 — 32,154 — — 95,540 Facilities insurance modifications, net 12,569 — — — — — 12,569 Exploration expenses 82 2,437 1,260 10,625 8,369 — 22,773 General and administrative 3,886 1,719 2,678 7,002 38,897 (29,459 ) 24,723 Depletion, depreciation and amortization 73,347 16,019 15 56,359 913 — 146,653 Interest and other financing costs, net(1) 16,821 — (6,703 ) 5,083 17,304 (1,784 ) 30,721 Derivatives, net — — — (1,745 ) (25,271 ) — (27,016 ) Other expenses, net (25,357 ) 615 9,141 550 1,253 25,270 11,472 Total costs and expenses 123,365 42,159 6,391 110,028 41,465 (5,973 ) 317,435 Income (loss) before income taxes 54,433 13,219 (6,391 ) 14,033 (35,759 ) — 39,535 Income tax expense (benefit) 10,585 6,110 — 2,942 3,833 — 23,470 Net income (loss) $ 43,848 $ 7,109 $ (6,391 ) $ 11,091 $ (39,592 ) $ — $ 16,065 Consolidated capital expenditures $ 28,398 $ 15,397 $ 842 $ 49,629 $ 13,127 $ — $ 107,393 Ghana Equatorial Guinea Mauritania/Senegal U.S. Gulf of Mexico Corporate &amp; Other Eliminations Total (In thousands) Nine months ended September 30, 2019 Revenues and other income: Oil and gas revenue $ 502,800 $ 208,667 $ — $ 338,292 $ — $ — $ 1,049,759 Other income, net 2 — — 459 97,594 (98,120 ) (65 ) Total revenues and other income 502,802 208,667 — 338,751 97,594 (98,120 ) 1,049,694 Costs and expenses: — Oil and gas production 117,027 60,645 — 88,644 — — 266,316 Facilities insurance modifications, net (5,174 ) — — — — — (5,174 ) Exploration expenses 189 8,080 9,745 32,834 32,174 — 83,022 General and administrative 15,844 5,303 6,505 19,288 127,416 (85,653 ) 88,703 Depletion, depreciation and amortization 204,108 55,323 46 153,768 2,941 — 416,186 Interest and other financing costs, net(1) 56,500 — (20,020 ) 16,654 77,782 (5,351 ) 125,565 Derivatives, net — — — 28,768 7,116 — 35,884 Other expenses, net 6,761 (1,629 ) 9,783 2,695 1,304 (7,116 ) 11,798 Total costs and expenses 395,255 127,722 6,059 342,651 248,733 (98,120 ) 1,022,300 Income (loss) before income taxes 107,547 80,945 (6,059 ) (3,900 ) (151,139 ) — 27,394 Income tax expense (benefit) 30,285 33,403 — (824 ) (15,466 ) — 47,398 Net income (loss) $ 77,262 $ 47,542 $ (6,059 ) $ (3,076 ) $ (135,673 ) $ — $ (20,004 ) Consolidated capital expenditures $ 96,861 $ 36,448 $ 7,132 $ 136,688 $ 41,177 $ — $ 318,306 As of September 30, 2019 Property and equipment, net $ 1,603,170 $ 460,044 $ 428,596 $ 1,263,945 $ 43,281 $ — $ 3,799,036 Total assets $ 1,844,328 $ 489,564 $ 568,743 $ 3,309,044 $ 12,078,321 $ (13,821,741 ) $ 4,468,259 ______________________________________ (1) Interest expense is recorded based on actual third-party and intercompany debt agreements. Capitalized interest is recorded on the business unit where the assets reside. Ghana Equatorial Guinea(1) Mauritania/Senegal U.S. Gulf of Mexico(2) Corporate &amp; Other Eliminations(3) Total (In thousands) Three months ended September 30, 2018 Revenues and other income: Oil and gas revenue $ 218,656 $ 107,704 $ — $ 24,177 $ — $ (107,704 ) $ 242,833 Gain on sale of assets — 7,666 — — — — 7,666 Other income, net — (317 ) — — 78,166 (78,129 ) (280 ) Total revenues and other income 218,656 115,053 — 24,177 78,166 (185,833 ) 250,219 Costs and expenses: Oil and gas production 49,280 20,167 — 4,467 1,331 (20,167 ) 55,078 Facilities insurance modifications, net 12,334 — — — — — 12,334 Exploration expenses 57,818 16,584 1,203 50,176 22,457 — 148,238 General and administrative 5,786 1,761 1,396 4,026 42,072 (29,078 ) 25,963 Depletion, depreciation and amortization 70,799 37,291 15 8,190 1,037 (37,291 ) 80,041 Interest and other financing costs, net(4) 21,989 (4 ) (6,441 ) 2,085 7,704 (1,784 ) 23,549 Derivatives, net — — — 10,082 47,275 — 57,357 (Gain) loss on equity method investments, net — — — — — (24,841 ) (24,841 ) Other expenses, net 34,610 (976 ) (13 ) — 846 (47,274 ) (12,807 ) Total costs and expenses 252,616 74,823 (3,840 ) 79,026 122,722 (160,435 ) 364,912 Income (loss) before income taxes (33,960 ) 40,230 3,840 (54,849 ) (44,556 ) (25,398 ) (114,693 ) Income tax expense (benefit) 21,862 25,398 — (12,324 ) 1,826 (25,398 ) 11,364 Net income (loss) $ (55,822 ) $ 14,832 $ 3,840 $ (42,525 ) $ (46,382 ) $ — $ (126,057 ) Consolidated capital expenditures $ 32,501 $ 2,913 $ 3,319 $ 52,488 $ 17,970 $ — $ 109,191 Ghana Equatorial Guinea(1) Mauritania/Senegal U.S. Gulf of Mexico(2) Corporate &amp; Other Eliminations(3) Total (In thousands) Nine months ended September 30, 2018 Revenues and other income: Oil and gas revenue $ 561,043 $ 300,079 $ — $ 24,177 $ — $ (300,079 ) $ 585,220 Gain on sale of assets — 7,666 — — — — 7,666 Other income, net (17 ) 22 — — 315,771 (315,793 ) (17 ) Total revenues and other income 561,026 307,767 — 24,177 315,771 (615,872 ) 592,869 Costs and expenses: Oil and gas production 143,860 57,683 — 4,467 3,334 (57,683 ) 151,661 Facilities insurance modifications, net 21,812 — — — — — 21,812 Exploration expenses 58,076 33,665 6,603 50,176 98,392 — 246,912 General and administrative 15,651 3,768 3,628 4,026 122,558 (84,288 ) 65,343 Depletion, depreciation and amortization 197,260 115,862 46 8,190 3,111 (115,862 ) 208,607 Interest and other financing costs, net(4) 65,357 (9 ) (18,704 ) 2,085 24,735 (5,351 ) 68,113 Derivatives, net — — — 10,082 226,025 — 236,107 (Gain) loss on equity method investments, net — — — — — (59,637 ) (59,637 ) Other expenses, net 216,319 (1,138 ) (13 ) — 2,695 (226,027 ) (8,164 ) Total costs and expenses 718,335 209,831 (8,440 ) 79,026 480,850 (548,848 ) 930,754 Income (loss) before income taxes (157,309 ) 97,936 8,440 (54,849 ) (165,079 ) (67,024 ) (337,885 ) Income tax expense (benefit) (49,148 ) 67,024 — (12,324 ) 3,143 (67,024 ) (58,329 ) Net income (loss) $ (108,161 ) $ 30,912 $ 8,440 $ (42,525 ) $ (168,222 ) $ — $ (279,556 ) Consolidated capital expenditures $ 71,330 $ 27,891 $ 9,633 $ 52,488 $ 102,651 $ — $ 263,993 As of September 30, 2018 Property and equipment, net $ 1,727,595 $ 3,801 $ 403,111 $ 1,340,479 $ 34,551 $ — $ 3,509,537 Total assets $ 2,073,825 $ 145,823 $ 465,352 $ 3,473,501 $ 10,660,832 $ (12,489,869 ) $ 4,329,464 ______________________________________ (1) Includes our proportionate share of our equity method investment in KTIPI, including our basis difference which is reflected in depletion, depreciation and amortization for the three and nine months ended September 30, 2018 , except for capital expenditures. See Note 7 - Equity Method Investments for additional information regarding our equity method investments. (2) No activity prior to September 14, 2018, the DGE acquisition date. (3) Includes elimination of proportionate consolidation amounts recorded for KTIPI to reconcile to (Gain) loss on equity method investments, net as reported in the consolidated statements of operations. (4) Interest expense is recorded based on actual third-party and intercompany debt agreements. Capitalized interest is recorded on the business unit where the assets reside. Nine Months Ended September 30, 2019 2018 (In thousands) Consolidated capital expenditures: Consolidated Statements of Cash Flows - Investing activities: Oil and gas assets $ 240,642 $ 149,305 Other property 8,291 3,560 Adjustments: Changes in capital accruals 11,083 13,965 Exploration expense, excluding unsuccessful well costs(1) 75,661 131,964 Capitalized interest (21,330 ) (21,209 ) Proceeds on sale of assets — (13,703 ) Other 3,959 111 Total consolidated capital expenditures $ 318,306 $ 263,993 ______________________________________ (1) Unsuccessful well costs are included in oil and gas assets when incurred.</t>
  </si>
  <si>
    <t>Organization (Details)</t>
  </si>
  <si>
    <t>Sep. 30, 2019segment</t>
  </si>
  <si>
    <t>Number of reportable segments</t>
  </si>
  <si>
    <t>Accounting Policies (Details) - USD ($) $ in Thousands</t>
  </si>
  <si>
    <t>Jan. 01, 2019</t>
  </si>
  <si>
    <t>Dec. 31, 2017</t>
  </si>
  <si>
    <t>Restricted cash - current</t>
  </si>
  <si>
    <t>Restricted cash - long-term</t>
  </si>
  <si>
    <t>Total cash, cash equivalents and restricted cash shown in the consolidated statements of cash flows</t>
  </si>
  <si>
    <t>Materials and supplies inventory</t>
  </si>
  <si>
    <t>Hydrocarbons inventory</t>
  </si>
  <si>
    <t>Leases</t>
  </si>
  <si>
    <t>Other assets (right-of-use assets)</t>
  </si>
  <si>
    <t>Total lease liabilities</t>
  </si>
  <si>
    <t>Accounting Standards Update 2016-02</t>
  </si>
  <si>
    <t>Phillips 66 Company | Sales Revenue, Net | Customer Concentration Risk</t>
  </si>
  <si>
    <t>Risks and Uncertainties</t>
  </si>
  <si>
    <t>Concentration risk, percentage</t>
  </si>
  <si>
    <t>21.00%</t>
  </si>
  <si>
    <t>6.00%</t>
  </si>
  <si>
    <t>22.00%</t>
  </si>
  <si>
    <t>3.00%</t>
  </si>
  <si>
    <t>Shell Trading (US) Company | Sales Revenue, Net | Customer Concentration Risk</t>
  </si>
  <si>
    <t>11.00%</t>
  </si>
  <si>
    <t>9.00%</t>
  </si>
  <si>
    <t>1.00%</t>
  </si>
  <si>
    <t>Accounting Policies - Summary of Oil and Gas Revenue (Details) - USD ($) $ in Thousands</t>
  </si>
  <si>
    <t>Disaggregation of Revenue [Line Items]</t>
  </si>
  <si>
    <t>Provisional oil sales contracts</t>
  </si>
  <si>
    <t>Equatorial Guinea</t>
  </si>
  <si>
    <t>Revenue from contracts with customers</t>
  </si>
  <si>
    <t>Ghana</t>
  </si>
  <si>
    <t>Gulf of Mexico</t>
  </si>
  <si>
    <t>Acquisitions and Divestitures (Details) $ in Thousands</t>
  </si>
  <si>
    <t>1 Months Ended</t>
  </si>
  <si>
    <t>Sep. 30, 2019km²meter</t>
  </si>
  <si>
    <t>May 31, 2019</t>
  </si>
  <si>
    <t>Mar. 31, 2019km²</t>
  </si>
  <si>
    <t>Oct. 31, 2018company</t>
  </si>
  <si>
    <t>Sep. 30, 2018USD ($)</t>
  </si>
  <si>
    <t>Aug. 31, 2018USD ($)km²sub_periodblock</t>
  </si>
  <si>
    <t>Jun. 30, 2018km²</t>
  </si>
  <si>
    <t>Mar. 31, 2018km²block</t>
  </si>
  <si>
    <t>Sep. 30, 2019USD ($)km²meterblock</t>
  </si>
  <si>
    <t>Mar. 31, 2019km²sub_periodblock</t>
  </si>
  <si>
    <t>Sep. 30, 2019USD ($)km²meter</t>
  </si>
  <si>
    <t>Gain on sale of assets | $</t>
  </si>
  <si>
    <t>Number of companies in alliance | company</t>
  </si>
  <si>
    <t>Deep Gulf Energy, LP</t>
  </si>
  <si>
    <t>Total purchase price | $</t>
  </si>
  <si>
    <t>Cash consideration | $</t>
  </si>
  <si>
    <t>Transaction related costs | $</t>
  </si>
  <si>
    <t>Deep Gulf Energy, LP | Common Shares</t>
  </si>
  <si>
    <t>Equity consideration | $</t>
  </si>
  <si>
    <t>Marine XXI Block | Petroleum Agreement</t>
  </si>
  <si>
    <t>Participating interests</t>
  </si>
  <si>
    <t>85.00%</t>
  </si>
  <si>
    <t>Area of petroleum exploration</t>
  </si>
  <si>
    <t>Exploration period</t>
  </si>
  <si>
    <t>4 years</t>
  </si>
  <si>
    <t>3D seismic requirements</t>
  </si>
  <si>
    <t>Number of sub-periods | sub_period</t>
  </si>
  <si>
    <t>First sub exploration period</t>
  </si>
  <si>
    <t>3 years</t>
  </si>
  <si>
    <t>Marine XXI Block | Petroleum Agreement | SNPC</t>
  </si>
  <si>
    <t>Carried participating interest percentage</t>
  </si>
  <si>
    <t>15.00%</t>
  </si>
  <si>
    <t>Percentage converted from carried to participating</t>
  </si>
  <si>
    <t>U.S. Gulf Of Mexico Garden Banks Blocks | Farm-in agreement</t>
  </si>
  <si>
    <t>Number of blocks | block</t>
  </si>
  <si>
    <t>U.S. Gulf Of Mexico Blocks | Farm-in agreement</t>
  </si>
  <si>
    <t>U.S. Gulf Of Mexico Lease Sale 252 Blocks</t>
  </si>
  <si>
    <t>U.S. Gulf Of Mexico Lease Sale 253 Blocks</t>
  </si>
  <si>
    <t>Northern Cape Ultra Deep Block | Farm-in agreement</t>
  </si>
  <si>
    <t>2 years</t>
  </si>
  <si>
    <t>Participation interest acquired</t>
  </si>
  <si>
    <t>45.00%</t>
  </si>
  <si>
    <t>Northern Cape Ultra Deep Block | Farm-in agreement | Minimum</t>
  </si>
  <si>
    <t>Water depths | meter</t>
  </si>
  <si>
    <t>Northern Cape Ultra Deep Block | Farm-in agreement | Maximum</t>
  </si>
  <si>
    <t>Block 6</t>
  </si>
  <si>
    <t>25.00%</t>
  </si>
  <si>
    <t>Block 6 | Farm out agreement | Shell Sao Tome and Principe B.V.</t>
  </si>
  <si>
    <t>20.00%</t>
  </si>
  <si>
    <t>Block 11</t>
  </si>
  <si>
    <t>35.00%</t>
  </si>
  <si>
    <t>Block 11 | Farm out agreement | Shell Sao Tome and Principe B.V.</t>
  </si>
  <si>
    <t>30.00%</t>
  </si>
  <si>
    <t>Blocks 10 and 13 | Petroleum Agreement</t>
  </si>
  <si>
    <t>Blocks 10 and 13 | Petroleum Agreement | BP</t>
  </si>
  <si>
    <t>50.00%</t>
  </si>
  <si>
    <t>Blocks 10 and 13 | Petroleum Agreement | ANP STP</t>
  </si>
  <si>
    <t>Block EG-24 | Farm-in agreement</t>
  </si>
  <si>
    <t>80.00%</t>
  </si>
  <si>
    <t>40.00%</t>
  </si>
  <si>
    <t>Block EG-24 | Farm-in agreement | GEPetrol</t>
  </si>
  <si>
    <t>Blocks EG-21, S and W | Petroleum Agreement</t>
  </si>
  <si>
    <t>5 years</t>
  </si>
  <si>
    <t>Second sub exploration period</t>
  </si>
  <si>
    <t>Blocks EG-21, S and W | Petroleum Agreement | GEPetrol</t>
  </si>
  <si>
    <t>Blocks EG-21, S and W | Farm out agreement</t>
  </si>
  <si>
    <t>Blocks EG-21, S and W | Farm out agreement | Trident</t>
  </si>
  <si>
    <t>Joint Interest Billings, Related Party Receivables and Notes Receivables (Details) $ in Thousands</t>
  </si>
  <si>
    <t>12 Months Ended</t>
  </si>
  <si>
    <t>Feb. 28, 2019USD ($)Agreement</t>
  </si>
  <si>
    <t>Dec. 31, 2014</t>
  </si>
  <si>
    <t>Sep. 30, 2019USD ($)</t>
  </si>
  <si>
    <t>Dec. 31, 2018USD ($)</t>
  </si>
  <si>
    <t>Joint interest billings</t>
  </si>
  <si>
    <t>Related party receivable</t>
  </si>
  <si>
    <t>Kosmos-Trident International Petroleum Inc.</t>
  </si>
  <si>
    <t>Ownership percentage</t>
  </si>
  <si>
    <t>Trident | Kosmos-Trident International Petroleum Inc.</t>
  </si>
  <si>
    <t>TEN Discoveries | GNPC</t>
  </si>
  <si>
    <t>GNPC's paying interest</t>
  </si>
  <si>
    <t>5.00%</t>
  </si>
  <si>
    <t>Carry Advance Agreements | National Oil Companies Of Mauritania And Senegal</t>
  </si>
  <si>
    <t>Number of agreements | Agreement</t>
  </si>
  <si>
    <t>Share of development costs to be financed, up to</t>
  </si>
  <si>
    <t>Property and Equipment (Details) - USD ($) $ in Thousands</t>
  </si>
  <si>
    <t>Oil and gas properties:</t>
  </si>
  <si>
    <t>Proved properties</t>
  </si>
  <si>
    <t>Unproved properties</t>
  </si>
  <si>
    <t>Total oil and gas properties</t>
  </si>
  <si>
    <t>Accumulated depletion</t>
  </si>
  <si>
    <t>Accumulated depreciation</t>
  </si>
  <si>
    <t>Depletion expense</t>
  </si>
  <si>
    <t>Suspended Well Costs - Summary of Suspended Well Costs (Details) $ in Thousands</t>
  </si>
  <si>
    <t>Sep. 30, 2019USD ($)project</t>
  </si>
  <si>
    <t>Dec. 31, 2018USD ($)project</t>
  </si>
  <si>
    <t>Capitalized exploratory well costs subsequently expensed in the same period</t>
  </si>
  <si>
    <t>Reconciliation of capitalized exploratory well costs on completed wells</t>
  </si>
  <si>
    <t>Beginning balance</t>
  </si>
  <si>
    <t>Additions to capitalized exploratory well costs pending the determination of proved reserves</t>
  </si>
  <si>
    <t>Reclassification due to determination of proved reserves</t>
  </si>
  <si>
    <t>Capitalized exploratory well costs charged to expense</t>
  </si>
  <si>
    <t>Ending balance</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f one to two years</t>
  </si>
  <si>
    <t>Exploratory well costs capitalized for a period of three years or greater</t>
  </si>
  <si>
    <t>Number of projects that have exploratory well costs that have been capitalized for a period greater than one year | project</t>
  </si>
  <si>
    <t>Suspended Well Costs - Narrative (Details)</t>
  </si>
  <si>
    <t>May 31, 2015project</t>
  </si>
  <si>
    <t>Greater Tortue Discovery</t>
  </si>
  <si>
    <t>Capitalized Contract Cost [Line Items]</t>
  </si>
  <si>
    <t>Number of additional appraisal wells drilled</t>
  </si>
  <si>
    <t>Equity Method Investments - Narrative (Details)</t>
  </si>
  <si>
    <t>Schedule of Equity Method Investments [Line Items]</t>
  </si>
  <si>
    <t>Basis presented</t>
  </si>
  <si>
    <t>100.00%</t>
  </si>
  <si>
    <t>Ceiba Field And Okume Complex Acquisition</t>
  </si>
  <si>
    <t>Direct ownership percentage</t>
  </si>
  <si>
    <t>40.375%</t>
  </si>
  <si>
    <t>Equity Method Investments - Summary of Financial Information (Details) - USD ($) $ in Thousands</t>
  </si>
  <si>
    <t>Equity in earnings - KTIPI</t>
  </si>
  <si>
    <t>Assets</t>
  </si>
  <si>
    <t>Other assets</t>
  </si>
  <si>
    <t>Liabilities and stockholders' equity</t>
  </si>
  <si>
    <t>Shareholders' equity:</t>
  </si>
  <si>
    <t>Total shareholders' equity</t>
  </si>
  <si>
    <t>Total liabilities and shareholders' equity</t>
  </si>
  <si>
    <t>Other income</t>
  </si>
  <si>
    <t>Income before income taxes</t>
  </si>
  <si>
    <t>Income tax expense</t>
  </si>
  <si>
    <t>Net income</t>
  </si>
  <si>
    <t>Kosmos' share of net income</t>
  </si>
  <si>
    <t>Basis difference amortization</t>
  </si>
  <si>
    <t>Equity Method Investments - Asset Acquisition (Details) - USD ($) $ in Thousands</t>
  </si>
  <si>
    <t>Liabilities assumed:</t>
  </si>
  <si>
    <t>Carrying value:</t>
  </si>
  <si>
    <t>Equity method investment carrying value at December 31, 2018</t>
  </si>
  <si>
    <t>Assets acquired:</t>
  </si>
  <si>
    <t>Proved oil and gas properties</t>
  </si>
  <si>
    <t>Unproved oil and gas properties</t>
  </si>
  <si>
    <t>Prepaids and other</t>
  </si>
  <si>
    <t>Total assets acquired</t>
  </si>
  <si>
    <t>Accrued liabilities and other</t>
  </si>
  <si>
    <t>Total liabilities assumed</t>
  </si>
  <si>
    <t>Debt - Schedule of Instruments (Details) - USD ($) $ in Thousands</t>
  </si>
  <si>
    <t>Outstanding debt principal</t>
  </si>
  <si>
    <t>Unamortized issuance costs and discount</t>
  </si>
  <si>
    <t>The Facility | Revolving Credit Facility</t>
  </si>
  <si>
    <t>Corporate Revolver | Revolving Credit Facility</t>
  </si>
  <si>
    <t>7.125% Senior Notes due 2026 | Senior Notes</t>
  </si>
  <si>
    <t>7.875% senior notes due 2021 | Senior Notes</t>
  </si>
  <si>
    <t>Debt - Facility (Details) - USD ($)</t>
  </si>
  <si>
    <t>Apr. 30, 2019</t>
  </si>
  <si>
    <t>Feb. 28, 2018</t>
  </si>
  <si>
    <t>Debt Instrument [Line Items]</t>
  </si>
  <si>
    <t>Total commitment</t>
  </si>
  <si>
    <t>Additional commitments</t>
  </si>
  <si>
    <t>Net deferred financing costs</t>
  </si>
  <si>
    <t>Undrawn availability</t>
  </si>
  <si>
    <t>Commitment reduction</t>
  </si>
  <si>
    <t>Availability period of revolving-credit</t>
  </si>
  <si>
    <t>1 month</t>
  </si>
  <si>
    <t>Amount outstanding under letters of credit</t>
  </si>
  <si>
    <t>Debt - Corporate Revolver (Details) - USD ($)</t>
  </si>
  <si>
    <t>Aug. 31, 2018</t>
  </si>
  <si>
    <t>Maximum borrowing capacity</t>
  </si>
  <si>
    <t>Change in basis points</t>
  </si>
  <si>
    <t>Applicable margin</t>
  </si>
  <si>
    <t>Commitment fee percentage</t>
  </si>
  <si>
    <t>Debt - Revolving Letter of Credit Facility (Details) $ in Millions</t>
  </si>
  <si>
    <t>Sep. 30, 2019USD ($)letter_of_credit</t>
  </si>
  <si>
    <t>Revolving Letter of Credit Facility</t>
  </si>
  <si>
    <t>Number of letters of credit | letter_of_credit</t>
  </si>
  <si>
    <t>Amount outstanding | $</t>
  </si>
  <si>
    <t>Letter of Credit Arrangement</t>
  </si>
  <si>
    <t>Debt - 7.875% Senior Secured Notes due 2021 (Details) - USD ($)</t>
  </si>
  <si>
    <t>Apr. 30, 2015</t>
  </si>
  <si>
    <t>Aug. 31, 2014</t>
  </si>
  <si>
    <t>Senior Notes | 7.875% senior notes due 2021</t>
  </si>
  <si>
    <t>Interest rate</t>
  </si>
  <si>
    <t>7.875%</t>
  </si>
  <si>
    <t>Senior notes offering face amount</t>
  </si>
  <si>
    <t>Proceeds, net of offering discounts and deferred financing costs</t>
  </si>
  <si>
    <t>Debt redeemed</t>
  </si>
  <si>
    <t>Debt - 7.125% Senior Notes due 2026 (Details) - Senior Notes - 7.125% Senior Notes due 2026</t>
  </si>
  <si>
    <t>Apr. 30, 2019USD ($)</t>
  </si>
  <si>
    <t>7.125%</t>
  </si>
  <si>
    <t>Net proceeds from debt</t>
  </si>
  <si>
    <t>Redemption price percentage following change of control</t>
  </si>
  <si>
    <t>101.00%</t>
  </si>
  <si>
    <t>Redemption price percentage following sell of certain assets</t>
  </si>
  <si>
    <t>Any time prior to April 4, 2022</t>
  </si>
  <si>
    <t>Maximum percentage of principal amount available to be redeemed with proceeds from equity offerings</t>
  </si>
  <si>
    <t>Debt Instrument Redemption Price Percentage With Proceeds From Equity Offerings</t>
  </si>
  <si>
    <t>107.10%</t>
  </si>
  <si>
    <t>Any time prior to April 4, 2022 with make-whole premium</t>
  </si>
  <si>
    <t>Redemption price, as percent of the principal amount</t>
  </si>
  <si>
    <t>On or after April 4, 2022, but before April 4, 2023</t>
  </si>
  <si>
    <t>103.60%</t>
  </si>
  <si>
    <t>On or after April 4, 2023, but before April 4, 2024</t>
  </si>
  <si>
    <t>101.80%</t>
  </si>
  <si>
    <t>On or after April 4, 2024 and thereafter</t>
  </si>
  <si>
    <t>Debt - Maturities (Details) - USD ($) $ in Thousands</t>
  </si>
  <si>
    <t>Scheduled maturities of debt during the five year period and thereafter</t>
  </si>
  <si>
    <t>2020</t>
  </si>
  <si>
    <t>2021</t>
  </si>
  <si>
    <t>2022</t>
  </si>
  <si>
    <t>2023</t>
  </si>
  <si>
    <t>Thereafter</t>
  </si>
  <si>
    <t>Senior Notes | 7.125% Senior Notes due 2026</t>
  </si>
  <si>
    <t>Debt - Interest and other financing costs, net (Details) - USD ($) $ in Thousands</t>
  </si>
  <si>
    <t>Interest expense</t>
  </si>
  <si>
    <t>Amortization—deferred financing costs</t>
  </si>
  <si>
    <t>Capitalized interest</t>
  </si>
  <si>
    <t>Deferred interest</t>
  </si>
  <si>
    <t>Interest income</t>
  </si>
  <si>
    <t>Other, net</t>
  </si>
  <si>
    <t>Derivative Financial Instruments - Schedule of oil derivative contracts (Details)</t>
  </si>
  <si>
    <t>Sep. 30, 2019$ / bblMBbls</t>
  </si>
  <si>
    <t>Dated Brent | Term October 2019 To December 2019 | Three-way collars</t>
  </si>
  <si>
    <t>Volume (mbbls) | MBbls</t>
  </si>
  <si>
    <t>Weighted Average Price Per Bbl [Abstract]</t>
  </si>
  <si>
    <t>Net Deferred Premium Payable/(Receivable)</t>
  </si>
  <si>
    <t>Swap (usd per bbl)</t>
  </si>
  <si>
    <t>Sold Put (usd per bbl)</t>
  </si>
  <si>
    <t>Floor (usd per bbl)</t>
  </si>
  <si>
    <t>Ceiling (usd per bbl)</t>
  </si>
  <si>
    <t>Dated Brent | Term October 2019 To December 2019 | Sold calls</t>
  </si>
  <si>
    <t>Dated Brent | Term January 2020 To December 2020 | Three-way collars</t>
  </si>
  <si>
    <t>Dated Brent | Term January 2020 To December 2020 | Swaps with sold puts</t>
  </si>
  <si>
    <t>Dated Brent | Term January 2020 To December 2020 | Put spread</t>
  </si>
  <si>
    <t>Dated Brent | Term January 2020 To December 2020 | Sold calls</t>
  </si>
  <si>
    <t>Dated Brent | Term January 2021 To December 2021 | Sold calls</t>
  </si>
  <si>
    <t>NYMEX WTI | Term October 2019 To December 2019 | Swaps</t>
  </si>
  <si>
    <t>Argus LLS | Term October 2019 To December 2019 | Collars</t>
  </si>
  <si>
    <t>Derivative Financial Instruments - Narrative (Details) - Dated Brent</t>
  </si>
  <si>
    <t>Oct. 31, 2019$ / bblMBbls</t>
  </si>
  <si>
    <t>Put Option | Term January 2020 To December 2020</t>
  </si>
  <si>
    <t>Sold calls | Term January 2020 To December 2020</t>
  </si>
  <si>
    <t>Sold calls | Term January 2021 To December 2021</t>
  </si>
  <si>
    <t>Subsequent Event | Put Option | Term January 2020 To December 2020</t>
  </si>
  <si>
    <t>Subsequent Event | Sold calls | Term January 2021 To December 2021</t>
  </si>
  <si>
    <t>Derivative Financial Instruments - Derivatives instrument and gain/loss from derivatives (Details) - USD ($)</t>
  </si>
  <si>
    <t>Derivative instruments, Balance Sheet Location</t>
  </si>
  <si>
    <t>Derivatives assets—current</t>
  </si>
  <si>
    <t>Derivatives assets—long-term</t>
  </si>
  <si>
    <t>Derivatives liabilities—current</t>
  </si>
  <si>
    <t>Derivatives liabilities—long-term</t>
  </si>
  <si>
    <t>Derivatives not designated as hedging instruments:</t>
  </si>
  <si>
    <t>Total derivatives not designated as hedging instruments</t>
  </si>
  <si>
    <t>Derivatives not designated as hedging instruments: | Commodity</t>
  </si>
  <si>
    <t>Net deferred premiums payable related to commodity derivative contracts - current assets</t>
  </si>
  <si>
    <t>Net deferred premiums payable related to commodity derivative contracts - non-current assets</t>
  </si>
  <si>
    <t>Net deferred premiums payable related to commodity derivative contracts - current liabilities</t>
  </si>
  <si>
    <t>Net deferred premiums payable related to commodity derivative contracts - non-current liabilities</t>
  </si>
  <si>
    <t>Oil and gas revenue | Derivatives not designated as hedging instruments: | Commodity</t>
  </si>
  <si>
    <t>Derivative Financial Instruments - Schedule of derivative instruments by location of gain/(loss) (Details) - USD ($) $ in Thousands</t>
  </si>
  <si>
    <t>Derivative instruments, Location of Gain/(Loss)</t>
  </si>
  <si>
    <t>Amount of Gain/(Loss)</t>
  </si>
  <si>
    <t>Commodity | Oil and gas revenue</t>
  </si>
  <si>
    <t>Commodity | Derivatives, net</t>
  </si>
  <si>
    <t>Interest rate | Interest expense</t>
  </si>
  <si>
    <t>Fair Value Measurements (Details) - USD ($) $ in Thousands</t>
  </si>
  <si>
    <t>Carrying Value</t>
  </si>
  <si>
    <t>Liabilities:</t>
  </si>
  <si>
    <t>Long-term debt</t>
  </si>
  <si>
    <t>Fair Value</t>
  </si>
  <si>
    <t>7.125% Senior Notes due 2026 | Senior Notes | Carrying Value</t>
  </si>
  <si>
    <t>7.125% Senior Notes due 2026 | Senior Notes | Fair Value</t>
  </si>
  <si>
    <t>7.875% senior notes due 2021 | Senior Notes | Carrying Value</t>
  </si>
  <si>
    <t>7.875% senior notes due 2021 | Senior Notes | Fair Value</t>
  </si>
  <si>
    <t>Corporate Revolver | Facility | Carrying Value</t>
  </si>
  <si>
    <t>Corporate Revolver | Facility | Fair Value</t>
  </si>
  <si>
    <t>The Facility | Facility | Carrying Value</t>
  </si>
  <si>
    <t>The Facility | Facility | Fair Value</t>
  </si>
  <si>
    <t>Recurring basis</t>
  </si>
  <si>
    <t>Total fair value, net</t>
  </si>
  <si>
    <t>Recurring basis | Commodity</t>
  </si>
  <si>
    <t>Assets:</t>
  </si>
  <si>
    <t>Derivative asset, fair value</t>
  </si>
  <si>
    <t>Derivative liability, fair value</t>
  </si>
  <si>
    <t>Recurring basis | Quoted Prices in Active Markets for Identical Assets (Level 1)</t>
  </si>
  <si>
    <t>Recurring basis | Quoted Prices in Active Markets for Identical Assets (Level 1) | Commodity</t>
  </si>
  <si>
    <t>Recurring basis | Significant Other Observable Inputs (Level 2)</t>
  </si>
  <si>
    <t>Recurring basis | Significant Other Observable Inputs (Level 2) | Commodity</t>
  </si>
  <si>
    <t>Recurring basis | Significant Unobservable Inputs (Level 3)</t>
  </si>
  <si>
    <t>Recurring basis | Significant Unobservable Inputs (Level 3) | Commodity</t>
  </si>
  <si>
    <t>Equity-based Compensation - Additional Information (Details) - LTIP - USD ($) $ / shares in Units, $ in Millions</t>
  </si>
  <si>
    <t>Share-based Compensation Arrangement by Share-based Payment Award [Line Items]</t>
  </si>
  <si>
    <t>Compensation expense recognized</t>
  </si>
  <si>
    <t>Tax benefit</t>
  </si>
  <si>
    <t>Net tax shortfall (windfall) related to equity-based compensation</t>
  </si>
  <si>
    <t>Fair value of awards vested</t>
  </si>
  <si>
    <t>Vesting period</t>
  </si>
  <si>
    <t>Number of additional shares authorized (in shares)</t>
  </si>
  <si>
    <t>Number of shares authorized (in shares)</t>
  </si>
  <si>
    <t>Number of shares remaining available for grant (in shares)</t>
  </si>
  <si>
    <t>Restricted Stock Units (RSUs)</t>
  </si>
  <si>
    <t>Compensation expense not yet recognized</t>
  </si>
  <si>
    <t>Weighted average period over which compensation expense is to be recognized</t>
  </si>
  <si>
    <t>1 year 11 months 19 days</t>
  </si>
  <si>
    <t>Market/Service Vesting Restricted Stock Units</t>
  </si>
  <si>
    <t>Grant date fair value of awards granted (in dollars per share)</t>
  </si>
  <si>
    <t>Market/Service Vesting Restricted Stock Units | Minimum</t>
  </si>
  <si>
    <t>Vesting percentage of the awards granted (up to)</t>
  </si>
  <si>
    <t>0.00%</t>
  </si>
  <si>
    <t>Expected volatility</t>
  </si>
  <si>
    <t>44.00%</t>
  </si>
  <si>
    <t>Risk-free interest rate</t>
  </si>
  <si>
    <t>0.80%</t>
  </si>
  <si>
    <t>Market/Service Vesting Restricted Stock Units | Maximum</t>
  </si>
  <si>
    <t>200.00%</t>
  </si>
  <si>
    <t>52.00%</t>
  </si>
  <si>
    <t>2.50%</t>
  </si>
  <si>
    <t>Equity-based Compensation - Schedule of awards (Details) - LTIP shares in Thousands</t>
  </si>
  <si>
    <t>Sep. 30, 2019$ / sharesshares</t>
  </si>
  <si>
    <t>Service Vesting Restricted Stock Units</t>
  </si>
  <si>
    <t>Outstanding unvested awards activity</t>
  </si>
  <si>
    <t>Outstanding at the beginning of the period (in shares) | shares</t>
  </si>
  <si>
    <t>Granted (in shares) | shares</t>
  </si>
  <si>
    <t>Forfeited (in shares) | shares</t>
  </si>
  <si>
    <t>Vested (in shares) | shares</t>
  </si>
  <si>
    <t>Outstanding at the end of the period (in shares) | shares</t>
  </si>
  <si>
    <t>Weighted-Average Grant-Date Fair Value</t>
  </si>
  <si>
    <t>Outstanding at beginning of the period (in dollars per share)</t>
  </si>
  <si>
    <t>Granted (in dollars per share)</t>
  </si>
  <si>
    <t>Forfeited (in dollars per share)</t>
  </si>
  <si>
    <t>Vested (in dollars per share)</t>
  </si>
  <si>
    <t>Outstanding at the end of the period (in dollars per share)</t>
  </si>
  <si>
    <t>Minimum | Market/Service Vesting Restricted Stock Units</t>
  </si>
  <si>
    <t>Vesting percentage of the awards granted</t>
  </si>
  <si>
    <t>Maximum | Market/Service Vesting Restricted Stock Units</t>
  </si>
  <si>
    <t>Income Taxes (Details) - USD ($) $ in Thousands</t>
  </si>
  <si>
    <t>Effective tax rate (as a percent)</t>
  </si>
  <si>
    <t>59.00%</t>
  </si>
  <si>
    <t>10.00%</t>
  </si>
  <si>
    <t>173.00%</t>
  </si>
  <si>
    <t>17.00%</t>
  </si>
  <si>
    <t>Uncertain tax positions</t>
  </si>
  <si>
    <t>United States</t>
  </si>
  <si>
    <t>Bermuda</t>
  </si>
  <si>
    <t>Foreign—other</t>
  </si>
  <si>
    <t>Statutory tax rate (as a percent)</t>
  </si>
  <si>
    <t>Net Income (Loss) Per Share (Details) - USD ($) $ / shares in Units, shares in Thousands, $ in Thousands</t>
  </si>
  <si>
    <t>Numerator:</t>
  </si>
  <si>
    <t>Weighted average number of shares outstanding:</t>
  </si>
  <si>
    <t>Restricted stock units (in shares)</t>
  </si>
  <si>
    <t>Outstanding restricted stock awards and units excluded from the computations of diluted net income per share (in shares)</t>
  </si>
  <si>
    <t>Commitments and Contingencies (Details)</t>
  </si>
  <si>
    <t>Nov. 01, 2019$ / shares</t>
  </si>
  <si>
    <t>Sep. 30, 2019USD ($)$ / shares</t>
  </si>
  <si>
    <t>Jun. 30, 2019$ / shares</t>
  </si>
  <si>
    <t>Mar. 31, 2019$ / shares</t>
  </si>
  <si>
    <t>Sep. 30, 2018$ / shares</t>
  </si>
  <si>
    <t>Sep. 30, 2019USD ($)km²meterexploration_well$ / shares</t>
  </si>
  <si>
    <t>Commitments and contingencies</t>
  </si>
  <si>
    <t>Dividends declared per common stock (in dollars per share) | $ / shares</t>
  </si>
  <si>
    <t>SAO TOME AND PRINCIPE AND NAMIBIA</t>
  </si>
  <si>
    <t>Number of exploration wells | exploration_well</t>
  </si>
  <si>
    <t>Sao Tome and Principe</t>
  </si>
  <si>
    <t>3D seismic requirements | km²</t>
  </si>
  <si>
    <t>Namibia</t>
  </si>
  <si>
    <t>Mauritania</t>
  </si>
  <si>
    <t>SOUTH AFRICA</t>
  </si>
  <si>
    <t>2D seismic requirements | meter</t>
  </si>
  <si>
    <t>Surety Bond | Gulf of Mexico</t>
  </si>
  <si>
    <t>Cash collateral | $</t>
  </si>
  <si>
    <t>Bureau Of Ocean Energy Management | Surety Bond | Gulf of Mexico</t>
  </si>
  <si>
    <t>Required performance bonds | $</t>
  </si>
  <si>
    <t>Third Party | Surety Bond | Gulf of Mexico</t>
  </si>
  <si>
    <t>Subsequent Event</t>
  </si>
  <si>
    <t>Commitments and Contingencies - Leases (Details) $ in Thousands</t>
  </si>
  <si>
    <t>Lease, Cost [Abstract]</t>
  </si>
  <si>
    <t>Operating lease cost</t>
  </si>
  <si>
    <t>Short-term lease cost</t>
  </si>
  <si>
    <t>Total lease cost</t>
  </si>
  <si>
    <t>Balance sheet classifications</t>
  </si>
  <si>
    <t>Accrued liabilities (current maturities of leases)</t>
  </si>
  <si>
    <t>Other long-term liabilities (non-current maturities of leases)</t>
  </si>
  <si>
    <t>Weighted average remaining lease term</t>
  </si>
  <si>
    <t>9 years 1 month 6 days</t>
  </si>
  <si>
    <t>Weighted average discount rate</t>
  </si>
  <si>
    <t>9.80%</t>
  </si>
  <si>
    <t>Operating cash flows for operating leases</t>
  </si>
  <si>
    <t>Lessee, Operating Lease, Liability, Payment, Due [Abstract]</t>
  </si>
  <si>
    <t>Total undiscounted lease payments</t>
  </si>
  <si>
    <t>Less: Imputed interest</t>
  </si>
  <si>
    <t>Minimum</t>
  </si>
  <si>
    <t>Lessee, Lease, Description [Line Items]</t>
  </si>
  <si>
    <t>Operating lease, initial term</t>
  </si>
  <si>
    <t>1 year</t>
  </si>
  <si>
    <t>Maximum</t>
  </si>
  <si>
    <t>10 years</t>
  </si>
  <si>
    <t>Additional Financial Information (Details) - USD ($) $ in Thousands</t>
  </si>
  <si>
    <t>Accrued liabilities:</t>
  </si>
  <si>
    <t>Exploration, development and production</t>
  </si>
  <si>
    <t>Revenue payable</t>
  </si>
  <si>
    <t>Current asset retirement obligations</t>
  </si>
  <si>
    <t>Operating leases</t>
  </si>
  <si>
    <t>General and administrative expenses</t>
  </si>
  <si>
    <t>Interest</t>
  </si>
  <si>
    <t>Taxes other than income</t>
  </si>
  <si>
    <t>Asset Retirement Obligation, Roll Forward Analysis [Roll Forward]</t>
  </si>
  <si>
    <t>Beginning asset retirement obligations</t>
  </si>
  <si>
    <t>Additions associated with Equatorial Guinea - Ceiba Field and Okume Complex</t>
  </si>
  <si>
    <t>Liabilities incurred during period</t>
  </si>
  <si>
    <t>Liabilities settled during period</t>
  </si>
  <si>
    <t>Revisions in estimated retirement obligations</t>
  </si>
  <si>
    <t>Accretion expense</t>
  </si>
  <si>
    <t>Ending asset retirement obligations</t>
  </si>
  <si>
    <t>Facilities insurance modifications, expenditures</t>
  </si>
  <si>
    <t>Facilities insurance modifications, insurance recoveries</t>
  </si>
  <si>
    <t>Other Expenses, Net</t>
  </si>
  <si>
    <t>(Gain) loss on disposal of inventory</t>
  </si>
  <si>
    <t>(Gain) loss on ARO liability settlements</t>
  </si>
  <si>
    <t>Disputed charges and related costs, net of recoveries</t>
  </si>
  <si>
    <t>Payment of tax settlements</t>
  </si>
  <si>
    <t>Business Segment Information (Details) $ in Thousands</t>
  </si>
  <si>
    <t>Jun. 30, 2019USD ($)</t>
  </si>
  <si>
    <t>Mar. 31, 2019USD ($)</t>
  </si>
  <si>
    <t>Jun. 30, 2018USD ($)</t>
  </si>
  <si>
    <t>Mar. 31, 2018USD ($)</t>
  </si>
  <si>
    <t>Sep. 30, 2019USD ($)segment</t>
  </si>
  <si>
    <t>Segment Reporting Information [Line Items]</t>
  </si>
  <si>
    <t>Number of reportable segments | segment</t>
  </si>
  <si>
    <t>Consolidated capital expenditures</t>
  </si>
  <si>
    <t>Corporate &amp; Other</t>
  </si>
  <si>
    <t>Eliminations</t>
  </si>
  <si>
    <t>Ghana | Operating Segments</t>
  </si>
  <si>
    <t>Equatorial Guinea | Operating Segments</t>
  </si>
  <si>
    <t>Mauritania And Senegal | Operating Segments</t>
  </si>
  <si>
    <t>U.S. Gulf of Mexico | Operating Segments</t>
  </si>
  <si>
    <t>Business Segment Information - Consolidated Capital Expenditures (Details) - USD ($) $ in Thousands</t>
  </si>
  <si>
    <t>Changes in capital accruals</t>
  </si>
  <si>
    <t>Exploration expense, excluding unsuccessful well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01516098</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3646</v>
      </c>
      <c r="C3" s="6" t="n">
        <v>173515</v>
      </c>
    </row>
    <row r="4" spans="1:3">
      <c r="A4" s="4" t="s">
        <v>61</v>
      </c>
      <c r="B4" s="5" t="n">
        <v>7745</v>
      </c>
      <c r="C4" s="5" t="n">
        <v>4527</v>
      </c>
    </row>
    <row r="5" spans="1:3">
      <c r="A5" s="3" t="s">
        <v>62</v>
      </c>
    </row>
    <row r="6" spans="1:3">
      <c r="A6" s="4" t="s">
        <v>63</v>
      </c>
      <c r="B6" s="5" t="n">
        <v>54409</v>
      </c>
      <c r="C6" s="5" t="n">
        <v>64572</v>
      </c>
    </row>
    <row r="7" spans="1:3">
      <c r="A7" s="4" t="s">
        <v>64</v>
      </c>
      <c r="B7" s="5" t="n">
        <v>54612</v>
      </c>
      <c r="C7" s="5" t="n">
        <v>48164</v>
      </c>
    </row>
    <row r="8" spans="1:3">
      <c r="A8" s="4" t="s">
        <v>65</v>
      </c>
      <c r="B8" s="5" t="n">
        <v>0</v>
      </c>
      <c r="C8" s="5" t="n">
        <v>5580</v>
      </c>
    </row>
    <row r="9" spans="1:3">
      <c r="A9" s="4" t="s">
        <v>66</v>
      </c>
      <c r="B9" s="5" t="n">
        <v>20016</v>
      </c>
      <c r="C9" s="5" t="n">
        <v>21690</v>
      </c>
    </row>
    <row r="10" spans="1:3">
      <c r="A10" s="4" t="s">
        <v>67</v>
      </c>
      <c r="B10" s="5" t="n">
        <v>140218</v>
      </c>
      <c r="C10" s="5" t="n">
        <v>84827</v>
      </c>
    </row>
    <row r="11" spans="1:3">
      <c r="A11" s="4" t="s">
        <v>68</v>
      </c>
      <c r="B11" s="5" t="n">
        <v>47315</v>
      </c>
      <c r="C11" s="5" t="n">
        <v>68040</v>
      </c>
    </row>
    <row r="12" spans="1:3">
      <c r="A12" s="4" t="s">
        <v>69</v>
      </c>
      <c r="B12" s="5" t="n">
        <v>22067</v>
      </c>
      <c r="C12" s="5" t="n">
        <v>38785</v>
      </c>
    </row>
    <row r="13" spans="1:3">
      <c r="A13" s="4" t="s">
        <v>70</v>
      </c>
      <c r="B13" s="5" t="n">
        <v>550028</v>
      </c>
      <c r="C13" s="5" t="n">
        <v>509700</v>
      </c>
    </row>
    <row r="14" spans="1:3">
      <c r="A14" s="3" t="s">
        <v>71</v>
      </c>
    </row>
    <row r="15" spans="1:3">
      <c r="A15" s="4" t="s">
        <v>72</v>
      </c>
      <c r="B15" s="5" t="n">
        <v>3780989</v>
      </c>
      <c r="C15" s="5" t="n">
        <v>3444864</v>
      </c>
    </row>
    <row r="16" spans="1:3">
      <c r="A16" s="4" t="s">
        <v>73</v>
      </c>
      <c r="B16" s="5" t="n">
        <v>18047</v>
      </c>
      <c r="C16" s="5" t="n">
        <v>14837</v>
      </c>
    </row>
    <row r="17" spans="1:3">
      <c r="A17" s="4" t="s">
        <v>74</v>
      </c>
      <c r="B17" s="5" t="n">
        <v>3799036</v>
      </c>
      <c r="C17" s="5" t="n">
        <v>3459701</v>
      </c>
    </row>
    <row r="18" spans="1:3">
      <c r="A18" s="3" t="s">
        <v>75</v>
      </c>
    </row>
    <row r="19" spans="1:3">
      <c r="A19" s="4" t="s">
        <v>76</v>
      </c>
      <c r="B19" s="5" t="n">
        <v>0</v>
      </c>
      <c r="C19" s="5" t="n">
        <v>51896</v>
      </c>
    </row>
    <row r="20" spans="1:3">
      <c r="A20" s="4" t="s">
        <v>61</v>
      </c>
      <c r="B20" s="5" t="n">
        <v>3667</v>
      </c>
      <c r="C20" s="5" t="n">
        <v>7574</v>
      </c>
    </row>
    <row r="21" spans="1:3">
      <c r="A21" s="4" t="s">
        <v>77</v>
      </c>
      <c r="B21" s="5" t="n">
        <v>36957</v>
      </c>
      <c r="C21" s="5" t="n">
        <v>19002</v>
      </c>
    </row>
    <row r="22" spans="1:3">
      <c r="A22" s="4" t="s">
        <v>78</v>
      </c>
      <c r="B22" s="5" t="n">
        <v>6975</v>
      </c>
      <c r="C22" s="5" t="n">
        <v>8937</v>
      </c>
    </row>
    <row r="23" spans="1:3">
      <c r="A23" s="4" t="s">
        <v>79</v>
      </c>
      <c r="B23" s="5" t="n">
        <v>37838</v>
      </c>
      <c r="C23" s="5" t="n">
        <v>14004</v>
      </c>
    </row>
    <row r="24" spans="1:3">
      <c r="A24" s="4" t="s">
        <v>69</v>
      </c>
      <c r="B24" s="5" t="n">
        <v>10535</v>
      </c>
      <c r="C24" s="5" t="n">
        <v>14312</v>
      </c>
    </row>
    <row r="25" spans="1:3">
      <c r="A25" s="4" t="s">
        <v>66</v>
      </c>
      <c r="B25" s="5" t="n">
        <v>23223</v>
      </c>
      <c r="C25" s="5" t="n">
        <v>3063</v>
      </c>
    </row>
    <row r="26" spans="1:3">
      <c r="A26" s="4" t="s">
        <v>80</v>
      </c>
      <c r="B26" s="5" t="n">
        <v>4468259</v>
      </c>
      <c r="C26" s="5" t="n">
        <v>4088189</v>
      </c>
    </row>
    <row r="27" spans="1:3">
      <c r="A27" s="3" t="s">
        <v>81</v>
      </c>
    </row>
    <row r="28" spans="1:3">
      <c r="A28" s="4" t="s">
        <v>82</v>
      </c>
      <c r="B28" s="5" t="n">
        <v>171495</v>
      </c>
      <c r="C28" s="5" t="n">
        <v>176540</v>
      </c>
    </row>
    <row r="29" spans="1:3">
      <c r="A29" s="4" t="s">
        <v>83</v>
      </c>
      <c r="B29" s="5" t="n">
        <v>292419</v>
      </c>
      <c r="C29" s="5" t="n">
        <v>195596</v>
      </c>
    </row>
    <row r="30" spans="1:3">
      <c r="A30" s="4" t="s">
        <v>69</v>
      </c>
      <c r="B30" s="5" t="n">
        <v>8461</v>
      </c>
      <c r="C30" s="5" t="n">
        <v>12172</v>
      </c>
    </row>
    <row r="31" spans="1:3">
      <c r="A31" s="4" t="s">
        <v>84</v>
      </c>
      <c r="B31" s="5" t="n">
        <v>472375</v>
      </c>
      <c r="C31" s="5" t="n">
        <v>384308</v>
      </c>
    </row>
    <row r="32" spans="1:3">
      <c r="A32" s="3" t="s">
        <v>85</v>
      </c>
    </row>
    <row r="33" spans="1:3">
      <c r="A33" s="4" t="s">
        <v>86</v>
      </c>
      <c r="B33" s="5" t="n">
        <v>2106202</v>
      </c>
      <c r="C33" s="5" t="n">
        <v>2120547</v>
      </c>
    </row>
    <row r="34" spans="1:3">
      <c r="A34" s="4" t="s">
        <v>69</v>
      </c>
      <c r="B34" s="5" t="n">
        <v>2699</v>
      </c>
      <c r="C34" s="5" t="n">
        <v>10181</v>
      </c>
    </row>
    <row r="35" spans="1:3">
      <c r="A35" s="4" t="s">
        <v>87</v>
      </c>
      <c r="B35" s="5" t="n">
        <v>284526</v>
      </c>
      <c r="C35" s="5" t="n">
        <v>145336</v>
      </c>
    </row>
    <row r="36" spans="1:3">
      <c r="A36" s="4" t="s">
        <v>88</v>
      </c>
      <c r="B36" s="5" t="n">
        <v>678808</v>
      </c>
      <c r="C36" s="5" t="n">
        <v>477179</v>
      </c>
    </row>
    <row r="37" spans="1:3">
      <c r="A37" s="4" t="s">
        <v>89</v>
      </c>
      <c r="B37" s="5" t="n">
        <v>32619</v>
      </c>
      <c r="C37" s="5" t="n">
        <v>9160</v>
      </c>
    </row>
    <row r="38" spans="1:3">
      <c r="A38" s="4" t="s">
        <v>90</v>
      </c>
      <c r="B38" s="5" t="n">
        <v>3104854</v>
      </c>
      <c r="C38" s="5" t="n">
        <v>2762403</v>
      </c>
    </row>
    <row r="39" spans="1:3">
      <c r="A39" s="3" t="s">
        <v>91</v>
      </c>
    </row>
    <row r="40" spans="1:3">
      <c r="A40" s="4" t="s">
        <v>92</v>
      </c>
      <c r="B40" s="5" t="n">
        <v>0</v>
      </c>
      <c r="C40" s="5" t="n">
        <v>0</v>
      </c>
    </row>
    <row r="41" spans="1:3">
      <c r="A41" s="4" t="s">
        <v>93</v>
      </c>
      <c r="B41" s="5" t="n">
        <v>4458</v>
      </c>
      <c r="C41" s="5" t="n">
        <v>4429</v>
      </c>
    </row>
    <row r="42" spans="1:3">
      <c r="A42" s="4" t="s">
        <v>94</v>
      </c>
      <c r="B42" s="5" t="n">
        <v>2310776</v>
      </c>
      <c r="C42" s="5" t="n">
        <v>2341249</v>
      </c>
    </row>
    <row r="43" spans="1:3">
      <c r="A43" s="4" t="s">
        <v>95</v>
      </c>
      <c r="B43" s="5" t="n">
        <v>-1187197</v>
      </c>
      <c r="C43" s="5" t="n">
        <v>-1167193</v>
      </c>
    </row>
    <row r="44" spans="1:3">
      <c r="A44" s="4" t="s">
        <v>96</v>
      </c>
      <c r="B44" s="5" t="n">
        <v>-237007</v>
      </c>
      <c r="C44" s="5" t="n">
        <v>-237007</v>
      </c>
    </row>
    <row r="45" spans="1:3">
      <c r="A45" s="4" t="s">
        <v>97</v>
      </c>
      <c r="B45" s="5" t="n">
        <v>891030</v>
      </c>
      <c r="C45" s="5" t="n">
        <v>941478</v>
      </c>
    </row>
    <row r="46" spans="1:3">
      <c r="A46" s="4" t="s">
        <v>98</v>
      </c>
      <c r="B46" s="6" t="n">
        <v>4468259</v>
      </c>
      <c r="C46" s="6" t="n">
        <v>4088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27</v>
      </c>
    </row>
    <row r="4" spans="1:2">
      <c r="A4" s="4" t="s">
        <v>271</v>
      </c>
      <c r="B4" s="4" t="s">
        <v>272</v>
      </c>
    </row>
    <row r="5" spans="1:2">
      <c r="A5" s="4" t="s">
        <v>273</v>
      </c>
      <c r="B5" s="4" t="s">
        <v>274</v>
      </c>
    </row>
    <row r="6" spans="1:2">
      <c r="A6" s="4" t="s">
        <v>275</v>
      </c>
      <c r="B6" s="4" t="s">
        <v>276</v>
      </c>
    </row>
    <row r="7" spans="1:2">
      <c r="A7" s="4" t="s">
        <v>67</v>
      </c>
      <c r="B7" s="4" t="s">
        <v>277</v>
      </c>
    </row>
    <row r="8" spans="1:2">
      <c r="A8" s="4" t="s">
        <v>278</v>
      </c>
      <c r="B8" s="4" t="s">
        <v>279</v>
      </c>
    </row>
    <row r="9" spans="1:2">
      <c r="A9" s="4" t="s">
        <v>280</v>
      </c>
      <c r="B9" s="4" t="s">
        <v>281</v>
      </c>
    </row>
    <row r="10" spans="1:2">
      <c r="A10" s="4" t="s">
        <v>282</v>
      </c>
      <c r="B10" s="4" t="s">
        <v>282</v>
      </c>
    </row>
    <row r="11" spans="1:2">
      <c r="A11" s="4" t="s">
        <v>283</v>
      </c>
      <c r="B11"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36</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4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100</v>
      </c>
    </row>
    <row r="3" spans="1:3">
      <c r="A3" s="4" t="s">
        <v>101</v>
      </c>
      <c r="B3" s="6" t="n">
        <v>14027</v>
      </c>
      <c r="C3" s="6" t="n">
        <v>12065</v>
      </c>
    </row>
    <row r="4" spans="1:3">
      <c r="A4" s="4" t="s">
        <v>102</v>
      </c>
      <c r="B4" s="7" t="n">
        <v>0.01</v>
      </c>
      <c r="C4" s="7" t="n">
        <v>0.01</v>
      </c>
    </row>
    <row r="5" spans="1:3">
      <c r="A5" s="4" t="s">
        <v>103</v>
      </c>
      <c r="B5" s="5" t="n">
        <v>200000000</v>
      </c>
      <c r="C5" s="5" t="n">
        <v>200000000</v>
      </c>
    </row>
    <row r="6" spans="1:3">
      <c r="A6" s="4" t="s">
        <v>104</v>
      </c>
      <c r="B6" s="5" t="n">
        <v>0</v>
      </c>
      <c r="C6" s="5" t="n">
        <v>0</v>
      </c>
    </row>
    <row r="7" spans="1:3">
      <c r="A7" s="4" t="s">
        <v>105</v>
      </c>
      <c r="B7" s="7" t="n">
        <v>0.01</v>
      </c>
      <c r="C7" s="7" t="n">
        <v>0.01</v>
      </c>
    </row>
    <row r="8" spans="1:3">
      <c r="A8" s="4" t="s">
        <v>106</v>
      </c>
      <c r="B8" s="5" t="n">
        <v>2000000000</v>
      </c>
      <c r="C8" s="5" t="n">
        <v>2000000000</v>
      </c>
    </row>
    <row r="9" spans="1:3">
      <c r="A9" s="4" t="s">
        <v>107</v>
      </c>
      <c r="B9" s="5" t="n">
        <v>445757319</v>
      </c>
      <c r="C9" s="5" t="n">
        <v>442914675</v>
      </c>
    </row>
    <row r="10" spans="1:3">
      <c r="A10" s="4" t="s">
        <v>108</v>
      </c>
      <c r="B10" s="5" t="n">
        <v>44263269</v>
      </c>
      <c r="C10" s="5" t="n">
        <v>44263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4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54</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57</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0</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6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6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68</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224</v>
      </c>
    </row>
    <row r="4" spans="1:2">
      <c r="A4" s="4" t="s">
        <v>351</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9</v>
      </c>
      <c r="B1" s="2" t="s">
        <v>110</v>
      </c>
      <c r="H1" s="2" t="s">
        <v>1</v>
      </c>
    </row>
    <row r="2" spans="1:9">
      <c r="B2" s="2" t="s">
        <v>2</v>
      </c>
      <c r="C2" s="2" t="s">
        <v>111</v>
      </c>
      <c r="D2" s="2" t="s">
        <v>112</v>
      </c>
      <c r="E2" s="2" t="s">
        <v>113</v>
      </c>
      <c r="F2" s="2" t="s">
        <v>114</v>
      </c>
      <c r="G2" s="2" t="s">
        <v>115</v>
      </c>
      <c r="H2" s="2" t="s">
        <v>2</v>
      </c>
      <c r="I2" s="2" t="s">
        <v>113</v>
      </c>
    </row>
    <row r="3" spans="1:9">
      <c r="A3" s="3" t="s">
        <v>116</v>
      </c>
    </row>
    <row r="4" spans="1:9">
      <c r="A4" s="4" t="s">
        <v>117</v>
      </c>
      <c r="B4" s="6" t="n">
        <v>357036</v>
      </c>
      <c r="E4" s="6" t="n">
        <v>242833</v>
      </c>
      <c r="H4" s="6" t="n">
        <v>1049759</v>
      </c>
      <c r="I4" s="6" t="n">
        <v>585220</v>
      </c>
    </row>
    <row r="5" spans="1:9">
      <c r="A5" s="4" t="s">
        <v>118</v>
      </c>
      <c r="B5" s="5" t="n">
        <v>0</v>
      </c>
      <c r="E5" s="5" t="n">
        <v>7666</v>
      </c>
      <c r="H5" s="5" t="n">
        <v>0</v>
      </c>
      <c r="I5" s="5" t="n">
        <v>7666</v>
      </c>
    </row>
    <row r="6" spans="1:9">
      <c r="A6" s="4" t="s">
        <v>119</v>
      </c>
      <c r="B6" s="5" t="n">
        <v>-66</v>
      </c>
      <c r="E6" s="5" t="n">
        <v>-280</v>
      </c>
      <c r="H6" s="5" t="n">
        <v>-65</v>
      </c>
      <c r="I6" s="5" t="n">
        <v>-17</v>
      </c>
    </row>
    <row r="7" spans="1:9">
      <c r="A7" s="4" t="s">
        <v>120</v>
      </c>
      <c r="B7" s="5" t="n">
        <v>356970</v>
      </c>
      <c r="E7" s="5" t="n">
        <v>250219</v>
      </c>
      <c r="H7" s="5" t="n">
        <v>1049694</v>
      </c>
      <c r="I7" s="5" t="n">
        <v>592869</v>
      </c>
    </row>
    <row r="8" spans="1:9">
      <c r="A8" s="3" t="s">
        <v>121</v>
      </c>
    </row>
    <row r="9" spans="1:9">
      <c r="A9" s="4" t="s">
        <v>122</v>
      </c>
      <c r="B9" s="5" t="n">
        <v>95540</v>
      </c>
      <c r="E9" s="5" t="n">
        <v>55078</v>
      </c>
      <c r="H9" s="5" t="n">
        <v>266316</v>
      </c>
      <c r="I9" s="5" t="n">
        <v>151661</v>
      </c>
    </row>
    <row r="10" spans="1:9">
      <c r="A10" s="4" t="s">
        <v>123</v>
      </c>
      <c r="B10" s="5" t="n">
        <v>12569</v>
      </c>
      <c r="E10" s="5" t="n">
        <v>12334</v>
      </c>
      <c r="H10" s="5" t="n">
        <v>-5174</v>
      </c>
      <c r="I10" s="5" t="n">
        <v>21812</v>
      </c>
    </row>
    <row r="11" spans="1:9">
      <c r="A11" s="4" t="s">
        <v>124</v>
      </c>
      <c r="B11" s="5" t="n">
        <v>22773</v>
      </c>
      <c r="E11" s="5" t="n">
        <v>148238</v>
      </c>
      <c r="H11" s="5" t="n">
        <v>83022</v>
      </c>
      <c r="I11" s="5" t="n">
        <v>246912</v>
      </c>
    </row>
    <row r="12" spans="1:9">
      <c r="A12" s="4" t="s">
        <v>125</v>
      </c>
      <c r="B12" s="5" t="n">
        <v>24723</v>
      </c>
      <c r="E12" s="5" t="n">
        <v>25963</v>
      </c>
      <c r="H12" s="5" t="n">
        <v>88703</v>
      </c>
      <c r="I12" s="5" t="n">
        <v>65343</v>
      </c>
    </row>
    <row r="13" spans="1:9">
      <c r="A13" s="4" t="s">
        <v>126</v>
      </c>
      <c r="B13" s="5" t="n">
        <v>146653</v>
      </c>
      <c r="E13" s="5" t="n">
        <v>80041</v>
      </c>
      <c r="H13" s="5" t="n">
        <v>416186</v>
      </c>
      <c r="I13" s="5" t="n">
        <v>208607</v>
      </c>
    </row>
    <row r="14" spans="1:9">
      <c r="A14" s="4" t="s">
        <v>127</v>
      </c>
      <c r="B14" s="5" t="n">
        <v>30721</v>
      </c>
      <c r="E14" s="5" t="n">
        <v>23549</v>
      </c>
      <c r="H14" s="5" t="n">
        <v>125565</v>
      </c>
      <c r="I14" s="5" t="n">
        <v>68113</v>
      </c>
    </row>
    <row r="15" spans="1:9">
      <c r="A15" s="4" t="s">
        <v>128</v>
      </c>
      <c r="B15" s="5" t="n">
        <v>-27016</v>
      </c>
      <c r="E15" s="5" t="n">
        <v>57357</v>
      </c>
      <c r="H15" s="5" t="n">
        <v>35884</v>
      </c>
      <c r="I15" s="5" t="n">
        <v>236107</v>
      </c>
    </row>
    <row r="16" spans="1:9">
      <c r="A16" s="4" t="s">
        <v>129</v>
      </c>
      <c r="B16" s="5" t="n">
        <v>0</v>
      </c>
      <c r="E16" s="5" t="n">
        <v>-24841</v>
      </c>
      <c r="H16" s="5" t="n">
        <v>0</v>
      </c>
      <c r="I16" s="5" t="n">
        <v>-59637</v>
      </c>
    </row>
    <row r="17" spans="1:9">
      <c r="A17" s="4" t="s">
        <v>130</v>
      </c>
      <c r="B17" s="5" t="n">
        <v>11472</v>
      </c>
      <c r="E17" s="5" t="n">
        <v>-12807</v>
      </c>
      <c r="H17" s="5" t="n">
        <v>11798</v>
      </c>
      <c r="I17" s="5" t="n">
        <v>-8164</v>
      </c>
    </row>
    <row r="18" spans="1:9">
      <c r="A18" s="4" t="s">
        <v>131</v>
      </c>
      <c r="B18" s="5" t="n">
        <v>317435</v>
      </c>
      <c r="E18" s="5" t="n">
        <v>364912</v>
      </c>
      <c r="H18" s="5" t="n">
        <v>1022300</v>
      </c>
      <c r="I18" s="5" t="n">
        <v>930754</v>
      </c>
    </row>
    <row r="19" spans="1:9">
      <c r="A19" s="4" t="s">
        <v>132</v>
      </c>
      <c r="B19" s="5" t="n">
        <v>39535</v>
      </c>
      <c r="E19" s="5" t="n">
        <v>-114693</v>
      </c>
      <c r="H19" s="5" t="n">
        <v>27394</v>
      </c>
      <c r="I19" s="5" t="n">
        <v>-337885</v>
      </c>
    </row>
    <row r="20" spans="1:9">
      <c r="A20" s="4" t="s">
        <v>133</v>
      </c>
      <c r="B20" s="5" t="n">
        <v>23470</v>
      </c>
      <c r="E20" s="5" t="n">
        <v>11364</v>
      </c>
      <c r="H20" s="5" t="n">
        <v>47398</v>
      </c>
      <c r="I20" s="5" t="n">
        <v>-58329</v>
      </c>
    </row>
    <row r="21" spans="1:9">
      <c r="A21" s="4" t="s">
        <v>134</v>
      </c>
      <c r="B21" s="6" t="n">
        <v>16065</v>
      </c>
      <c r="C21" s="6" t="n">
        <v>16837</v>
      </c>
      <c r="D21" s="6" t="n">
        <v>-52906</v>
      </c>
      <c r="E21" s="6" t="n">
        <v>-126057</v>
      </c>
      <c r="F21" s="6" t="n">
        <v>-103273</v>
      </c>
      <c r="G21" s="6" t="n">
        <v>-50226</v>
      </c>
      <c r="H21" s="6" t="n">
        <v>-20004</v>
      </c>
      <c r="I21" s="6" t="n">
        <v>-279556</v>
      </c>
    </row>
    <row r="22" spans="1:9">
      <c r="A22" s="3" t="s">
        <v>135</v>
      </c>
    </row>
    <row r="23" spans="1:9">
      <c r="A23" s="4" t="s">
        <v>136</v>
      </c>
      <c r="B23" s="7" t="n">
        <v>0.04</v>
      </c>
      <c r="E23" s="7" t="n">
        <v>-0.31</v>
      </c>
      <c r="H23" s="7" t="n">
        <v>-0.05</v>
      </c>
      <c r="I23" s="7" t="n">
        <v>-0.7</v>
      </c>
    </row>
    <row r="24" spans="1:9">
      <c r="A24" s="4" t="s">
        <v>137</v>
      </c>
      <c r="B24" s="7" t="n">
        <v>0.04</v>
      </c>
      <c r="E24" s="7" t="n">
        <v>-0.31</v>
      </c>
      <c r="H24" s="7" t="n">
        <v>-0.05</v>
      </c>
      <c r="I24" s="7" t="n">
        <v>-0.7</v>
      </c>
    </row>
    <row r="25" spans="1:9">
      <c r="A25" s="3" t="s">
        <v>138</v>
      </c>
    </row>
    <row r="26" spans="1:9">
      <c r="A26" s="4" t="s">
        <v>139</v>
      </c>
      <c r="B26" s="5" t="n">
        <v>401466</v>
      </c>
      <c r="E26" s="5" t="n">
        <v>404536</v>
      </c>
      <c r="H26" s="5" t="n">
        <v>401319</v>
      </c>
      <c r="I26" s="5" t="n">
        <v>399026</v>
      </c>
    </row>
    <row r="27" spans="1:9">
      <c r="A27" s="4" t="s">
        <v>140</v>
      </c>
      <c r="B27" s="5" t="n">
        <v>410992</v>
      </c>
      <c r="E27" s="5" t="n">
        <v>404536</v>
      </c>
      <c r="H27" s="5" t="n">
        <v>401319</v>
      </c>
      <c r="I27" s="5" t="n">
        <v>399026</v>
      </c>
    </row>
    <row r="28" spans="1:9">
      <c r="A28" s="4" t="s">
        <v>141</v>
      </c>
      <c r="B28" s="8" t="n">
        <v>0.0452</v>
      </c>
      <c r="C28" s="8" t="n">
        <v>0.0452</v>
      </c>
      <c r="D28" s="8" t="n">
        <v>0.0452</v>
      </c>
      <c r="E28" s="6" t="n">
        <v>0</v>
      </c>
      <c r="H28" s="8" t="n">
        <v>0.1356</v>
      </c>
      <c r="I28" s="6" t="n">
        <v>0</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2</v>
      </c>
      <c r="B1" s="2" t="s">
        <v>110</v>
      </c>
      <c r="D1" s="2" t="s">
        <v>1</v>
      </c>
    </row>
    <row r="2" spans="1:8">
      <c r="B2" s="2" t="s">
        <v>2</v>
      </c>
      <c r="C2" s="2" t="s">
        <v>113</v>
      </c>
      <c r="D2" s="2" t="s">
        <v>2</v>
      </c>
      <c r="E2" s="2" t="s">
        <v>113</v>
      </c>
      <c r="F2" s="2" t="s">
        <v>353</v>
      </c>
      <c r="G2" s="2" t="s">
        <v>58</v>
      </c>
      <c r="H2" s="2" t="s">
        <v>354</v>
      </c>
    </row>
    <row r="3" spans="1:8">
      <c r="A3" s="3" t="s">
        <v>275</v>
      </c>
    </row>
    <row r="4" spans="1:8">
      <c r="A4" s="4" t="s">
        <v>60</v>
      </c>
      <c r="B4" s="6" t="n">
        <v>203646</v>
      </c>
      <c r="D4" s="6" t="n">
        <v>203646</v>
      </c>
      <c r="G4" s="6" t="n">
        <v>173515</v>
      </c>
    </row>
    <row r="5" spans="1:8">
      <c r="A5" s="4" t="s">
        <v>355</v>
      </c>
      <c r="B5" s="5" t="n">
        <v>7745</v>
      </c>
      <c r="D5" s="5" t="n">
        <v>7745</v>
      </c>
      <c r="G5" s="5" t="n">
        <v>4527</v>
      </c>
    </row>
    <row r="6" spans="1:8">
      <c r="A6" s="4" t="s">
        <v>356</v>
      </c>
      <c r="B6" s="5" t="n">
        <v>3667</v>
      </c>
      <c r="D6" s="5" t="n">
        <v>3667</v>
      </c>
      <c r="G6" s="5" t="n">
        <v>7574</v>
      </c>
    </row>
    <row r="7" spans="1:8">
      <c r="A7" s="4" t="s">
        <v>357</v>
      </c>
      <c r="B7" s="5" t="n">
        <v>215058</v>
      </c>
      <c r="C7" s="6" t="n">
        <v>207495</v>
      </c>
      <c r="D7" s="5" t="n">
        <v>215058</v>
      </c>
      <c r="E7" s="6" t="n">
        <v>207495</v>
      </c>
      <c r="G7" s="5" t="n">
        <v>185616</v>
      </c>
      <c r="H7" s="6" t="n">
        <v>304986</v>
      </c>
    </row>
    <row r="8" spans="1:8">
      <c r="A8" s="3" t="s">
        <v>67</v>
      </c>
    </row>
    <row r="9" spans="1:8">
      <c r="A9" s="4" t="s">
        <v>358</v>
      </c>
      <c r="B9" s="5" t="n">
        <v>123600</v>
      </c>
      <c r="D9" s="5" t="n">
        <v>123600</v>
      </c>
      <c r="G9" s="5" t="n">
        <v>83400</v>
      </c>
    </row>
    <row r="10" spans="1:8">
      <c r="A10" s="4" t="s">
        <v>359</v>
      </c>
      <c r="B10" s="5" t="n">
        <v>16600</v>
      </c>
      <c r="D10" s="5" t="n">
        <v>16600</v>
      </c>
      <c r="G10" s="6" t="n">
        <v>1400</v>
      </c>
    </row>
    <row r="11" spans="1:8">
      <c r="A11" s="3" t="s">
        <v>360</v>
      </c>
    </row>
    <row r="12" spans="1:8">
      <c r="A12" s="4" t="s">
        <v>361</v>
      </c>
      <c r="B12" s="5" t="n">
        <v>20436</v>
      </c>
      <c r="D12" s="5" t="n">
        <v>20436</v>
      </c>
    </row>
    <row r="13" spans="1:8">
      <c r="A13" s="4" t="s">
        <v>362</v>
      </c>
      <c r="B13" s="6" t="n">
        <v>23774</v>
      </c>
      <c r="D13" s="6" t="n">
        <v>23774</v>
      </c>
    </row>
    <row r="14" spans="1:8">
      <c r="A14" s="4" t="s">
        <v>363</v>
      </c>
    </row>
    <row r="15" spans="1:8">
      <c r="A15" s="3" t="s">
        <v>360</v>
      </c>
    </row>
    <row r="16" spans="1:8">
      <c r="A16" s="4" t="s">
        <v>361</v>
      </c>
      <c r="F16" s="6" t="n">
        <v>21700</v>
      </c>
    </row>
    <row r="17" spans="1:8">
      <c r="A17" s="4" t="s">
        <v>362</v>
      </c>
      <c r="F17" s="6" t="n">
        <v>21700</v>
      </c>
    </row>
    <row r="18" spans="1:8">
      <c r="A18" s="4" t="s">
        <v>364</v>
      </c>
    </row>
    <row r="19" spans="1:8">
      <c r="A19" s="3" t="s">
        <v>365</v>
      </c>
    </row>
    <row r="20" spans="1:8">
      <c r="A20" s="4" t="s">
        <v>366</v>
      </c>
      <c r="B20" s="4" t="s">
        <v>367</v>
      </c>
      <c r="C20" s="4" t="s">
        <v>368</v>
      </c>
      <c r="D20" s="4" t="s">
        <v>369</v>
      </c>
      <c r="E20" s="4" t="s">
        <v>370</v>
      </c>
    </row>
    <row r="21" spans="1:8">
      <c r="A21" s="4" t="s">
        <v>371</v>
      </c>
    </row>
    <row r="22" spans="1:8">
      <c r="A22" s="3" t="s">
        <v>365</v>
      </c>
    </row>
    <row r="23" spans="1:8">
      <c r="A23" s="4" t="s">
        <v>366</v>
      </c>
      <c r="B23" s="4" t="s">
        <v>372</v>
      </c>
      <c r="C23" s="4" t="s">
        <v>370</v>
      </c>
      <c r="D23" s="4" t="s">
        <v>373</v>
      </c>
      <c r="E23" s="4" t="s">
        <v>3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10</v>
      </c>
      <c r="D1" s="2" t="s">
        <v>1</v>
      </c>
    </row>
    <row r="2" spans="1:5">
      <c r="B2" s="2" t="s">
        <v>2</v>
      </c>
      <c r="C2" s="2" t="s">
        <v>113</v>
      </c>
      <c r="D2" s="2" t="s">
        <v>2</v>
      </c>
      <c r="E2" s="2" t="s">
        <v>113</v>
      </c>
    </row>
    <row r="3" spans="1:5">
      <c r="A3" s="3" t="s">
        <v>376</v>
      </c>
    </row>
    <row r="4" spans="1:5">
      <c r="A4" s="4" t="s">
        <v>377</v>
      </c>
      <c r="B4" s="6" t="n">
        <v>31683</v>
      </c>
      <c r="C4" s="6" t="n">
        <v>-54267</v>
      </c>
      <c r="D4" s="6" t="n">
        <v>-34003</v>
      </c>
      <c r="E4" s="6" t="n">
        <v>-232057</v>
      </c>
    </row>
    <row r="5" spans="1:5">
      <c r="A5" s="4" t="s">
        <v>117</v>
      </c>
      <c r="B5" s="5" t="n">
        <v>357036</v>
      </c>
      <c r="C5" s="5" t="n">
        <v>242833</v>
      </c>
      <c r="D5" s="5" t="n">
        <v>1049759</v>
      </c>
      <c r="E5" s="5" t="n">
        <v>585220</v>
      </c>
    </row>
    <row r="6" spans="1:5">
      <c r="A6" s="4" t="s">
        <v>117</v>
      </c>
    </row>
    <row r="7" spans="1:5">
      <c r="A7" s="3" t="s">
        <v>376</v>
      </c>
    </row>
    <row r="8" spans="1:5">
      <c r="A8" s="4" t="s">
        <v>377</v>
      </c>
      <c r="B8" s="5" t="n">
        <v>4668</v>
      </c>
      <c r="C8" s="5" t="n">
        <v>3075</v>
      </c>
      <c r="D8" s="5" t="n">
        <v>1881</v>
      </c>
      <c r="E8" s="5" t="n">
        <v>3584</v>
      </c>
    </row>
    <row r="9" spans="1:5">
      <c r="A9" s="4" t="s">
        <v>117</v>
      </c>
      <c r="B9" s="5" t="n">
        <v>357036</v>
      </c>
      <c r="C9" s="5" t="n">
        <v>242833</v>
      </c>
      <c r="D9" s="5" t="n">
        <v>1049759</v>
      </c>
      <c r="E9" s="5" t="n">
        <v>585220</v>
      </c>
    </row>
    <row r="10" spans="1:5">
      <c r="A10" s="4" t="s">
        <v>378</v>
      </c>
    </row>
    <row r="11" spans="1:5">
      <c r="A11" s="3" t="s">
        <v>376</v>
      </c>
    </row>
    <row r="12" spans="1:5">
      <c r="A12" s="4" t="s">
        <v>379</v>
      </c>
      <c r="B12" s="5" t="n">
        <v>54894</v>
      </c>
      <c r="C12" s="5" t="n">
        <v>0</v>
      </c>
      <c r="D12" s="5" t="n">
        <v>207173</v>
      </c>
      <c r="E12" s="5" t="n">
        <v>0</v>
      </c>
    </row>
    <row r="13" spans="1:5">
      <c r="A13" s="4" t="s">
        <v>380</v>
      </c>
    </row>
    <row r="14" spans="1:5">
      <c r="A14" s="3" t="s">
        <v>376</v>
      </c>
    </row>
    <row r="15" spans="1:5">
      <c r="A15" s="4" t="s">
        <v>379</v>
      </c>
      <c r="B15" s="5" t="n">
        <v>173613</v>
      </c>
      <c r="C15" s="5" t="n">
        <v>215581</v>
      </c>
      <c r="D15" s="5" t="n">
        <v>502413</v>
      </c>
      <c r="E15" s="5" t="n">
        <v>557459</v>
      </c>
    </row>
    <row r="16" spans="1:5">
      <c r="A16" s="4" t="s">
        <v>381</v>
      </c>
    </row>
    <row r="17" spans="1:5">
      <c r="A17" s="3" t="s">
        <v>376</v>
      </c>
    </row>
    <row r="18" spans="1:5">
      <c r="A18" s="4" t="s">
        <v>379</v>
      </c>
      <c r="B18" s="6" t="n">
        <v>123861</v>
      </c>
      <c r="C18" s="6" t="n">
        <v>24177</v>
      </c>
      <c r="D18" s="6" t="n">
        <v>338292</v>
      </c>
      <c r="E18" s="6" t="n">
        <v>241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65"/>
    <col customWidth="1" max="2" min="2" width="22"/>
    <col customWidth="1" max="3" min="3" width="13"/>
    <col customWidth="1" max="4" min="4" width="17"/>
    <col customWidth="1" max="5" min="5" width="21"/>
    <col customWidth="1" max="6" min="6" width="21"/>
    <col customWidth="1" max="7" min="7" width="39"/>
    <col customWidth="1" max="8" min="8" width="17"/>
    <col customWidth="1" max="9" min="9" width="22"/>
    <col customWidth="1" max="10" min="10" width="34"/>
    <col customWidth="1" max="11" min="11" width="32"/>
    <col customWidth="1" max="12" min="12" width="21"/>
    <col customWidth="1" max="13" min="13" width="29"/>
    <col customWidth="1" max="14" min="14" width="21"/>
  </cols>
  <sheetData>
    <row r="1" spans="1:14">
      <c r="A1" s="1" t="s">
        <v>382</v>
      </c>
      <c r="B1" s="2" t="s">
        <v>383</v>
      </c>
      <c r="J1" s="2" t="s">
        <v>110</v>
      </c>
      <c r="M1" s="2" t="s">
        <v>1</v>
      </c>
    </row>
    <row r="2" spans="1:14">
      <c r="B2" s="2" t="s">
        <v>384</v>
      </c>
      <c r="C2" s="2" t="s">
        <v>385</v>
      </c>
      <c r="D2" s="2" t="s">
        <v>386</v>
      </c>
      <c r="E2" s="2" t="s">
        <v>387</v>
      </c>
      <c r="F2" s="2" t="s">
        <v>388</v>
      </c>
      <c r="G2" s="2" t="s">
        <v>389</v>
      </c>
      <c r="H2" s="2" t="s">
        <v>390</v>
      </c>
      <c r="I2" s="2" t="s">
        <v>391</v>
      </c>
      <c r="J2" s="2" t="s">
        <v>392</v>
      </c>
      <c r="K2" s="2" t="s">
        <v>393</v>
      </c>
      <c r="L2" s="2" t="s">
        <v>388</v>
      </c>
      <c r="M2" s="2" t="s">
        <v>394</v>
      </c>
      <c r="N2" s="2" t="s">
        <v>388</v>
      </c>
    </row>
    <row r="3" spans="1:14">
      <c r="A3" s="3" t="s">
        <v>229</v>
      </c>
    </row>
    <row r="4" spans="1:14">
      <c r="A4" s="4" t="s">
        <v>395</v>
      </c>
      <c r="J4" s="6" t="n">
        <v>0</v>
      </c>
      <c r="L4" s="6" t="n">
        <v>7666</v>
      </c>
      <c r="M4" s="6" t="n">
        <v>0</v>
      </c>
      <c r="N4" s="6" t="n">
        <v>7666</v>
      </c>
    </row>
    <row r="5" spans="1:14">
      <c r="A5" s="4" t="s">
        <v>396</v>
      </c>
      <c r="E5" s="5" t="n">
        <v>2</v>
      </c>
    </row>
    <row r="6" spans="1:14">
      <c r="A6" s="4" t="s">
        <v>397</v>
      </c>
    </row>
    <row r="7" spans="1:14">
      <c r="A7" s="3" t="s">
        <v>229</v>
      </c>
    </row>
    <row r="8" spans="1:14">
      <c r="A8" s="4" t="s">
        <v>398</v>
      </c>
      <c r="F8" s="6" t="n">
        <v>1275000</v>
      </c>
    </row>
    <row r="9" spans="1:14">
      <c r="A9" s="4" t="s">
        <v>399</v>
      </c>
      <c r="F9" s="5" t="n">
        <v>952600</v>
      </c>
    </row>
    <row r="10" spans="1:14">
      <c r="A10" s="4" t="s">
        <v>400</v>
      </c>
      <c r="F10" s="5" t="n">
        <v>14900</v>
      </c>
    </row>
    <row r="11" spans="1:14">
      <c r="A11" s="4" t="s">
        <v>401</v>
      </c>
    </row>
    <row r="12" spans="1:14">
      <c r="A12" s="3" t="s">
        <v>229</v>
      </c>
    </row>
    <row r="13" spans="1:14">
      <c r="A13" s="4" t="s">
        <v>402</v>
      </c>
      <c r="F13" s="6" t="n">
        <v>307900</v>
      </c>
    </row>
    <row r="14" spans="1:14">
      <c r="A14" s="4" t="s">
        <v>403</v>
      </c>
    </row>
    <row r="15" spans="1:14">
      <c r="A15" s="3" t="s">
        <v>229</v>
      </c>
    </row>
    <row r="16" spans="1:14">
      <c r="A16" s="4" t="s">
        <v>404</v>
      </c>
      <c r="K16" s="4" t="s">
        <v>405</v>
      </c>
    </row>
    <row r="17" spans="1:14">
      <c r="A17" s="4" t="s">
        <v>406</v>
      </c>
      <c r="D17" s="5" t="n">
        <v>2350</v>
      </c>
      <c r="K17" s="5" t="n">
        <v>2350</v>
      </c>
    </row>
    <row r="18" spans="1:14">
      <c r="A18" s="4" t="s">
        <v>407</v>
      </c>
      <c r="K18" s="4" t="s">
        <v>408</v>
      </c>
    </row>
    <row r="19" spans="1:14">
      <c r="A19" s="4" t="s">
        <v>409</v>
      </c>
      <c r="K19" s="5" t="n">
        <v>2200</v>
      </c>
    </row>
    <row r="20" spans="1:14">
      <c r="A20" s="4" t="s">
        <v>410</v>
      </c>
      <c r="K20" s="5" t="n">
        <v>2</v>
      </c>
    </row>
    <row r="21" spans="1:14">
      <c r="A21" s="4" t="s">
        <v>411</v>
      </c>
      <c r="K21" s="4" t="s">
        <v>412</v>
      </c>
    </row>
    <row r="22" spans="1:14">
      <c r="A22" s="4" t="s">
        <v>413</v>
      </c>
    </row>
    <row r="23" spans="1:14">
      <c r="A23" s="3" t="s">
        <v>229</v>
      </c>
    </row>
    <row r="24" spans="1:14">
      <c r="A24" s="4" t="s">
        <v>414</v>
      </c>
      <c r="D24" s="4" t="s">
        <v>415</v>
      </c>
      <c r="K24" s="4" t="s">
        <v>415</v>
      </c>
    </row>
    <row r="25" spans="1:14">
      <c r="A25" s="4" t="s">
        <v>416</v>
      </c>
      <c r="D25" s="4" t="s">
        <v>415</v>
      </c>
      <c r="K25" s="4" t="s">
        <v>415</v>
      </c>
    </row>
    <row r="26" spans="1:14">
      <c r="A26" s="4" t="s">
        <v>417</v>
      </c>
    </row>
    <row r="27" spans="1:14">
      <c r="A27" s="3" t="s">
        <v>229</v>
      </c>
    </row>
    <row r="28" spans="1:14">
      <c r="A28" s="4" t="s">
        <v>418</v>
      </c>
      <c r="K28" s="5" t="n">
        <v>18</v>
      </c>
    </row>
    <row r="29" spans="1:14">
      <c r="A29" s="4" t="s">
        <v>419</v>
      </c>
    </row>
    <row r="30" spans="1:14">
      <c r="A30" s="3" t="s">
        <v>229</v>
      </c>
    </row>
    <row r="31" spans="1:14">
      <c r="A31" s="4" t="s">
        <v>418</v>
      </c>
      <c r="K31" s="5" t="n">
        <v>3</v>
      </c>
    </row>
    <row r="32" spans="1:14">
      <c r="A32" s="4" t="s">
        <v>420</v>
      </c>
    </row>
    <row r="33" spans="1:14">
      <c r="A33" s="3" t="s">
        <v>229</v>
      </c>
    </row>
    <row r="34" spans="1:14">
      <c r="A34" s="4" t="s">
        <v>418</v>
      </c>
      <c r="K34" s="5" t="n">
        <v>9</v>
      </c>
    </row>
    <row r="35" spans="1:14">
      <c r="A35" s="4" t="s">
        <v>421</v>
      </c>
    </row>
    <row r="36" spans="1:14">
      <c r="A36" s="3" t="s">
        <v>229</v>
      </c>
    </row>
    <row r="37" spans="1:14">
      <c r="A37" s="4" t="s">
        <v>418</v>
      </c>
      <c r="J37" s="5" t="n">
        <v>4</v>
      </c>
    </row>
    <row r="38" spans="1:14">
      <c r="A38" s="4" t="s">
        <v>422</v>
      </c>
    </row>
    <row r="39" spans="1:14">
      <c r="A39" s="3" t="s">
        <v>229</v>
      </c>
    </row>
    <row r="40" spans="1:14">
      <c r="A40" s="4" t="s">
        <v>406</v>
      </c>
      <c r="B40" s="5" t="n">
        <v>6930</v>
      </c>
      <c r="J40" s="5" t="n">
        <v>6930</v>
      </c>
      <c r="M40" s="5" t="n">
        <v>6930</v>
      </c>
    </row>
    <row r="41" spans="1:14">
      <c r="A41" s="4" t="s">
        <v>407</v>
      </c>
      <c r="B41" s="4" t="s">
        <v>423</v>
      </c>
    </row>
    <row r="42" spans="1:14">
      <c r="A42" s="4" t="s">
        <v>424</v>
      </c>
      <c r="B42" s="4" t="s">
        <v>425</v>
      </c>
    </row>
    <row r="43" spans="1:14">
      <c r="A43" s="4" t="s">
        <v>426</v>
      </c>
    </row>
    <row r="44" spans="1:14">
      <c r="A44" s="3" t="s">
        <v>229</v>
      </c>
    </row>
    <row r="45" spans="1:14">
      <c r="A45" s="4" t="s">
        <v>427</v>
      </c>
      <c r="B45" s="5" t="n">
        <v>2500</v>
      </c>
      <c r="J45" s="5" t="n">
        <v>2500</v>
      </c>
      <c r="M45" s="5" t="n">
        <v>2500</v>
      </c>
    </row>
    <row r="46" spans="1:14">
      <c r="A46" s="4" t="s">
        <v>428</v>
      </c>
    </row>
    <row r="47" spans="1:14">
      <c r="A47" s="3" t="s">
        <v>229</v>
      </c>
    </row>
    <row r="48" spans="1:14">
      <c r="A48" s="4" t="s">
        <v>427</v>
      </c>
      <c r="B48" s="5" t="n">
        <v>3100</v>
      </c>
      <c r="J48" s="5" t="n">
        <v>3100</v>
      </c>
      <c r="M48" s="5" t="n">
        <v>3100</v>
      </c>
    </row>
    <row r="49" spans="1:14">
      <c r="A49" s="4" t="s">
        <v>429</v>
      </c>
    </row>
    <row r="50" spans="1:14">
      <c r="A50" s="3" t="s">
        <v>229</v>
      </c>
    </row>
    <row r="51" spans="1:14">
      <c r="A51" s="4" t="s">
        <v>404</v>
      </c>
      <c r="M51" s="4" t="s">
        <v>430</v>
      </c>
    </row>
    <row r="52" spans="1:14">
      <c r="A52" s="4" t="s">
        <v>431</v>
      </c>
    </row>
    <row r="53" spans="1:14">
      <c r="A53" s="3" t="s">
        <v>229</v>
      </c>
    </row>
    <row r="54" spans="1:14">
      <c r="A54" s="4" t="s">
        <v>424</v>
      </c>
      <c r="C54" s="4" t="s">
        <v>432</v>
      </c>
    </row>
    <row r="55" spans="1:14">
      <c r="A55" s="4" t="s">
        <v>433</v>
      </c>
    </row>
    <row r="56" spans="1:14">
      <c r="A56" s="3" t="s">
        <v>229</v>
      </c>
    </row>
    <row r="57" spans="1:14">
      <c r="A57" s="4" t="s">
        <v>404</v>
      </c>
      <c r="M57" s="4" t="s">
        <v>434</v>
      </c>
    </row>
    <row r="58" spans="1:14">
      <c r="A58" s="4" t="s">
        <v>435</v>
      </c>
    </row>
    <row r="59" spans="1:14">
      <c r="A59" s="3" t="s">
        <v>229</v>
      </c>
    </row>
    <row r="60" spans="1:14">
      <c r="A60" s="4" t="s">
        <v>404</v>
      </c>
      <c r="C60" s="4" t="s">
        <v>436</v>
      </c>
    </row>
    <row r="61" spans="1:14">
      <c r="A61" s="4" t="s">
        <v>437</v>
      </c>
    </row>
    <row r="62" spans="1:14">
      <c r="A62" s="3" t="s">
        <v>229</v>
      </c>
    </row>
    <row r="63" spans="1:14">
      <c r="A63" s="4" t="s">
        <v>404</v>
      </c>
      <c r="I63" s="4" t="s">
        <v>434</v>
      </c>
    </row>
    <row r="64" spans="1:14">
      <c r="A64" s="4" t="s">
        <v>406</v>
      </c>
      <c r="I64" s="5" t="n">
        <v>13600</v>
      </c>
    </row>
    <row r="65" spans="1:14">
      <c r="A65" s="4" t="s">
        <v>407</v>
      </c>
      <c r="I65" s="4" t="s">
        <v>408</v>
      </c>
    </row>
    <row r="66" spans="1:14">
      <c r="A66" s="4" t="s">
        <v>409</v>
      </c>
      <c r="I66" s="5" t="n">
        <v>13500</v>
      </c>
    </row>
    <row r="67" spans="1:14">
      <c r="A67" s="4" t="s">
        <v>411</v>
      </c>
      <c r="I67" s="4" t="s">
        <v>408</v>
      </c>
    </row>
    <row r="68" spans="1:14">
      <c r="A68" s="4" t="s">
        <v>418</v>
      </c>
      <c r="I68" s="5" t="n">
        <v>2</v>
      </c>
    </row>
    <row r="69" spans="1:14">
      <c r="A69" s="4" t="s">
        <v>438</v>
      </c>
    </row>
    <row r="70" spans="1:14">
      <c r="A70" s="3" t="s">
        <v>229</v>
      </c>
    </row>
    <row r="71" spans="1:14">
      <c r="A71" s="4" t="s">
        <v>404</v>
      </c>
      <c r="I71" s="4" t="s">
        <v>439</v>
      </c>
    </row>
    <row r="72" spans="1:14">
      <c r="A72" s="4" t="s">
        <v>440</v>
      </c>
    </row>
    <row r="73" spans="1:14">
      <c r="A73" s="3" t="s">
        <v>229</v>
      </c>
    </row>
    <row r="74" spans="1:14">
      <c r="A74" s="4" t="s">
        <v>414</v>
      </c>
      <c r="I74" s="4" t="s">
        <v>415</v>
      </c>
    </row>
    <row r="75" spans="1:14">
      <c r="A75" s="4" t="s">
        <v>441</v>
      </c>
    </row>
    <row r="76" spans="1:14">
      <c r="A76" s="3" t="s">
        <v>229</v>
      </c>
    </row>
    <row r="77" spans="1:14">
      <c r="A77" s="4" t="s">
        <v>406</v>
      </c>
      <c r="H77" s="5" t="n">
        <v>3500</v>
      </c>
    </row>
    <row r="78" spans="1:14">
      <c r="A78" s="4" t="s">
        <v>407</v>
      </c>
      <c r="H78" s="4" t="s">
        <v>412</v>
      </c>
    </row>
    <row r="79" spans="1:14">
      <c r="A79" s="4" t="s">
        <v>409</v>
      </c>
      <c r="H79" s="5" t="n">
        <v>3000</v>
      </c>
    </row>
    <row r="80" spans="1:14">
      <c r="A80" s="4" t="s">
        <v>411</v>
      </c>
      <c r="H80" s="4" t="s">
        <v>408</v>
      </c>
    </row>
    <row r="81" spans="1:14">
      <c r="A81" s="4" t="s">
        <v>424</v>
      </c>
      <c r="D81" s="4" t="s">
        <v>442</v>
      </c>
      <c r="H81" s="4" t="s">
        <v>443</v>
      </c>
    </row>
    <row r="82" spans="1:14">
      <c r="A82" s="4" t="s">
        <v>444</v>
      </c>
    </row>
    <row r="83" spans="1:14">
      <c r="A83" s="3" t="s">
        <v>229</v>
      </c>
    </row>
    <row r="84" spans="1:14">
      <c r="A84" s="4" t="s">
        <v>414</v>
      </c>
      <c r="D84" s="4" t="s">
        <v>432</v>
      </c>
      <c r="K84" s="4" t="s">
        <v>432</v>
      </c>
    </row>
    <row r="85" spans="1:14">
      <c r="A85" s="4" t="s">
        <v>416</v>
      </c>
      <c r="D85" s="4" t="s">
        <v>432</v>
      </c>
      <c r="K85" s="4" t="s">
        <v>432</v>
      </c>
    </row>
    <row r="86" spans="1:14">
      <c r="A86" s="4" t="s">
        <v>445</v>
      </c>
    </row>
    <row r="87" spans="1:14">
      <c r="A87" s="3" t="s">
        <v>229</v>
      </c>
    </row>
    <row r="88" spans="1:14">
      <c r="A88" s="4" t="s">
        <v>406</v>
      </c>
      <c r="G88" s="5" t="n">
        <v>6000</v>
      </c>
    </row>
    <row r="89" spans="1:14">
      <c r="A89" s="4" t="s">
        <v>407</v>
      </c>
      <c r="G89" s="4" t="s">
        <v>446</v>
      </c>
    </row>
    <row r="90" spans="1:14">
      <c r="A90" s="4" t="s">
        <v>409</v>
      </c>
      <c r="G90" s="5" t="n">
        <v>6000</v>
      </c>
    </row>
    <row r="91" spans="1:14">
      <c r="A91" s="4" t="s">
        <v>410</v>
      </c>
      <c r="G91" s="5" t="n">
        <v>2</v>
      </c>
    </row>
    <row r="92" spans="1:14">
      <c r="A92" s="4" t="s">
        <v>411</v>
      </c>
      <c r="G92" s="4" t="s">
        <v>412</v>
      </c>
    </row>
    <row r="93" spans="1:14">
      <c r="A93" s="4" t="s">
        <v>418</v>
      </c>
      <c r="G93" s="5" t="n">
        <v>3</v>
      </c>
    </row>
    <row r="94" spans="1:14">
      <c r="A94" s="4" t="s">
        <v>447</v>
      </c>
      <c r="G94" s="4" t="s">
        <v>423</v>
      </c>
    </row>
    <row r="95" spans="1:14">
      <c r="A95" s="4" t="s">
        <v>448</v>
      </c>
    </row>
    <row r="96" spans="1:14">
      <c r="A96" s="3" t="s">
        <v>229</v>
      </c>
    </row>
    <row r="97" spans="1:14">
      <c r="A97" s="4" t="s">
        <v>414</v>
      </c>
      <c r="G97" s="4" t="s">
        <v>432</v>
      </c>
    </row>
    <row r="98" spans="1:14">
      <c r="A98" s="4" t="s">
        <v>416</v>
      </c>
      <c r="G98" s="4" t="s">
        <v>432</v>
      </c>
    </row>
    <row r="99" spans="1:14">
      <c r="A99" s="4" t="s">
        <v>449</v>
      </c>
    </row>
    <row r="100" spans="1:14">
      <c r="A100" s="3" t="s">
        <v>229</v>
      </c>
    </row>
    <row r="101" spans="1:14">
      <c r="A101" s="4" t="s">
        <v>404</v>
      </c>
      <c r="G101" s="4" t="s">
        <v>443</v>
      </c>
    </row>
    <row r="102" spans="1:14">
      <c r="A102" s="4" t="s">
        <v>395</v>
      </c>
      <c r="G102" s="6" t="n">
        <v>7700</v>
      </c>
    </row>
    <row r="103" spans="1:14">
      <c r="A103" s="4" t="s">
        <v>450</v>
      </c>
    </row>
    <row r="104" spans="1:14">
      <c r="A104" s="3" t="s">
        <v>229</v>
      </c>
    </row>
    <row r="105" spans="1:14">
      <c r="A105" s="4" t="s">
        <v>424</v>
      </c>
      <c r="G105" s="4" t="s">
        <v>443</v>
      </c>
    </row>
  </sheetData>
  <mergeCells count="4">
    <mergeCell ref="A1:A2"/>
    <mergeCell ref="B1:I1"/>
    <mergeCell ref="J1:L1"/>
    <mergeCell ref="M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21"/>
    <col customWidth="1" max="5" min="5" width="21"/>
    <col customWidth="1" max="6" min="6" width="14"/>
  </cols>
  <sheetData>
    <row r="1" spans="1:6">
      <c r="A1" s="1" t="s">
        <v>451</v>
      </c>
      <c r="B1" s="2" t="s">
        <v>383</v>
      </c>
      <c r="C1" s="2" t="s">
        <v>452</v>
      </c>
    </row>
    <row r="2" spans="1:6">
      <c r="B2" s="2" t="s">
        <v>453</v>
      </c>
      <c r="C2" s="2" t="s">
        <v>454</v>
      </c>
      <c r="D2" s="2" t="s">
        <v>455</v>
      </c>
      <c r="E2" s="2" t="s">
        <v>456</v>
      </c>
      <c r="F2" s="2" t="s">
        <v>354</v>
      </c>
    </row>
    <row r="3" spans="1:6">
      <c r="A3" s="3" t="s">
        <v>457</v>
      </c>
    </row>
    <row r="4" spans="1:6">
      <c r="A4" s="4" t="s">
        <v>63</v>
      </c>
      <c r="D4" s="6" t="n">
        <v>54409</v>
      </c>
      <c r="E4" s="6" t="n">
        <v>64572</v>
      </c>
    </row>
    <row r="5" spans="1:6">
      <c r="A5" s="4" t="s">
        <v>77</v>
      </c>
      <c r="D5" s="5" t="n">
        <v>36957</v>
      </c>
      <c r="E5" s="5" t="n">
        <v>19002</v>
      </c>
    </row>
    <row r="6" spans="1:6">
      <c r="A6" s="4" t="s">
        <v>458</v>
      </c>
      <c r="D6" s="5" t="n">
        <v>0</v>
      </c>
      <c r="E6" s="6" t="n">
        <v>5580</v>
      </c>
    </row>
    <row r="7" spans="1:6">
      <c r="A7" s="4" t="s">
        <v>459</v>
      </c>
    </row>
    <row r="8" spans="1:6">
      <c r="A8" s="3" t="s">
        <v>457</v>
      </c>
    </row>
    <row r="9" spans="1:6">
      <c r="A9" s="4" t="s">
        <v>460</v>
      </c>
      <c r="F9" s="4" t="s">
        <v>439</v>
      </c>
    </row>
    <row r="10" spans="1:6">
      <c r="A10" s="4" t="s">
        <v>461</v>
      </c>
    </row>
    <row r="11" spans="1:6">
      <c r="A11" s="3" t="s">
        <v>457</v>
      </c>
    </row>
    <row r="12" spans="1:6">
      <c r="A12" s="4" t="s">
        <v>460</v>
      </c>
      <c r="E12" s="4" t="s">
        <v>439</v>
      </c>
    </row>
    <row r="13" spans="1:6">
      <c r="A13" s="4" t="s">
        <v>462</v>
      </c>
    </row>
    <row r="14" spans="1:6">
      <c r="A14" s="3" t="s">
        <v>457</v>
      </c>
    </row>
    <row r="15" spans="1:6">
      <c r="A15" s="4" t="s">
        <v>63</v>
      </c>
      <c r="D15" s="5" t="n">
        <v>14000</v>
      </c>
      <c r="E15" s="6" t="n">
        <v>14000</v>
      </c>
    </row>
    <row r="16" spans="1:6">
      <c r="A16" s="4" t="s">
        <v>77</v>
      </c>
      <c r="D16" s="5" t="n">
        <v>17200</v>
      </c>
      <c r="E16" s="5" t="n">
        <v>14000</v>
      </c>
    </row>
    <row r="17" spans="1:6">
      <c r="A17" s="4" t="s">
        <v>462</v>
      </c>
    </row>
    <row r="18" spans="1:6">
      <c r="A18" s="3" t="s">
        <v>457</v>
      </c>
    </row>
    <row r="19" spans="1:6">
      <c r="A19" s="4" t="s">
        <v>463</v>
      </c>
      <c r="C19" s="4" t="s">
        <v>464</v>
      </c>
    </row>
    <row r="20" spans="1:6">
      <c r="A20" s="4" t="s">
        <v>459</v>
      </c>
    </row>
    <row r="21" spans="1:6">
      <c r="A21" s="3" t="s">
        <v>457</v>
      </c>
    </row>
    <row r="22" spans="1:6">
      <c r="A22" s="4" t="s">
        <v>458</v>
      </c>
      <c r="E22" s="6" t="n">
        <v>5600</v>
      </c>
    </row>
    <row r="23" spans="1:6">
      <c r="A23" s="4" t="s">
        <v>465</v>
      </c>
    </row>
    <row r="24" spans="1:6">
      <c r="A24" s="3" t="s">
        <v>457</v>
      </c>
    </row>
    <row r="25" spans="1:6">
      <c r="A25" s="4" t="s">
        <v>77</v>
      </c>
      <c r="D25" s="6" t="n">
        <v>19800</v>
      </c>
    </row>
    <row r="26" spans="1:6">
      <c r="A26" s="4" t="s">
        <v>466</v>
      </c>
      <c r="B26" s="5" t="n">
        <v>2</v>
      </c>
    </row>
    <row r="27" spans="1:6">
      <c r="A27" s="4" t="s">
        <v>467</v>
      </c>
      <c r="B27" s="6" t="n">
        <v>239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68</v>
      </c>
      <c r="B1" s="2" t="s">
        <v>110</v>
      </c>
      <c r="D1" s="2" t="s">
        <v>1</v>
      </c>
    </row>
    <row r="2" spans="1:6">
      <c r="B2" s="2" t="s">
        <v>2</v>
      </c>
      <c r="C2" s="2" t="s">
        <v>113</v>
      </c>
      <c r="D2" s="2" t="s">
        <v>2</v>
      </c>
      <c r="E2" s="2" t="s">
        <v>113</v>
      </c>
      <c r="F2" s="2" t="s">
        <v>58</v>
      </c>
    </row>
    <row r="3" spans="1:6">
      <c r="A3" s="3" t="s">
        <v>469</v>
      </c>
    </row>
    <row r="4" spans="1:6">
      <c r="A4" s="4" t="s">
        <v>470</v>
      </c>
      <c r="B4" s="6" t="n">
        <v>4827304</v>
      </c>
      <c r="D4" s="6" t="n">
        <v>4827304</v>
      </c>
      <c r="F4" s="6" t="n">
        <v>4236489</v>
      </c>
    </row>
    <row r="5" spans="1:6">
      <c r="A5" s="4" t="s">
        <v>471</v>
      </c>
      <c r="B5" s="5" t="n">
        <v>898855</v>
      </c>
      <c r="D5" s="5" t="n">
        <v>898855</v>
      </c>
      <c r="F5" s="5" t="n">
        <v>759472</v>
      </c>
    </row>
    <row r="6" spans="1:6">
      <c r="A6" s="4" t="s">
        <v>472</v>
      </c>
      <c r="B6" s="5" t="n">
        <v>5726159</v>
      </c>
      <c r="D6" s="5" t="n">
        <v>5726159</v>
      </c>
      <c r="F6" s="5" t="n">
        <v>4995961</v>
      </c>
    </row>
    <row r="7" spans="1:6">
      <c r="A7" s="4" t="s">
        <v>473</v>
      </c>
      <c r="B7" s="5" t="n">
        <v>-1945170</v>
      </c>
      <c r="D7" s="5" t="n">
        <v>-1945170</v>
      </c>
      <c r="F7" s="5" t="n">
        <v>-1551097</v>
      </c>
    </row>
    <row r="8" spans="1:6">
      <c r="A8" s="4" t="s">
        <v>72</v>
      </c>
      <c r="B8" s="5" t="n">
        <v>3780989</v>
      </c>
      <c r="D8" s="5" t="n">
        <v>3780989</v>
      </c>
      <c r="F8" s="5" t="n">
        <v>3444864</v>
      </c>
    </row>
    <row r="9" spans="1:6">
      <c r="A9" s="4" t="s">
        <v>198</v>
      </c>
      <c r="B9" s="5" t="n">
        <v>59515</v>
      </c>
      <c r="D9" s="5" t="n">
        <v>59515</v>
      </c>
      <c r="F9" s="5" t="n">
        <v>51987</v>
      </c>
    </row>
    <row r="10" spans="1:6">
      <c r="A10" s="4" t="s">
        <v>474</v>
      </c>
      <c r="B10" s="5" t="n">
        <v>-41468</v>
      </c>
      <c r="D10" s="5" t="n">
        <v>-41468</v>
      </c>
      <c r="F10" s="5" t="n">
        <v>-37150</v>
      </c>
    </row>
    <row r="11" spans="1:6">
      <c r="A11" s="4" t="s">
        <v>73</v>
      </c>
      <c r="B11" s="5" t="n">
        <v>18047</v>
      </c>
      <c r="D11" s="5" t="n">
        <v>18047</v>
      </c>
      <c r="F11" s="5" t="n">
        <v>14837</v>
      </c>
    </row>
    <row r="12" spans="1:6">
      <c r="A12" s="4" t="s">
        <v>74</v>
      </c>
      <c r="B12" s="5" t="n">
        <v>3799036</v>
      </c>
      <c r="C12" s="6" t="n">
        <v>3509537</v>
      </c>
      <c r="D12" s="5" t="n">
        <v>3799036</v>
      </c>
      <c r="E12" s="6" t="n">
        <v>3509537</v>
      </c>
      <c r="F12" s="6" t="n">
        <v>3459701</v>
      </c>
    </row>
    <row r="13" spans="1:6">
      <c r="A13" s="4" t="s">
        <v>475</v>
      </c>
      <c r="B13" s="6" t="n">
        <v>139100</v>
      </c>
      <c r="C13" s="6" t="n">
        <v>76800</v>
      </c>
      <c r="D13" s="6" t="n">
        <v>394100</v>
      </c>
      <c r="E13" s="6" t="n">
        <v>199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476</v>
      </c>
      <c r="B1" s="2" t="s">
        <v>1</v>
      </c>
    </row>
    <row r="2" spans="1:4">
      <c r="B2" s="2" t="s">
        <v>455</v>
      </c>
      <c r="C2" s="2" t="s">
        <v>477</v>
      </c>
      <c r="D2" s="2" t="s">
        <v>478</v>
      </c>
    </row>
    <row r="3" spans="1:4">
      <c r="A3" s="3" t="s">
        <v>239</v>
      </c>
    </row>
    <row r="4" spans="1:4">
      <c r="A4" s="4" t="s">
        <v>479</v>
      </c>
      <c r="B4" s="6" t="n">
        <v>1400</v>
      </c>
    </row>
    <row r="5" spans="1:4">
      <c r="A5" s="3" t="s">
        <v>480</v>
      </c>
    </row>
    <row r="6" spans="1:4">
      <c r="A6" s="4" t="s">
        <v>481</v>
      </c>
      <c r="B6" s="5" t="n">
        <v>367665</v>
      </c>
    </row>
    <row r="7" spans="1:4">
      <c r="A7" s="4" t="s">
        <v>482</v>
      </c>
      <c r="B7" s="5" t="n">
        <v>55244</v>
      </c>
    </row>
    <row r="8" spans="1:4">
      <c r="A8" s="4" t="s">
        <v>483</v>
      </c>
      <c r="B8" s="5" t="n">
        <v>-10711</v>
      </c>
    </row>
    <row r="9" spans="1:4">
      <c r="A9" s="4" t="s">
        <v>484</v>
      </c>
      <c r="B9" s="5" t="n">
        <v>0</v>
      </c>
    </row>
    <row r="10" spans="1:4">
      <c r="A10" s="4" t="s">
        <v>485</v>
      </c>
      <c r="B10" s="5" t="n">
        <v>412198</v>
      </c>
    </row>
    <row r="11" spans="1:4">
      <c r="A11" s="3" t="s">
        <v>486</v>
      </c>
    </row>
    <row r="12" spans="1:4">
      <c r="A12" s="4" t="s">
        <v>487</v>
      </c>
      <c r="C12" s="6" t="n">
        <v>0</v>
      </c>
      <c r="D12" s="6" t="n">
        <v>0</v>
      </c>
    </row>
    <row r="13" spans="1:4">
      <c r="A13" s="4" t="s">
        <v>488</v>
      </c>
      <c r="C13" s="5" t="n">
        <v>77995</v>
      </c>
      <c r="D13" s="5" t="n">
        <v>299253</v>
      </c>
    </row>
    <row r="14" spans="1:4">
      <c r="A14" s="4" t="s">
        <v>489</v>
      </c>
      <c r="C14" s="5" t="n">
        <v>334203</v>
      </c>
      <c r="D14" s="5" t="n">
        <v>68412</v>
      </c>
    </row>
    <row r="15" spans="1:4">
      <c r="A15" s="4" t="s">
        <v>485</v>
      </c>
      <c r="B15" s="6" t="n">
        <v>412198</v>
      </c>
      <c r="C15" s="6" t="n">
        <v>412198</v>
      </c>
      <c r="D15" s="6" t="n">
        <v>367665</v>
      </c>
    </row>
    <row r="16" spans="1:4">
      <c r="A16" s="4" t="s">
        <v>490</v>
      </c>
      <c r="C16" s="5" t="n">
        <v>3</v>
      </c>
      <c r="D16"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491</v>
      </c>
      <c r="B1" s="2" t="s">
        <v>492</v>
      </c>
    </row>
    <row r="2" spans="1:2">
      <c r="A2" s="4" t="s">
        <v>493</v>
      </c>
    </row>
    <row r="3" spans="1:2">
      <c r="A3" s="3" t="s">
        <v>494</v>
      </c>
    </row>
    <row r="4" spans="1:2">
      <c r="A4" s="4" t="s">
        <v>495</v>
      </c>
      <c r="B4"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96</v>
      </c>
      <c r="B1" s="2" t="s">
        <v>353</v>
      </c>
      <c r="C1" s="2" t="s">
        <v>58</v>
      </c>
      <c r="D1" s="2" t="s">
        <v>354</v>
      </c>
    </row>
    <row r="2" spans="1:4">
      <c r="A2" s="4" t="s">
        <v>459</v>
      </c>
    </row>
    <row r="3" spans="1:4">
      <c r="A3" s="3" t="s">
        <v>497</v>
      </c>
    </row>
    <row r="4" spans="1:4">
      <c r="A4" s="4" t="s">
        <v>460</v>
      </c>
      <c r="D4" s="4" t="s">
        <v>439</v>
      </c>
    </row>
    <row r="5" spans="1:4">
      <c r="A5" s="4" t="s">
        <v>498</v>
      </c>
      <c r="C5" s="4" t="s">
        <v>499</v>
      </c>
    </row>
    <row r="6" spans="1:4">
      <c r="A6" s="4" t="s">
        <v>500</v>
      </c>
    </row>
    <row r="7" spans="1:4">
      <c r="A7" s="3" t="s">
        <v>497</v>
      </c>
    </row>
    <row r="8" spans="1:4">
      <c r="A8" s="4" t="s">
        <v>501</v>
      </c>
      <c r="B8" s="4" t="s">
        <v>5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110</v>
      </c>
      <c r="D1" s="2" t="s">
        <v>1</v>
      </c>
    </row>
    <row r="2" spans="1:6">
      <c r="B2" s="2" t="s">
        <v>2</v>
      </c>
      <c r="C2" s="2" t="s">
        <v>113</v>
      </c>
      <c r="D2" s="2" t="s">
        <v>2</v>
      </c>
      <c r="E2" s="2" t="s">
        <v>113</v>
      </c>
      <c r="F2" s="2" t="s">
        <v>58</v>
      </c>
    </row>
    <row r="3" spans="1:6">
      <c r="A3" s="3" t="s">
        <v>121</v>
      </c>
    </row>
    <row r="4" spans="1:6">
      <c r="A4" s="4" t="s">
        <v>504</v>
      </c>
      <c r="B4" s="6" t="n">
        <v>0</v>
      </c>
      <c r="C4" s="6" t="n">
        <v>24841</v>
      </c>
      <c r="D4" s="6" t="n">
        <v>0</v>
      </c>
      <c r="E4" s="6" t="n">
        <v>59637</v>
      </c>
    </row>
    <row r="5" spans="1:6">
      <c r="A5" s="4" t="s">
        <v>459</v>
      </c>
    </row>
    <row r="6" spans="1:6">
      <c r="A6" s="3" t="s">
        <v>505</v>
      </c>
    </row>
    <row r="7" spans="1:6">
      <c r="A7" s="4" t="s">
        <v>70</v>
      </c>
      <c r="F7" s="6" t="n">
        <v>149950</v>
      </c>
    </row>
    <row r="8" spans="1:6">
      <c r="A8" s="4" t="s">
        <v>74</v>
      </c>
      <c r="F8" s="5" t="n">
        <v>271627</v>
      </c>
    </row>
    <row r="9" spans="1:6">
      <c r="A9" s="4" t="s">
        <v>506</v>
      </c>
      <c r="F9" s="5" t="n">
        <v>21</v>
      </c>
    </row>
    <row r="10" spans="1:6">
      <c r="A10" s="4" t="s">
        <v>80</v>
      </c>
      <c r="F10" s="5" t="n">
        <v>421598</v>
      </c>
    </row>
    <row r="11" spans="1:6">
      <c r="A11" s="3" t="s">
        <v>507</v>
      </c>
    </row>
    <row r="12" spans="1:6">
      <c r="A12" s="4" t="s">
        <v>84</v>
      </c>
      <c r="F12" s="5" t="n">
        <v>226311</v>
      </c>
    </row>
    <row r="13" spans="1:6">
      <c r="A13" s="4" t="s">
        <v>90</v>
      </c>
      <c r="F13" s="5" t="n">
        <v>536178</v>
      </c>
    </row>
    <row r="14" spans="1:6">
      <c r="A14" s="3" t="s">
        <v>508</v>
      </c>
    </row>
    <row r="15" spans="1:6">
      <c r="A15" s="4" t="s">
        <v>509</v>
      </c>
      <c r="F15" s="5" t="n">
        <v>-340891</v>
      </c>
    </row>
    <row r="16" spans="1:6">
      <c r="A16" s="4" t="s">
        <v>510</v>
      </c>
      <c r="F16" s="6" t="n">
        <v>421598</v>
      </c>
    </row>
    <row r="17" spans="1:6">
      <c r="A17" s="3" t="s">
        <v>116</v>
      </c>
    </row>
    <row r="18" spans="1:6">
      <c r="A18" s="4" t="s">
        <v>117</v>
      </c>
      <c r="C18" s="5" t="n">
        <v>215408</v>
      </c>
      <c r="E18" s="5" t="n">
        <v>600158</v>
      </c>
    </row>
    <row r="19" spans="1:6">
      <c r="A19" s="4" t="s">
        <v>511</v>
      </c>
      <c r="C19" s="5" t="n">
        <v>-72</v>
      </c>
      <c r="E19" s="5" t="n">
        <v>44</v>
      </c>
    </row>
    <row r="20" spans="1:6">
      <c r="A20" s="4" t="s">
        <v>120</v>
      </c>
      <c r="C20" s="5" t="n">
        <v>215336</v>
      </c>
      <c r="E20" s="5" t="n">
        <v>600202</v>
      </c>
    </row>
    <row r="21" spans="1:6">
      <c r="A21" s="3" t="s">
        <v>121</v>
      </c>
    </row>
    <row r="22" spans="1:6">
      <c r="A22" s="4" t="s">
        <v>122</v>
      </c>
      <c r="C22" s="5" t="n">
        <v>40334</v>
      </c>
      <c r="E22" s="5" t="n">
        <v>115366</v>
      </c>
    </row>
    <row r="23" spans="1:6">
      <c r="A23" s="4" t="s">
        <v>126</v>
      </c>
      <c r="C23" s="5" t="n">
        <v>33044</v>
      </c>
      <c r="E23" s="5" t="n">
        <v>108996</v>
      </c>
    </row>
    <row r="24" spans="1:6">
      <c r="A24" s="4" t="s">
        <v>130</v>
      </c>
      <c r="C24" s="5" t="n">
        <v>-58</v>
      </c>
      <c r="E24" s="5" t="n">
        <v>-211</v>
      </c>
    </row>
    <row r="25" spans="1:6">
      <c r="A25" s="4" t="s">
        <v>131</v>
      </c>
      <c r="C25" s="5" t="n">
        <v>73320</v>
      </c>
      <c r="E25" s="5" t="n">
        <v>224151</v>
      </c>
    </row>
    <row r="26" spans="1:6">
      <c r="A26" s="4" t="s">
        <v>512</v>
      </c>
      <c r="C26" s="5" t="n">
        <v>142016</v>
      </c>
      <c r="E26" s="5" t="n">
        <v>376051</v>
      </c>
    </row>
    <row r="27" spans="1:6">
      <c r="A27" s="4" t="s">
        <v>513</v>
      </c>
      <c r="C27" s="5" t="n">
        <v>50796</v>
      </c>
      <c r="E27" s="5" t="n">
        <v>134047</v>
      </c>
    </row>
    <row r="28" spans="1:6">
      <c r="A28" s="4" t="s">
        <v>514</v>
      </c>
      <c r="C28" s="5" t="n">
        <v>91220</v>
      </c>
      <c r="E28" s="5" t="n">
        <v>242004</v>
      </c>
    </row>
    <row r="29" spans="1:6">
      <c r="A29" s="4" t="s">
        <v>515</v>
      </c>
      <c r="C29" s="5" t="n">
        <v>45610</v>
      </c>
      <c r="E29" s="5" t="n">
        <v>121002</v>
      </c>
    </row>
    <row r="30" spans="1:6">
      <c r="A30" s="4" t="s">
        <v>516</v>
      </c>
      <c r="C30" s="5" t="n">
        <v>20769</v>
      </c>
      <c r="E30" s="5" t="n">
        <v>61365</v>
      </c>
    </row>
    <row r="31" spans="1:6">
      <c r="A31" s="4" t="s">
        <v>504</v>
      </c>
      <c r="C31" s="6" t="n">
        <v>24841</v>
      </c>
      <c r="E31" s="6" t="n">
        <v>596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353</v>
      </c>
      <c r="C1" s="2" t="s">
        <v>2</v>
      </c>
      <c r="D1" s="2" t="s">
        <v>58</v>
      </c>
    </row>
    <row r="2" spans="1:4">
      <c r="A2" s="3" t="s">
        <v>518</v>
      </c>
    </row>
    <row r="3" spans="1:4">
      <c r="A3" s="4" t="s">
        <v>87</v>
      </c>
      <c r="C3" s="6" t="n">
        <v>9706</v>
      </c>
    </row>
    <row r="4" spans="1:4">
      <c r="A4" s="3" t="s">
        <v>519</v>
      </c>
    </row>
    <row r="5" spans="1:4">
      <c r="A5" s="4" t="s">
        <v>520</v>
      </c>
      <c r="C5" s="6" t="n">
        <v>0</v>
      </c>
      <c r="D5" s="6" t="n">
        <v>51896</v>
      </c>
    </row>
    <row r="6" spans="1:4">
      <c r="A6" s="4" t="s">
        <v>500</v>
      </c>
    </row>
    <row r="7" spans="1:4">
      <c r="A7" s="3" t="s">
        <v>497</v>
      </c>
    </row>
    <row r="8" spans="1:4">
      <c r="A8" s="4" t="s">
        <v>501</v>
      </c>
      <c r="B8" s="4" t="s">
        <v>502</v>
      </c>
    </row>
    <row r="9" spans="1:4">
      <c r="A9" s="3" t="s">
        <v>521</v>
      </c>
    </row>
    <row r="10" spans="1:4">
      <c r="A10" s="4" t="s">
        <v>522</v>
      </c>
      <c r="B10" s="6" t="n">
        <v>372144</v>
      </c>
    </row>
    <row r="11" spans="1:4">
      <c r="A11" s="4" t="s">
        <v>523</v>
      </c>
      <c r="B11" s="5" t="n">
        <v>103909</v>
      </c>
    </row>
    <row r="12" spans="1:4">
      <c r="A12" s="4" t="s">
        <v>524</v>
      </c>
      <c r="B12" s="5" t="n">
        <v>7273</v>
      </c>
    </row>
    <row r="13" spans="1:4">
      <c r="A13" s="4" t="s">
        <v>525</v>
      </c>
      <c r="B13" s="5" t="n">
        <v>483326</v>
      </c>
    </row>
    <row r="14" spans="1:4">
      <c r="A14" s="3" t="s">
        <v>518</v>
      </c>
    </row>
    <row r="15" spans="1:4">
      <c r="A15" s="4" t="s">
        <v>87</v>
      </c>
      <c r="B15" s="5" t="n">
        <v>114395</v>
      </c>
    </row>
    <row r="16" spans="1:4">
      <c r="A16" s="4" t="s">
        <v>88</v>
      </c>
      <c r="B16" s="5" t="n">
        <v>247636</v>
      </c>
    </row>
    <row r="17" spans="1:4">
      <c r="A17" s="4" t="s">
        <v>526</v>
      </c>
      <c r="B17" s="5" t="n">
        <v>69399</v>
      </c>
    </row>
    <row r="18" spans="1:4">
      <c r="A18" s="4" t="s">
        <v>527</v>
      </c>
      <c r="B18" s="6" t="n">
        <v>431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15"/>
  </cols>
  <sheetData>
    <row r="1" spans="1:6">
      <c r="A1" s="1" t="s">
        <v>142</v>
      </c>
      <c r="B1" s="2" t="s">
        <v>143</v>
      </c>
      <c r="C1" s="2" t="s">
        <v>144</v>
      </c>
      <c r="D1" s="2" t="s">
        <v>145</v>
      </c>
      <c r="E1" s="2" t="s">
        <v>146</v>
      </c>
      <c r="F1" s="2" t="s">
        <v>147</v>
      </c>
    </row>
    <row r="2" spans="1:6">
      <c r="A2" s="4" t="s">
        <v>148</v>
      </c>
      <c r="C2" s="5" t="n">
        <v>398599</v>
      </c>
    </row>
    <row r="3" spans="1:6">
      <c r="A3" s="4" t="s">
        <v>149</v>
      </c>
      <c r="B3" s="6" t="n">
        <v>897112</v>
      </c>
      <c r="C3" s="6" t="n">
        <v>3986</v>
      </c>
      <c r="D3" s="6" t="n">
        <v>2014525</v>
      </c>
      <c r="E3" s="6" t="n">
        <v>-1073202</v>
      </c>
      <c r="F3" s="6" t="n">
        <v>-48197</v>
      </c>
    </row>
    <row r="4" spans="1:6">
      <c r="A4" s="3" t="s">
        <v>150</v>
      </c>
    </row>
    <row r="5" spans="1:6">
      <c r="A5" s="4" t="s">
        <v>151</v>
      </c>
      <c r="B5" s="5" t="n">
        <v>8392</v>
      </c>
      <c r="D5" s="5" t="n">
        <v>8392</v>
      </c>
    </row>
    <row r="6" spans="1:6">
      <c r="A6" s="4" t="s">
        <v>152</v>
      </c>
      <c r="C6" s="5" t="n">
        <v>6380</v>
      </c>
    </row>
    <row r="7" spans="1:6">
      <c r="A7" s="4" t="s">
        <v>153</v>
      </c>
      <c r="B7" s="5" t="n">
        <v>0</v>
      </c>
      <c r="C7" s="6" t="n">
        <v>64</v>
      </c>
      <c r="D7" s="5" t="n">
        <v>-64</v>
      </c>
    </row>
    <row r="8" spans="1:6">
      <c r="A8" s="4" t="s">
        <v>154</v>
      </c>
      <c r="B8" s="5" t="n">
        <v>-11874</v>
      </c>
      <c r="D8" s="5" t="n">
        <v>-11364</v>
      </c>
      <c r="F8" s="5" t="n">
        <v>-510</v>
      </c>
    </row>
    <row r="9" spans="1:6">
      <c r="A9" s="4" t="s">
        <v>155</v>
      </c>
      <c r="B9" s="5" t="n">
        <v>-50226</v>
      </c>
      <c r="E9" s="5" t="n">
        <v>-50226</v>
      </c>
    </row>
    <row r="10" spans="1:6">
      <c r="A10" s="4" t="s">
        <v>156</v>
      </c>
      <c r="C10" s="5" t="n">
        <v>404979</v>
      </c>
    </row>
    <row r="11" spans="1:6">
      <c r="A11" s="4" t="s">
        <v>157</v>
      </c>
      <c r="B11" s="5" t="n">
        <v>843404</v>
      </c>
      <c r="C11" s="6" t="n">
        <v>4050</v>
      </c>
      <c r="D11" s="5" t="n">
        <v>2011489</v>
      </c>
      <c r="E11" s="5" t="n">
        <v>-1123428</v>
      </c>
      <c r="F11" s="5" t="n">
        <v>-48707</v>
      </c>
    </row>
    <row r="12" spans="1:6">
      <c r="A12" s="4" t="s">
        <v>148</v>
      </c>
      <c r="C12" s="5" t="n">
        <v>398599</v>
      </c>
    </row>
    <row r="13" spans="1:6">
      <c r="A13" s="4" t="s">
        <v>149</v>
      </c>
      <c r="B13" s="5" t="n">
        <v>897112</v>
      </c>
      <c r="C13" s="6" t="n">
        <v>3986</v>
      </c>
      <c r="D13" s="5" t="n">
        <v>2014525</v>
      </c>
      <c r="E13" s="5" t="n">
        <v>-1073202</v>
      </c>
      <c r="F13" s="5" t="n">
        <v>-48197</v>
      </c>
    </row>
    <row r="14" spans="1:6">
      <c r="A14" s="3" t="s">
        <v>150</v>
      </c>
    </row>
    <row r="15" spans="1:6">
      <c r="A15" s="4" t="s">
        <v>155</v>
      </c>
      <c r="B15" s="5" t="n">
        <v>-279556</v>
      </c>
    </row>
    <row r="16" spans="1:6">
      <c r="A16" s="4" t="s">
        <v>158</v>
      </c>
      <c r="C16" s="5" t="n">
        <v>442856</v>
      </c>
    </row>
    <row r="17" spans="1:6">
      <c r="A17" s="4" t="s">
        <v>159</v>
      </c>
      <c r="B17" s="5" t="n">
        <v>934933</v>
      </c>
      <c r="C17" s="6" t="n">
        <v>4429</v>
      </c>
      <c r="D17" s="5" t="n">
        <v>2331969</v>
      </c>
      <c r="E17" s="5" t="n">
        <v>-1352758</v>
      </c>
      <c r="F17" s="5" t="n">
        <v>-48707</v>
      </c>
    </row>
    <row r="18" spans="1:6">
      <c r="A18" s="4" t="s">
        <v>160</v>
      </c>
      <c r="C18" s="5" t="n">
        <v>404979</v>
      </c>
    </row>
    <row r="19" spans="1:6">
      <c r="A19" s="4" t="s">
        <v>161</v>
      </c>
      <c r="B19" s="5" t="n">
        <v>843404</v>
      </c>
      <c r="C19" s="6" t="n">
        <v>4050</v>
      </c>
      <c r="D19" s="5" t="n">
        <v>2011489</v>
      </c>
      <c r="E19" s="5" t="n">
        <v>-1123428</v>
      </c>
      <c r="F19" s="5" t="n">
        <v>-48707</v>
      </c>
    </row>
    <row r="20" spans="1:6">
      <c r="A20" s="3" t="s">
        <v>150</v>
      </c>
    </row>
    <row r="21" spans="1:6">
      <c r="A21" s="4" t="s">
        <v>151</v>
      </c>
      <c r="B21" s="5" t="n">
        <v>9821</v>
      </c>
      <c r="D21" s="5" t="n">
        <v>9821</v>
      </c>
    </row>
    <row r="22" spans="1:6">
      <c r="A22" s="4" t="s">
        <v>152</v>
      </c>
      <c r="C22" s="5" t="n">
        <v>2578</v>
      </c>
    </row>
    <row r="23" spans="1:6">
      <c r="A23" s="4" t="s">
        <v>153</v>
      </c>
      <c r="B23" s="5" t="n">
        <v>0</v>
      </c>
      <c r="C23" s="6" t="n">
        <v>26</v>
      </c>
      <c r="D23" s="5" t="n">
        <v>-26</v>
      </c>
    </row>
    <row r="24" spans="1:6">
      <c r="A24" s="4" t="s">
        <v>154</v>
      </c>
      <c r="B24" s="5" t="n">
        <v>-5821</v>
      </c>
      <c r="D24" s="5" t="n">
        <v>-5821</v>
      </c>
    </row>
    <row r="25" spans="1:6">
      <c r="A25" s="4" t="s">
        <v>155</v>
      </c>
      <c r="B25" s="5" t="n">
        <v>-103273</v>
      </c>
      <c r="E25" s="5" t="n">
        <v>-103273</v>
      </c>
    </row>
    <row r="26" spans="1:6">
      <c r="A26" s="4" t="s">
        <v>162</v>
      </c>
      <c r="C26" s="5" t="n">
        <v>407557</v>
      </c>
    </row>
    <row r="27" spans="1:6">
      <c r="A27" s="4" t="s">
        <v>163</v>
      </c>
      <c r="B27" s="5" t="n">
        <v>744131</v>
      </c>
      <c r="C27" s="6" t="n">
        <v>4076</v>
      </c>
      <c r="D27" s="5" t="n">
        <v>2015463</v>
      </c>
      <c r="E27" s="5" t="n">
        <v>-1226701</v>
      </c>
      <c r="F27" s="5" t="n">
        <v>-48707</v>
      </c>
    </row>
    <row r="28" spans="1:6">
      <c r="A28" s="3" t="s">
        <v>150</v>
      </c>
    </row>
    <row r="29" spans="1:6">
      <c r="A29" s="4" t="s">
        <v>164</v>
      </c>
      <c r="C29" s="5" t="n">
        <v>34994</v>
      </c>
    </row>
    <row r="30" spans="1:6">
      <c r="A30" s="4" t="s">
        <v>165</v>
      </c>
      <c r="B30" s="5" t="n">
        <v>307944</v>
      </c>
      <c r="C30" s="6" t="n">
        <v>350</v>
      </c>
      <c r="D30" s="5" t="n">
        <v>307594</v>
      </c>
    </row>
    <row r="31" spans="1:6">
      <c r="A31" s="4" t="s">
        <v>151</v>
      </c>
      <c r="B31" s="5" t="n">
        <v>8915</v>
      </c>
      <c r="D31" s="5" t="n">
        <v>8915</v>
      </c>
    </row>
    <row r="32" spans="1:6">
      <c r="A32" s="4" t="s">
        <v>152</v>
      </c>
      <c r="C32" s="5" t="n">
        <v>305</v>
      </c>
    </row>
    <row r="33" spans="1:6">
      <c r="A33" s="4" t="s">
        <v>153</v>
      </c>
      <c r="B33" s="5" t="n">
        <v>0</v>
      </c>
      <c r="C33" s="6" t="n">
        <v>3</v>
      </c>
      <c r="D33" s="5" t="n">
        <v>-3</v>
      </c>
    </row>
    <row r="34" spans="1:6">
      <c r="A34" s="4" t="s">
        <v>155</v>
      </c>
      <c r="B34" s="5" t="n">
        <v>-126057</v>
      </c>
      <c r="E34" s="5" t="n">
        <v>-126057</v>
      </c>
    </row>
    <row r="35" spans="1:6">
      <c r="A35" s="4" t="s">
        <v>158</v>
      </c>
      <c r="C35" s="5" t="n">
        <v>442856</v>
      </c>
    </row>
    <row r="36" spans="1:6">
      <c r="A36" s="4" t="s">
        <v>159</v>
      </c>
      <c r="B36" s="5" t="n">
        <v>934933</v>
      </c>
      <c r="C36" s="6" t="n">
        <v>4429</v>
      </c>
      <c r="D36" s="5" t="n">
        <v>2331969</v>
      </c>
      <c r="E36" s="5" t="n">
        <v>-1352758</v>
      </c>
      <c r="F36" s="5" t="n">
        <v>-48707</v>
      </c>
    </row>
    <row r="37" spans="1:6">
      <c r="A37" s="4" t="s">
        <v>166</v>
      </c>
      <c r="C37" s="5" t="n">
        <v>442915</v>
      </c>
    </row>
    <row r="38" spans="1:6">
      <c r="A38" s="4" t="s">
        <v>167</v>
      </c>
      <c r="B38" s="5" t="n">
        <v>941478</v>
      </c>
      <c r="C38" s="6" t="n">
        <v>4429</v>
      </c>
      <c r="D38" s="5" t="n">
        <v>2341249</v>
      </c>
      <c r="E38" s="5" t="n">
        <v>-1167193</v>
      </c>
      <c r="F38" s="5" t="n">
        <v>-237007</v>
      </c>
    </row>
    <row r="39" spans="1:6">
      <c r="A39" s="3" t="s">
        <v>150</v>
      </c>
    </row>
    <row r="40" spans="1:6">
      <c r="A40" s="4" t="s">
        <v>168</v>
      </c>
      <c r="B40" s="5" t="n">
        <v>-18744</v>
      </c>
      <c r="D40" s="5" t="n">
        <v>-18744</v>
      </c>
    </row>
    <row r="41" spans="1:6">
      <c r="A41" s="4" t="s">
        <v>151</v>
      </c>
      <c r="B41" s="5" t="n">
        <v>8744</v>
      </c>
      <c r="D41" s="5" t="n">
        <v>8744</v>
      </c>
    </row>
    <row r="42" spans="1:6">
      <c r="A42" s="4" t="s">
        <v>152</v>
      </c>
      <c r="C42" s="5" t="n">
        <v>2610</v>
      </c>
    </row>
    <row r="43" spans="1:6">
      <c r="A43" s="4" t="s">
        <v>153</v>
      </c>
      <c r="B43" s="5" t="n">
        <v>0</v>
      </c>
      <c r="C43" s="6" t="n">
        <v>26</v>
      </c>
      <c r="D43" s="5" t="n">
        <v>-26</v>
      </c>
    </row>
    <row r="44" spans="1:6">
      <c r="A44" s="4" t="s">
        <v>154</v>
      </c>
      <c r="B44" s="5" t="n">
        <v>-1979</v>
      </c>
      <c r="D44" s="5" t="n">
        <v>-1979</v>
      </c>
    </row>
    <row r="45" spans="1:6">
      <c r="A45" s="4" t="s">
        <v>155</v>
      </c>
      <c r="B45" s="5" t="n">
        <v>-52906</v>
      </c>
      <c r="E45" s="5" t="n">
        <v>-52906</v>
      </c>
    </row>
    <row r="46" spans="1:6">
      <c r="A46" s="4" t="s">
        <v>169</v>
      </c>
      <c r="C46" s="5" t="n">
        <v>445525</v>
      </c>
    </row>
    <row r="47" spans="1:6">
      <c r="A47" s="4" t="s">
        <v>170</v>
      </c>
      <c r="B47" s="5" t="n">
        <v>876593</v>
      </c>
      <c r="C47" s="6" t="n">
        <v>4455</v>
      </c>
      <c r="D47" s="5" t="n">
        <v>2329244</v>
      </c>
      <c r="E47" s="5" t="n">
        <v>-1220099</v>
      </c>
      <c r="F47" s="5" t="n">
        <v>-237007</v>
      </c>
    </row>
    <row r="48" spans="1:6">
      <c r="A48" s="4" t="s">
        <v>166</v>
      </c>
      <c r="C48" s="5" t="n">
        <v>442915</v>
      </c>
    </row>
    <row r="49" spans="1:6">
      <c r="A49" s="4" t="s">
        <v>167</v>
      </c>
      <c r="B49" s="5" t="n">
        <v>941478</v>
      </c>
      <c r="C49" s="6" t="n">
        <v>4429</v>
      </c>
      <c r="D49" s="5" t="n">
        <v>2341249</v>
      </c>
      <c r="E49" s="5" t="n">
        <v>-1167193</v>
      </c>
      <c r="F49" s="5" t="n">
        <v>-237007</v>
      </c>
    </row>
    <row r="50" spans="1:6">
      <c r="A50" s="3" t="s">
        <v>150</v>
      </c>
    </row>
    <row r="51" spans="1:6">
      <c r="A51" s="4" t="s">
        <v>155</v>
      </c>
      <c r="B51" s="5" t="n">
        <v>-20004</v>
      </c>
    </row>
    <row r="52" spans="1:6">
      <c r="A52" s="4" t="s">
        <v>171</v>
      </c>
      <c r="C52" s="5" t="n">
        <v>445757</v>
      </c>
    </row>
    <row r="53" spans="1:6">
      <c r="A53" s="4" t="s">
        <v>172</v>
      </c>
      <c r="B53" s="5" t="n">
        <v>891030</v>
      </c>
      <c r="C53" s="6" t="n">
        <v>4458</v>
      </c>
      <c r="D53" s="5" t="n">
        <v>2310776</v>
      </c>
      <c r="E53" s="5" t="n">
        <v>-1187197</v>
      </c>
      <c r="F53" s="5" t="n">
        <v>-237007</v>
      </c>
    </row>
    <row r="54" spans="1:6">
      <c r="A54" s="4" t="s">
        <v>173</v>
      </c>
      <c r="C54" s="5" t="n">
        <v>445525</v>
      </c>
    </row>
    <row r="55" spans="1:6">
      <c r="A55" s="4" t="s">
        <v>174</v>
      </c>
      <c r="B55" s="5" t="n">
        <v>876593</v>
      </c>
      <c r="C55" s="6" t="n">
        <v>4455</v>
      </c>
      <c r="D55" s="5" t="n">
        <v>2329244</v>
      </c>
      <c r="E55" s="5" t="n">
        <v>-1220099</v>
      </c>
      <c r="F55" s="5" t="n">
        <v>-237007</v>
      </c>
    </row>
    <row r="56" spans="1:6">
      <c r="A56" s="3" t="s">
        <v>150</v>
      </c>
    </row>
    <row r="57" spans="1:6">
      <c r="A57" s="4" t="s">
        <v>168</v>
      </c>
      <c r="B57" s="5" t="n">
        <v>-18740</v>
      </c>
      <c r="D57" s="5" t="n">
        <v>-18740</v>
      </c>
    </row>
    <row r="58" spans="1:6">
      <c r="A58" s="4" t="s">
        <v>151</v>
      </c>
      <c r="B58" s="5" t="n">
        <v>9525</v>
      </c>
      <c r="D58" s="5" t="n">
        <v>9525</v>
      </c>
    </row>
    <row r="59" spans="1:6">
      <c r="A59" s="4" t="s">
        <v>152</v>
      </c>
      <c r="C59" s="5" t="n">
        <v>113</v>
      </c>
    </row>
    <row r="60" spans="1:6">
      <c r="A60" s="4" t="s">
        <v>153</v>
      </c>
      <c r="B60" s="5" t="n">
        <v>0</v>
      </c>
      <c r="C60" s="6" t="n">
        <v>1</v>
      </c>
      <c r="D60" s="5" t="n">
        <v>-1</v>
      </c>
    </row>
    <row r="61" spans="1:6">
      <c r="A61" s="4" t="s">
        <v>154</v>
      </c>
      <c r="B61" s="5" t="n">
        <v>-4</v>
      </c>
      <c r="D61" s="5" t="n">
        <v>-4</v>
      </c>
    </row>
    <row r="62" spans="1:6">
      <c r="A62" s="4" t="s">
        <v>155</v>
      </c>
      <c r="B62" s="5" t="n">
        <v>16837</v>
      </c>
      <c r="E62" s="5" t="n">
        <v>16837</v>
      </c>
    </row>
    <row r="63" spans="1:6">
      <c r="A63" s="4" t="s">
        <v>175</v>
      </c>
      <c r="C63" s="5" t="n">
        <v>445638</v>
      </c>
    </row>
    <row r="64" spans="1:6">
      <c r="A64" s="4" t="s">
        <v>176</v>
      </c>
      <c r="B64" s="5" t="n">
        <v>884211</v>
      </c>
      <c r="C64" s="6" t="n">
        <v>4456</v>
      </c>
      <c r="D64" s="5" t="n">
        <v>2320024</v>
      </c>
      <c r="E64" s="5" t="n">
        <v>-1203262</v>
      </c>
      <c r="F64" s="5" t="n">
        <v>-237007</v>
      </c>
    </row>
    <row r="65" spans="1:6">
      <c r="A65" s="3" t="s">
        <v>150</v>
      </c>
    </row>
    <row r="66" spans="1:6">
      <c r="A66" s="4" t="s">
        <v>168</v>
      </c>
      <c r="B66" s="5" t="n">
        <v>-18753</v>
      </c>
      <c r="D66" s="5" t="n">
        <v>-18753</v>
      </c>
    </row>
    <row r="67" spans="1:6">
      <c r="A67" s="4" t="s">
        <v>151</v>
      </c>
      <c r="B67" s="5" t="n">
        <v>9507</v>
      </c>
      <c r="D67" s="5" t="n">
        <v>9507</v>
      </c>
    </row>
    <row r="68" spans="1:6">
      <c r="A68" s="4" t="s">
        <v>152</v>
      </c>
      <c r="C68" s="5" t="n">
        <v>119</v>
      </c>
    </row>
    <row r="69" spans="1:6">
      <c r="A69" s="4" t="s">
        <v>153</v>
      </c>
      <c r="B69" s="5" t="n">
        <v>0</v>
      </c>
      <c r="C69" s="6" t="n">
        <v>2</v>
      </c>
      <c r="D69" s="5" t="n">
        <v>-2</v>
      </c>
    </row>
    <row r="70" spans="1:6">
      <c r="A70" s="4" t="s">
        <v>155</v>
      </c>
      <c r="B70" s="5" t="n">
        <v>16065</v>
      </c>
      <c r="E70" s="5" t="n">
        <v>16065</v>
      </c>
    </row>
    <row r="71" spans="1:6">
      <c r="A71" s="4" t="s">
        <v>171</v>
      </c>
      <c r="C71" s="5" t="n">
        <v>445757</v>
      </c>
    </row>
    <row r="72" spans="1:6">
      <c r="A72" s="4" t="s">
        <v>172</v>
      </c>
      <c r="B72" s="6" t="n">
        <v>891030</v>
      </c>
      <c r="C72" s="6" t="n">
        <v>4458</v>
      </c>
      <c r="D72" s="6" t="n">
        <v>2310776</v>
      </c>
      <c r="E72" s="6" t="n">
        <v>-1187197</v>
      </c>
      <c r="F72" s="6" t="n">
        <v>-237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8</v>
      </c>
      <c r="B1" s="2" t="s">
        <v>2</v>
      </c>
      <c r="C1" s="2" t="s">
        <v>58</v>
      </c>
    </row>
    <row r="2" spans="1:3">
      <c r="A2" s="3" t="s">
        <v>244</v>
      </c>
    </row>
    <row r="3" spans="1:3">
      <c r="A3" s="4" t="s">
        <v>529</v>
      </c>
      <c r="B3" s="6" t="n">
        <v>2150000</v>
      </c>
      <c r="C3" s="6" t="n">
        <v>2175000</v>
      </c>
    </row>
    <row r="4" spans="1:3">
      <c r="A4" s="4" t="s">
        <v>530</v>
      </c>
      <c r="B4" s="5" t="n">
        <v>-43798</v>
      </c>
      <c r="C4" s="5" t="n">
        <v>-54453</v>
      </c>
    </row>
    <row r="5" spans="1:3">
      <c r="A5" s="4" t="s">
        <v>86</v>
      </c>
      <c r="B5" s="5" t="n">
        <v>2106202</v>
      </c>
      <c r="C5" s="5" t="n">
        <v>2120547</v>
      </c>
    </row>
    <row r="6" spans="1:3">
      <c r="A6" s="4" t="s">
        <v>531</v>
      </c>
    </row>
    <row r="7" spans="1:3">
      <c r="A7" s="3" t="s">
        <v>244</v>
      </c>
    </row>
    <row r="8" spans="1:3">
      <c r="A8" s="4" t="s">
        <v>529</v>
      </c>
      <c r="B8" s="5" t="n">
        <v>1500000</v>
      </c>
      <c r="C8" s="5" t="n">
        <v>1325000</v>
      </c>
    </row>
    <row r="9" spans="1:3">
      <c r="A9" s="4" t="s">
        <v>530</v>
      </c>
      <c r="B9" s="5" t="n">
        <v>-34400</v>
      </c>
      <c r="C9" s="5" t="n">
        <v>-40500</v>
      </c>
    </row>
    <row r="10" spans="1:3">
      <c r="A10" s="4" t="s">
        <v>532</v>
      </c>
    </row>
    <row r="11" spans="1:3">
      <c r="A11" s="3" t="s">
        <v>244</v>
      </c>
    </row>
    <row r="12" spans="1:3">
      <c r="A12" s="4" t="s">
        <v>529</v>
      </c>
      <c r="B12" s="5" t="n">
        <v>0</v>
      </c>
      <c r="C12" s="5" t="n">
        <v>325000</v>
      </c>
    </row>
    <row r="13" spans="1:3">
      <c r="A13" s="4" t="s">
        <v>533</v>
      </c>
    </row>
    <row r="14" spans="1:3">
      <c r="A14" s="3" t="s">
        <v>244</v>
      </c>
    </row>
    <row r="15" spans="1:3">
      <c r="A15" s="4" t="s">
        <v>529</v>
      </c>
      <c r="B15" s="5" t="n">
        <v>650000</v>
      </c>
      <c r="C15" s="5" t="n">
        <v>0</v>
      </c>
    </row>
    <row r="16" spans="1:3">
      <c r="A16" s="4" t="s">
        <v>530</v>
      </c>
      <c r="B16" s="5" t="n">
        <v>-9400</v>
      </c>
    </row>
    <row r="17" spans="1:3">
      <c r="A17" s="4" t="s">
        <v>534</v>
      </c>
    </row>
    <row r="18" spans="1:3">
      <c r="A18" s="3" t="s">
        <v>244</v>
      </c>
    </row>
    <row r="19" spans="1:3">
      <c r="A19" s="4" t="s">
        <v>529</v>
      </c>
      <c r="B19" s="6" t="n">
        <v>0</v>
      </c>
      <c r="C19" s="5" t="n">
        <v>525000</v>
      </c>
    </row>
    <row r="20" spans="1:3">
      <c r="A20" s="4" t="s">
        <v>530</v>
      </c>
      <c r="C20" s="6" t="n">
        <v>-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43"/>
    <col customWidth="1" max="2" min="2" width="16"/>
    <col customWidth="1" max="3" min="3" width="15"/>
    <col customWidth="1" max="4" min="4" width="15"/>
    <col customWidth="1" max="5" min="5" width="14"/>
    <col customWidth="1" max="6" min="6" width="15"/>
    <col customWidth="1" max="7" min="7" width="14"/>
    <col customWidth="1" max="8" min="8" width="15"/>
  </cols>
  <sheetData>
    <row r="1" spans="1:8">
      <c r="A1" s="1" t="s">
        <v>535</v>
      </c>
      <c r="B1" s="2" t="s">
        <v>383</v>
      </c>
      <c r="D1" s="2" t="s">
        <v>110</v>
      </c>
      <c r="F1" s="2" t="s">
        <v>1</v>
      </c>
    </row>
    <row r="2" spans="1:8">
      <c r="B2" s="2" t="s">
        <v>536</v>
      </c>
      <c r="C2" s="2" t="s">
        <v>537</v>
      </c>
      <c r="D2" s="2" t="s">
        <v>2</v>
      </c>
      <c r="E2" s="2" t="s">
        <v>113</v>
      </c>
      <c r="F2" s="2" t="s">
        <v>2</v>
      </c>
      <c r="G2" s="2" t="s">
        <v>113</v>
      </c>
      <c r="H2" s="2" t="s">
        <v>112</v>
      </c>
    </row>
    <row r="3" spans="1:8">
      <c r="A3" s="3" t="s">
        <v>538</v>
      </c>
    </row>
    <row r="4" spans="1:8">
      <c r="A4" s="4" t="s">
        <v>187</v>
      </c>
      <c r="D4" s="6" t="n">
        <v>0</v>
      </c>
      <c r="E4" s="6" t="n">
        <v>268000</v>
      </c>
      <c r="F4" s="6" t="n">
        <v>24794000</v>
      </c>
      <c r="G4" s="6" t="n">
        <v>4324000</v>
      </c>
    </row>
    <row r="5" spans="1:8">
      <c r="A5" s="4" t="s">
        <v>531</v>
      </c>
    </row>
    <row r="6" spans="1:8">
      <c r="A6" s="3" t="s">
        <v>538</v>
      </c>
    </row>
    <row r="7" spans="1:8">
      <c r="A7" s="4" t="s">
        <v>539</v>
      </c>
      <c r="B7" s="6" t="n">
        <v>1600000000</v>
      </c>
      <c r="C7" s="6" t="n">
        <v>1500000000</v>
      </c>
      <c r="H7" s="6" t="n">
        <v>1700000000</v>
      </c>
    </row>
    <row r="8" spans="1:8">
      <c r="A8" s="4" t="s">
        <v>540</v>
      </c>
      <c r="C8" s="5" t="n">
        <v>500000000</v>
      </c>
    </row>
    <row r="9" spans="1:8">
      <c r="A9" s="4" t="s">
        <v>187</v>
      </c>
      <c r="C9" s="6" t="n">
        <v>4100000</v>
      </c>
    </row>
    <row r="10" spans="1:8">
      <c r="A10" s="4" t="s">
        <v>541</v>
      </c>
      <c r="D10" s="5" t="n">
        <v>34400000</v>
      </c>
      <c r="F10" s="5" t="n">
        <v>34400000</v>
      </c>
    </row>
    <row r="11" spans="1:8">
      <c r="A11" s="4" t="s">
        <v>542</v>
      </c>
      <c r="D11" s="5" t="n">
        <v>100000000</v>
      </c>
      <c r="F11" s="5" t="n">
        <v>100000000</v>
      </c>
    </row>
    <row r="12" spans="1:8">
      <c r="A12" s="4" t="s">
        <v>543</v>
      </c>
      <c r="B12" s="6" t="n">
        <v>100000000</v>
      </c>
    </row>
    <row r="13" spans="1:8">
      <c r="A13" s="4" t="s">
        <v>544</v>
      </c>
      <c r="C13" s="4" t="s">
        <v>545</v>
      </c>
    </row>
    <row r="14" spans="1:8">
      <c r="A14" s="4" t="s">
        <v>546</v>
      </c>
      <c r="D14" s="6" t="n">
        <v>0</v>
      </c>
      <c r="F14" s="6" t="n">
        <v>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47</v>
      </c>
      <c r="B1" s="2" t="s">
        <v>383</v>
      </c>
    </row>
    <row r="2" spans="1:4">
      <c r="B2" s="2" t="s">
        <v>548</v>
      </c>
      <c r="C2" s="2" t="s">
        <v>2</v>
      </c>
      <c r="D2" s="2" t="s">
        <v>58</v>
      </c>
    </row>
    <row r="3" spans="1:4">
      <c r="A3" s="3" t="s">
        <v>538</v>
      </c>
    </row>
    <row r="4" spans="1:4">
      <c r="A4" s="4" t="s">
        <v>541</v>
      </c>
      <c r="C4" s="6" t="n">
        <v>6975000</v>
      </c>
      <c r="D4" s="6" t="n">
        <v>8937000</v>
      </c>
    </row>
    <row r="5" spans="1:4">
      <c r="A5" s="4" t="s">
        <v>532</v>
      </c>
    </row>
    <row r="6" spans="1:4">
      <c r="A6" s="3" t="s">
        <v>538</v>
      </c>
    </row>
    <row r="7" spans="1:4">
      <c r="A7" s="4" t="s">
        <v>549</v>
      </c>
      <c r="B7" s="6" t="n">
        <v>400000000</v>
      </c>
    </row>
    <row r="8" spans="1:4">
      <c r="A8" s="4" t="s">
        <v>550</v>
      </c>
      <c r="B8" s="4" t="s">
        <v>374</v>
      </c>
    </row>
    <row r="9" spans="1:4">
      <c r="A9" s="4" t="s">
        <v>551</v>
      </c>
      <c r="B9" s="4" t="s">
        <v>464</v>
      </c>
    </row>
    <row r="10" spans="1:4">
      <c r="A10" s="4" t="s">
        <v>552</v>
      </c>
      <c r="B10" s="4" t="s">
        <v>436</v>
      </c>
    </row>
    <row r="11" spans="1:4">
      <c r="A11" s="4" t="s">
        <v>542</v>
      </c>
      <c r="C11" s="5" t="n">
        <v>400000000</v>
      </c>
    </row>
    <row r="12" spans="1:4">
      <c r="A12" s="4" t="s">
        <v>541</v>
      </c>
      <c r="C12" s="6" t="n">
        <v>7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37"/>
  </cols>
  <sheetData>
    <row r="1" spans="1:2">
      <c r="A1" s="1" t="s">
        <v>553</v>
      </c>
      <c r="B1" s="2" t="s">
        <v>554</v>
      </c>
    </row>
    <row r="2" spans="1:2">
      <c r="A2" s="4" t="s">
        <v>555</v>
      </c>
    </row>
    <row r="3" spans="1:2">
      <c r="A3" s="3" t="s">
        <v>538</v>
      </c>
    </row>
    <row r="4" spans="1:2">
      <c r="A4" s="4" t="s">
        <v>556</v>
      </c>
      <c r="B4" s="5" t="n">
        <v>6</v>
      </c>
    </row>
    <row r="5" spans="1:2">
      <c r="A5" s="4" t="s">
        <v>557</v>
      </c>
      <c r="B5" s="9" t="n">
        <v>9.4</v>
      </c>
    </row>
    <row r="6" spans="1:2">
      <c r="A6" s="4" t="s">
        <v>558</v>
      </c>
    </row>
    <row r="7" spans="1:2">
      <c r="A7" s="3" t="s">
        <v>538</v>
      </c>
    </row>
    <row r="8" spans="1:2">
      <c r="A8" s="4" t="s">
        <v>556</v>
      </c>
      <c r="B8" s="5" t="n">
        <v>2</v>
      </c>
    </row>
    <row r="9" spans="1:2">
      <c r="A9" s="4" t="s">
        <v>557</v>
      </c>
      <c r="B9" s="9" t="n">
        <v>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5"/>
    <col customWidth="1" max="6" min="6" width="14"/>
    <col customWidth="1" max="7" min="7" width="15"/>
    <col customWidth="1" max="8" min="8" width="14"/>
  </cols>
  <sheetData>
    <row r="1" spans="1:8">
      <c r="A1" s="1" t="s">
        <v>559</v>
      </c>
      <c r="B1" s="2" t="s">
        <v>383</v>
      </c>
      <c r="E1" s="2" t="s">
        <v>110</v>
      </c>
      <c r="G1" s="2" t="s">
        <v>1</v>
      </c>
    </row>
    <row r="2" spans="1:8">
      <c r="B2" s="2" t="s">
        <v>536</v>
      </c>
      <c r="C2" s="2" t="s">
        <v>560</v>
      </c>
      <c r="D2" s="2" t="s">
        <v>561</v>
      </c>
      <c r="E2" s="2" t="s">
        <v>2</v>
      </c>
      <c r="F2" s="2" t="s">
        <v>113</v>
      </c>
      <c r="G2" s="2" t="s">
        <v>2</v>
      </c>
      <c r="H2" s="2" t="s">
        <v>113</v>
      </c>
    </row>
    <row r="3" spans="1:8">
      <c r="A3" s="3" t="s">
        <v>538</v>
      </c>
    </row>
    <row r="4" spans="1:8">
      <c r="A4" s="4" t="s">
        <v>187</v>
      </c>
      <c r="E4" s="6" t="n">
        <v>0</v>
      </c>
      <c r="F4" s="6" t="n">
        <v>268000</v>
      </c>
      <c r="G4" s="6" t="n">
        <v>24794000</v>
      </c>
      <c r="H4" s="6" t="n">
        <v>4324000</v>
      </c>
    </row>
    <row r="5" spans="1:8">
      <c r="A5" s="4" t="s">
        <v>562</v>
      </c>
    </row>
    <row r="6" spans="1:8">
      <c r="A6" s="3" t="s">
        <v>538</v>
      </c>
    </row>
    <row r="7" spans="1:8">
      <c r="A7" s="4" t="s">
        <v>563</v>
      </c>
      <c r="D7" s="4" t="s">
        <v>564</v>
      </c>
    </row>
    <row r="8" spans="1:8">
      <c r="A8" s="4" t="s">
        <v>565</v>
      </c>
      <c r="C8" s="6" t="n">
        <v>225000000</v>
      </c>
      <c r="D8" s="6" t="n">
        <v>300000000</v>
      </c>
    </row>
    <row r="9" spans="1:8">
      <c r="A9" s="4" t="s">
        <v>566</v>
      </c>
      <c r="C9" s="6" t="n">
        <v>206800000</v>
      </c>
      <c r="D9" s="6" t="n">
        <v>292500000</v>
      </c>
    </row>
    <row r="10" spans="1:8">
      <c r="A10" s="4" t="s">
        <v>567</v>
      </c>
      <c r="B10" s="6" t="n">
        <v>543800000</v>
      </c>
    </row>
    <row r="11" spans="1:8">
      <c r="A11" s="4" t="s">
        <v>187</v>
      </c>
      <c r="B11" s="6" t="n">
        <v>22900000</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83</v>
      </c>
    </row>
    <row r="2" spans="1:2">
      <c r="B2" s="2" t="s">
        <v>569</v>
      </c>
    </row>
    <row r="3" spans="1:2">
      <c r="A3" s="3" t="s">
        <v>538</v>
      </c>
    </row>
    <row r="4" spans="1:2">
      <c r="A4" s="4" t="s">
        <v>563</v>
      </c>
      <c r="B4" s="4" t="s">
        <v>570</v>
      </c>
    </row>
    <row r="5" spans="1:2">
      <c r="A5" s="4" t="s">
        <v>565</v>
      </c>
      <c r="B5" s="6" t="n">
        <v>650000000</v>
      </c>
    </row>
    <row r="6" spans="1:2">
      <c r="A6" s="4" t="s">
        <v>571</v>
      </c>
      <c r="B6" s="6" t="n">
        <v>640000000</v>
      </c>
    </row>
    <row r="7" spans="1:2">
      <c r="A7" s="4" t="s">
        <v>572</v>
      </c>
      <c r="B7" s="4" t="s">
        <v>573</v>
      </c>
    </row>
    <row r="8" spans="1:2">
      <c r="A8" s="4" t="s">
        <v>574</v>
      </c>
      <c r="B8" s="4" t="s">
        <v>499</v>
      </c>
    </row>
    <row r="9" spans="1:2">
      <c r="A9" s="4" t="s">
        <v>575</v>
      </c>
    </row>
    <row r="10" spans="1:2">
      <c r="A10" s="3" t="s">
        <v>538</v>
      </c>
    </row>
    <row r="11" spans="1:2">
      <c r="A11" s="4" t="s">
        <v>576</v>
      </c>
      <c r="B11" s="4" t="s">
        <v>443</v>
      </c>
    </row>
    <row r="12" spans="1:2">
      <c r="A12" s="4" t="s">
        <v>577</v>
      </c>
      <c r="B12" s="4" t="s">
        <v>578</v>
      </c>
    </row>
    <row r="13" spans="1:2">
      <c r="A13" s="4" t="s">
        <v>579</v>
      </c>
    </row>
    <row r="14" spans="1:2">
      <c r="A14" s="3" t="s">
        <v>538</v>
      </c>
    </row>
    <row r="15" spans="1:2">
      <c r="A15" s="4" t="s">
        <v>580</v>
      </c>
      <c r="B15" s="4" t="s">
        <v>499</v>
      </c>
    </row>
    <row r="16" spans="1:2">
      <c r="A16" s="4" t="s">
        <v>581</v>
      </c>
    </row>
    <row r="17" spans="1:2">
      <c r="A17" s="3" t="s">
        <v>538</v>
      </c>
    </row>
    <row r="18" spans="1:2">
      <c r="A18" s="4" t="s">
        <v>580</v>
      </c>
      <c r="B18" s="4" t="s">
        <v>582</v>
      </c>
    </row>
    <row r="19" spans="1:2">
      <c r="A19" s="4" t="s">
        <v>583</v>
      </c>
    </row>
    <row r="20" spans="1:2">
      <c r="A20" s="3" t="s">
        <v>538</v>
      </c>
    </row>
    <row r="21" spans="1:2">
      <c r="A21" s="4" t="s">
        <v>580</v>
      </c>
      <c r="B21" s="4" t="s">
        <v>584</v>
      </c>
    </row>
    <row r="22" spans="1:2">
      <c r="A22" s="4" t="s">
        <v>585</v>
      </c>
    </row>
    <row r="23" spans="1:2">
      <c r="A23" s="3" t="s">
        <v>538</v>
      </c>
    </row>
    <row r="24" spans="1:2">
      <c r="A24" s="4" t="s">
        <v>580</v>
      </c>
      <c r="B24"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6</v>
      </c>
      <c r="B1" s="2" t="s">
        <v>2</v>
      </c>
      <c r="C1" s="2" t="s">
        <v>58</v>
      </c>
    </row>
    <row r="2" spans="1:3">
      <c r="A2" s="3" t="s">
        <v>587</v>
      </c>
    </row>
    <row r="3" spans="1:3">
      <c r="A3" s="4" t="s">
        <v>143</v>
      </c>
      <c r="B3" s="6" t="n">
        <v>2150000</v>
      </c>
      <c r="C3" s="6" t="n">
        <v>2175000</v>
      </c>
    </row>
    <row r="4" spans="1:3">
      <c r="A4" s="4" t="s">
        <v>51</v>
      </c>
      <c r="B4" s="5" t="n">
        <v>0</v>
      </c>
    </row>
    <row r="5" spans="1:3">
      <c r="A5" s="4" t="s">
        <v>588</v>
      </c>
      <c r="B5" s="5" t="n">
        <v>0</v>
      </c>
    </row>
    <row r="6" spans="1:3">
      <c r="A6" s="4" t="s">
        <v>589</v>
      </c>
      <c r="B6" s="5" t="n">
        <v>274800</v>
      </c>
    </row>
    <row r="7" spans="1:3">
      <c r="A7" s="4" t="s">
        <v>590</v>
      </c>
      <c r="B7" s="5" t="n">
        <v>284200</v>
      </c>
    </row>
    <row r="8" spans="1:3">
      <c r="A8" s="4" t="s">
        <v>591</v>
      </c>
      <c r="B8" s="5" t="n">
        <v>271600</v>
      </c>
    </row>
    <row r="9" spans="1:3">
      <c r="A9" s="4" t="s">
        <v>592</v>
      </c>
      <c r="B9" s="5" t="n">
        <v>1319400</v>
      </c>
    </row>
    <row r="10" spans="1:3">
      <c r="A10" s="4" t="s">
        <v>593</v>
      </c>
    </row>
    <row r="11" spans="1:3">
      <c r="A11" s="3" t="s">
        <v>587</v>
      </c>
    </row>
    <row r="12" spans="1:3">
      <c r="A12" s="4" t="s">
        <v>143</v>
      </c>
      <c r="B12" s="6" t="n">
        <v>650000</v>
      </c>
      <c r="C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10</v>
      </c>
      <c r="D1" s="2" t="s">
        <v>1</v>
      </c>
    </row>
    <row r="2" spans="1:5">
      <c r="B2" s="2" t="s">
        <v>2</v>
      </c>
      <c r="C2" s="2" t="s">
        <v>113</v>
      </c>
      <c r="D2" s="2" t="s">
        <v>2</v>
      </c>
      <c r="E2" s="2" t="s">
        <v>113</v>
      </c>
    </row>
    <row r="3" spans="1:5">
      <c r="A3" s="3" t="s">
        <v>245</v>
      </c>
    </row>
    <row r="4" spans="1:5">
      <c r="A4" s="4" t="s">
        <v>595</v>
      </c>
      <c r="B4" s="6" t="n">
        <v>34944</v>
      </c>
      <c r="C4" s="6" t="n">
        <v>27317</v>
      </c>
      <c r="D4" s="6" t="n">
        <v>111566</v>
      </c>
      <c r="E4" s="6" t="n">
        <v>77121</v>
      </c>
    </row>
    <row r="5" spans="1:5">
      <c r="A5" s="4" t="s">
        <v>596</v>
      </c>
      <c r="B5" s="5" t="n">
        <v>2285</v>
      </c>
      <c r="C5" s="5" t="n">
        <v>2346</v>
      </c>
      <c r="D5" s="5" t="n">
        <v>6974</v>
      </c>
      <c r="E5" s="5" t="n">
        <v>7069</v>
      </c>
    </row>
    <row r="6" spans="1:5">
      <c r="A6" s="4" t="s">
        <v>187</v>
      </c>
      <c r="B6" s="5" t="n">
        <v>0</v>
      </c>
      <c r="C6" s="5" t="n">
        <v>268</v>
      </c>
      <c r="D6" s="5" t="n">
        <v>24794</v>
      </c>
      <c r="E6" s="5" t="n">
        <v>4324</v>
      </c>
    </row>
    <row r="7" spans="1:5">
      <c r="A7" s="4" t="s">
        <v>597</v>
      </c>
      <c r="B7" s="5" t="n">
        <v>-7077</v>
      </c>
      <c r="C7" s="5" t="n">
        <v>-7097</v>
      </c>
      <c r="D7" s="5" t="n">
        <v>-21330</v>
      </c>
      <c r="E7" s="5" t="n">
        <v>-21209</v>
      </c>
    </row>
    <row r="8" spans="1:5">
      <c r="A8" s="4" t="s">
        <v>598</v>
      </c>
      <c r="B8" s="5" t="n">
        <v>290</v>
      </c>
      <c r="C8" s="5" t="n">
        <v>-194</v>
      </c>
      <c r="D8" s="5" t="n">
        <v>1559</v>
      </c>
      <c r="E8" s="5" t="n">
        <v>-1284</v>
      </c>
    </row>
    <row r="9" spans="1:5">
      <c r="A9" s="4" t="s">
        <v>599</v>
      </c>
      <c r="B9" s="5" t="n">
        <v>-972</v>
      </c>
      <c r="C9" s="5" t="n">
        <v>-788</v>
      </c>
      <c r="D9" s="5" t="n">
        <v>-2215</v>
      </c>
      <c r="E9" s="5" t="n">
        <v>-2579</v>
      </c>
    </row>
    <row r="10" spans="1:5">
      <c r="A10" s="4" t="s">
        <v>600</v>
      </c>
      <c r="B10" s="5" t="n">
        <v>1251</v>
      </c>
      <c r="C10" s="5" t="n">
        <v>1697</v>
      </c>
      <c r="D10" s="5" t="n">
        <v>4217</v>
      </c>
      <c r="E10" s="5" t="n">
        <v>4671</v>
      </c>
    </row>
    <row r="11" spans="1:5">
      <c r="A11" s="4" t="s">
        <v>127</v>
      </c>
      <c r="B11" s="6" t="n">
        <v>30721</v>
      </c>
      <c r="C11" s="6" t="n">
        <v>23549</v>
      </c>
      <c r="D11" s="6" t="n">
        <v>125565</v>
      </c>
      <c r="E11" s="6" t="n">
        <v>681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6"/>
  </cols>
  <sheetData>
    <row r="1" spans="1:2">
      <c r="A1" s="1" t="s">
        <v>601</v>
      </c>
      <c r="B1" s="2" t="s">
        <v>1</v>
      </c>
    </row>
    <row r="2" spans="1:2">
      <c r="B2" s="2" t="s">
        <v>602</v>
      </c>
    </row>
    <row r="3" spans="1:2">
      <c r="A3" s="4" t="s">
        <v>603</v>
      </c>
    </row>
    <row r="4" spans="1:2">
      <c r="A4" s="3" t="s">
        <v>247</v>
      </c>
    </row>
    <row r="5" spans="1:2">
      <c r="A5" s="4" t="s">
        <v>604</v>
      </c>
      <c r="B5" s="5" t="n">
        <v>2628</v>
      </c>
    </row>
    <row r="6" spans="1:2">
      <c r="A6" s="3" t="s">
        <v>605</v>
      </c>
    </row>
    <row r="7" spans="1:2">
      <c r="A7" s="4" t="s">
        <v>606</v>
      </c>
      <c r="B7" s="10" t="n">
        <v>1.17</v>
      </c>
    </row>
    <row r="8" spans="1:2">
      <c r="A8" s="4" t="s">
        <v>607</v>
      </c>
      <c r="B8" s="5" t="n">
        <v>0</v>
      </c>
    </row>
    <row r="9" spans="1:2">
      <c r="A9" s="4" t="s">
        <v>608</v>
      </c>
      <c r="B9" s="10" t="n">
        <v>43.81</v>
      </c>
    </row>
    <row r="10" spans="1:2">
      <c r="A10" s="4" t="s">
        <v>609</v>
      </c>
      <c r="B10" s="10" t="n">
        <v>53.33</v>
      </c>
    </row>
    <row r="11" spans="1:2">
      <c r="A11" s="4" t="s">
        <v>610</v>
      </c>
      <c r="B11" s="10" t="n">
        <v>73.56999999999999</v>
      </c>
    </row>
    <row r="12" spans="1:2">
      <c r="A12" s="4" t="s">
        <v>611</v>
      </c>
    </row>
    <row r="13" spans="1:2">
      <c r="A13" s="3" t="s">
        <v>247</v>
      </c>
    </row>
    <row r="14" spans="1:2">
      <c r="A14" s="4" t="s">
        <v>604</v>
      </c>
      <c r="B14" s="5" t="n">
        <v>230</v>
      </c>
    </row>
    <row r="15" spans="1:2">
      <c r="A15" s="3" t="s">
        <v>605</v>
      </c>
    </row>
    <row r="16" spans="1:2">
      <c r="A16" s="4" t="s">
        <v>606</v>
      </c>
      <c r="B16" s="5" t="n">
        <v>0</v>
      </c>
    </row>
    <row r="17" spans="1:2">
      <c r="A17" s="4" t="s">
        <v>607</v>
      </c>
      <c r="B17" s="5" t="n">
        <v>0</v>
      </c>
    </row>
    <row r="18" spans="1:2">
      <c r="A18" s="4" t="s">
        <v>608</v>
      </c>
      <c r="B18" s="5" t="n">
        <v>0</v>
      </c>
    </row>
    <row r="19" spans="1:2">
      <c r="A19" s="4" t="s">
        <v>609</v>
      </c>
      <c r="B19" s="5" t="n">
        <v>0</v>
      </c>
    </row>
    <row r="20" spans="1:2">
      <c r="A20" s="4" t="s">
        <v>610</v>
      </c>
      <c r="B20" s="5" t="n">
        <v>80</v>
      </c>
    </row>
    <row r="21" spans="1:2">
      <c r="A21" s="4" t="s">
        <v>612</v>
      </c>
    </row>
    <row r="22" spans="1:2">
      <c r="A22" s="3" t="s">
        <v>247</v>
      </c>
    </row>
    <row r="23" spans="1:2">
      <c r="A23" s="4" t="s">
        <v>604</v>
      </c>
      <c r="B23" s="5" t="n">
        <v>6000</v>
      </c>
    </row>
    <row r="24" spans="1:2">
      <c r="A24" s="3" t="s">
        <v>605</v>
      </c>
    </row>
    <row r="25" spans="1:2">
      <c r="A25" s="4" t="s">
        <v>606</v>
      </c>
      <c r="B25" s="10" t="n">
        <v>0.45</v>
      </c>
    </row>
    <row r="26" spans="1:2">
      <c r="A26" s="4" t="s">
        <v>607</v>
      </c>
      <c r="B26" s="5" t="n">
        <v>0</v>
      </c>
    </row>
    <row r="27" spans="1:2">
      <c r="A27" s="4" t="s">
        <v>608</v>
      </c>
      <c r="B27" s="5" t="n">
        <v>45</v>
      </c>
    </row>
    <row r="28" spans="1:2">
      <c r="A28" s="4" t="s">
        <v>609</v>
      </c>
      <c r="B28" s="10" t="n">
        <v>57.5</v>
      </c>
    </row>
    <row r="29" spans="1:2">
      <c r="A29" s="4" t="s">
        <v>610</v>
      </c>
      <c r="B29" s="10" t="n">
        <v>80.18000000000001</v>
      </c>
    </row>
    <row r="30" spans="1:2">
      <c r="A30" s="4" t="s">
        <v>613</v>
      </c>
    </row>
    <row r="31" spans="1:2">
      <c r="A31" s="3" t="s">
        <v>247</v>
      </c>
    </row>
    <row r="32" spans="1:2">
      <c r="A32" s="4" t="s">
        <v>604</v>
      </c>
      <c r="B32" s="5" t="n">
        <v>2000</v>
      </c>
    </row>
    <row r="33" spans="1:2">
      <c r="A33" s="3" t="s">
        <v>605</v>
      </c>
    </row>
    <row r="34" spans="1:2">
      <c r="A34" s="4" t="s">
        <v>606</v>
      </c>
      <c r="B34" s="5" t="n">
        <v>0</v>
      </c>
    </row>
    <row r="35" spans="1:2">
      <c r="A35" s="4" t="s">
        <v>607</v>
      </c>
      <c r="B35" s="10" t="n">
        <v>60.53</v>
      </c>
    </row>
    <row r="36" spans="1:2">
      <c r="A36" s="4" t="s">
        <v>608</v>
      </c>
      <c r="B36" s="10" t="n">
        <v>48.75</v>
      </c>
    </row>
    <row r="37" spans="1:2">
      <c r="A37" s="4" t="s">
        <v>609</v>
      </c>
      <c r="B37" s="5" t="n">
        <v>0</v>
      </c>
    </row>
    <row r="38" spans="1:2">
      <c r="A38" s="4" t="s">
        <v>610</v>
      </c>
      <c r="B38" s="5" t="n">
        <v>0</v>
      </c>
    </row>
    <row r="39" spans="1:2">
      <c r="A39" s="4" t="s">
        <v>614</v>
      </c>
    </row>
    <row r="40" spans="1:2">
      <c r="A40" s="3" t="s">
        <v>247</v>
      </c>
    </row>
    <row r="41" spans="1:2">
      <c r="A41" s="4" t="s">
        <v>604</v>
      </c>
      <c r="B41" s="5" t="n">
        <v>2000</v>
      </c>
    </row>
    <row r="42" spans="1:2">
      <c r="A42" s="3" t="s">
        <v>605</v>
      </c>
    </row>
    <row r="43" spans="1:2">
      <c r="A43" s="4" t="s">
        <v>606</v>
      </c>
      <c r="B43" s="10" t="n">
        <v>2.59</v>
      </c>
    </row>
    <row r="44" spans="1:2">
      <c r="A44" s="4" t="s">
        <v>607</v>
      </c>
      <c r="B44" s="5" t="n">
        <v>0</v>
      </c>
    </row>
    <row r="45" spans="1:2">
      <c r="A45" s="4" t="s">
        <v>608</v>
      </c>
      <c r="B45" s="5" t="n">
        <v>50</v>
      </c>
    </row>
    <row r="46" spans="1:2">
      <c r="A46" s="4" t="s">
        <v>609</v>
      </c>
      <c r="B46" s="5" t="n">
        <v>60</v>
      </c>
    </row>
    <row r="47" spans="1:2">
      <c r="A47" s="4" t="s">
        <v>610</v>
      </c>
      <c r="B47" s="5" t="n">
        <v>0</v>
      </c>
    </row>
    <row r="48" spans="1:2">
      <c r="A48" s="4" t="s">
        <v>615</v>
      </c>
    </row>
    <row r="49" spans="1:2">
      <c r="A49" s="3" t="s">
        <v>247</v>
      </c>
    </row>
    <row r="50" spans="1:2">
      <c r="A50" s="4" t="s">
        <v>604</v>
      </c>
      <c r="B50" s="5" t="n">
        <v>8000</v>
      </c>
    </row>
    <row r="51" spans="1:2">
      <c r="A51" s="3" t="s">
        <v>605</v>
      </c>
    </row>
    <row r="52" spans="1:2">
      <c r="A52" s="4" t="s">
        <v>606</v>
      </c>
      <c r="B52" s="10" t="n">
        <v>1.17</v>
      </c>
    </row>
    <row r="53" spans="1:2">
      <c r="A53" s="4" t="s">
        <v>607</v>
      </c>
      <c r="B53" s="5" t="n">
        <v>0</v>
      </c>
    </row>
    <row r="54" spans="1:2">
      <c r="A54" s="4" t="s">
        <v>608</v>
      </c>
      <c r="B54" s="5" t="n">
        <v>0</v>
      </c>
    </row>
    <row r="55" spans="1:2">
      <c r="A55" s="4" t="s">
        <v>609</v>
      </c>
      <c r="B55" s="5" t="n">
        <v>0</v>
      </c>
    </row>
    <row r="56" spans="1:2">
      <c r="A56" s="4" t="s">
        <v>610</v>
      </c>
      <c r="B56" s="5" t="n">
        <v>85</v>
      </c>
    </row>
    <row r="57" spans="1:2">
      <c r="A57" s="4" t="s">
        <v>616</v>
      </c>
    </row>
    <row r="58" spans="1:2">
      <c r="A58" s="3" t="s">
        <v>247</v>
      </c>
    </row>
    <row r="59" spans="1:2">
      <c r="A59" s="4" t="s">
        <v>604</v>
      </c>
      <c r="B59" s="5" t="n">
        <v>1000</v>
      </c>
    </row>
    <row r="60" spans="1:2">
      <c r="A60" s="3" t="s">
        <v>605</v>
      </c>
    </row>
    <row r="61" spans="1:2">
      <c r="A61" s="4" t="s">
        <v>606</v>
      </c>
      <c r="B61" s="5" t="n">
        <v>0</v>
      </c>
    </row>
    <row r="62" spans="1:2">
      <c r="A62" s="4" t="s">
        <v>607</v>
      </c>
      <c r="B62" s="5" t="n">
        <v>0</v>
      </c>
    </row>
    <row r="63" spans="1:2">
      <c r="A63" s="4" t="s">
        <v>608</v>
      </c>
      <c r="B63" s="5" t="n">
        <v>0</v>
      </c>
    </row>
    <row r="64" spans="1:2">
      <c r="A64" s="4" t="s">
        <v>609</v>
      </c>
      <c r="B64" s="5" t="n">
        <v>0</v>
      </c>
    </row>
    <row r="65" spans="1:2">
      <c r="A65" s="4" t="s">
        <v>610</v>
      </c>
      <c r="B65" s="5" t="n">
        <v>75</v>
      </c>
    </row>
    <row r="66" spans="1:2">
      <c r="A66" s="4" t="s">
        <v>617</v>
      </c>
    </row>
    <row r="67" spans="1:2">
      <c r="A67" s="3" t="s">
        <v>247</v>
      </c>
    </row>
    <row r="68" spans="1:2">
      <c r="A68" s="4" t="s">
        <v>604</v>
      </c>
      <c r="B68" s="5" t="n">
        <v>265</v>
      </c>
    </row>
    <row r="69" spans="1:2">
      <c r="A69" s="3" t="s">
        <v>605</v>
      </c>
    </row>
    <row r="70" spans="1:2">
      <c r="A70" s="4" t="s">
        <v>606</v>
      </c>
      <c r="B70" s="5" t="n">
        <v>0</v>
      </c>
    </row>
    <row r="71" spans="1:2">
      <c r="A71" s="4" t="s">
        <v>607</v>
      </c>
      <c r="B71" s="10" t="n">
        <v>51.61</v>
      </c>
    </row>
    <row r="72" spans="1:2">
      <c r="A72" s="4" t="s">
        <v>608</v>
      </c>
      <c r="B72" s="5" t="n">
        <v>0</v>
      </c>
    </row>
    <row r="73" spans="1:2">
      <c r="A73" s="4" t="s">
        <v>609</v>
      </c>
      <c r="B73" s="5" t="n">
        <v>0</v>
      </c>
    </row>
    <row r="74" spans="1:2">
      <c r="A74" s="4" t="s">
        <v>610</v>
      </c>
      <c r="B74" s="5" t="n">
        <v>0</v>
      </c>
    </row>
    <row r="75" spans="1:2">
      <c r="A75" s="4" t="s">
        <v>618</v>
      </c>
    </row>
    <row r="76" spans="1:2">
      <c r="A76" s="3" t="s">
        <v>247</v>
      </c>
    </row>
    <row r="77" spans="1:2">
      <c r="A77" s="4" t="s">
        <v>604</v>
      </c>
      <c r="B77" s="5" t="n">
        <v>250</v>
      </c>
    </row>
    <row r="78" spans="1:2">
      <c r="A78" s="3" t="s">
        <v>605</v>
      </c>
    </row>
    <row r="79" spans="1:2">
      <c r="A79" s="4" t="s">
        <v>606</v>
      </c>
      <c r="B79" s="5" t="n">
        <v>0</v>
      </c>
    </row>
    <row r="80" spans="1:2">
      <c r="A80" s="4" t="s">
        <v>607</v>
      </c>
      <c r="B80" s="5" t="n">
        <v>0</v>
      </c>
    </row>
    <row r="81" spans="1:2">
      <c r="A81" s="4" t="s">
        <v>608</v>
      </c>
      <c r="B81" s="5" t="n">
        <v>0</v>
      </c>
    </row>
    <row r="82" spans="1:2">
      <c r="A82" s="4" t="s">
        <v>609</v>
      </c>
      <c r="B82" s="5" t="n">
        <v>60</v>
      </c>
    </row>
    <row r="83" spans="1:2">
      <c r="A83" s="4" t="s">
        <v>610</v>
      </c>
      <c r="B83" s="10" t="n">
        <v>88.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26"/>
    <col customWidth="1" max="3" min="3" width="26"/>
  </cols>
  <sheetData>
    <row r="1" spans="1:3">
      <c r="A1" s="1" t="s">
        <v>619</v>
      </c>
      <c r="B1" s="2" t="s">
        <v>383</v>
      </c>
      <c r="C1" s="2" t="s">
        <v>1</v>
      </c>
    </row>
    <row r="2" spans="1:3">
      <c r="B2" s="2" t="s">
        <v>620</v>
      </c>
      <c r="C2" s="2" t="s">
        <v>602</v>
      </c>
    </row>
    <row r="3" spans="1:3">
      <c r="A3" s="4" t="s">
        <v>621</v>
      </c>
    </row>
    <row r="4" spans="1:3">
      <c r="A4" s="3" t="s">
        <v>247</v>
      </c>
    </row>
    <row r="5" spans="1:3">
      <c r="A5" s="4" t="s">
        <v>604</v>
      </c>
      <c r="C5" s="5" t="n">
        <v>2000</v>
      </c>
    </row>
    <row r="6" spans="1:3">
      <c r="A6" s="4" t="s">
        <v>609</v>
      </c>
      <c r="C6" s="5" t="n">
        <v>60</v>
      </c>
    </row>
    <row r="7" spans="1:3">
      <c r="A7" s="4" t="s">
        <v>608</v>
      </c>
      <c r="C7" s="5" t="n">
        <v>50</v>
      </c>
    </row>
    <row r="8" spans="1:3">
      <c r="A8" s="4" t="s">
        <v>610</v>
      </c>
      <c r="C8" s="5" t="n">
        <v>0</v>
      </c>
    </row>
    <row r="9" spans="1:3">
      <c r="A9" s="4" t="s">
        <v>622</v>
      </c>
    </row>
    <row r="10" spans="1:3">
      <c r="A10" s="3" t="s">
        <v>247</v>
      </c>
    </row>
    <row r="11" spans="1:3">
      <c r="A11" s="4" t="s">
        <v>604</v>
      </c>
      <c r="C11" s="5" t="n">
        <v>8000</v>
      </c>
    </row>
    <row r="12" spans="1:3">
      <c r="A12" s="4" t="s">
        <v>609</v>
      </c>
      <c r="C12" s="5" t="n">
        <v>0</v>
      </c>
    </row>
    <row r="13" spans="1:3">
      <c r="A13" s="4" t="s">
        <v>608</v>
      </c>
      <c r="C13" s="5" t="n">
        <v>0</v>
      </c>
    </row>
    <row r="14" spans="1:3">
      <c r="A14" s="4" t="s">
        <v>610</v>
      </c>
      <c r="C14" s="5" t="n">
        <v>85</v>
      </c>
    </row>
    <row r="15" spans="1:3">
      <c r="A15" s="4" t="s">
        <v>623</v>
      </c>
    </row>
    <row r="16" spans="1:3">
      <c r="A16" s="3" t="s">
        <v>247</v>
      </c>
    </row>
    <row r="17" spans="1:3">
      <c r="A17" s="4" t="s">
        <v>604</v>
      </c>
      <c r="C17" s="5" t="n">
        <v>1000</v>
      </c>
    </row>
    <row r="18" spans="1:3">
      <c r="A18" s="4" t="s">
        <v>609</v>
      </c>
      <c r="C18" s="5" t="n">
        <v>0</v>
      </c>
    </row>
    <row r="19" spans="1:3">
      <c r="A19" s="4" t="s">
        <v>608</v>
      </c>
      <c r="C19" s="5" t="n">
        <v>0</v>
      </c>
    </row>
    <row r="20" spans="1:3">
      <c r="A20" s="4" t="s">
        <v>610</v>
      </c>
      <c r="C20" s="5" t="n">
        <v>75</v>
      </c>
    </row>
    <row r="21" spans="1:3">
      <c r="A21" s="4" t="s">
        <v>624</v>
      </c>
    </row>
    <row r="22" spans="1:3">
      <c r="A22" s="3" t="s">
        <v>247</v>
      </c>
    </row>
    <row r="23" spans="1:3">
      <c r="A23" s="4" t="s">
        <v>604</v>
      </c>
      <c r="B23" s="5" t="n">
        <v>2000</v>
      </c>
    </row>
    <row r="24" spans="1:3">
      <c r="A24" s="4" t="s">
        <v>609</v>
      </c>
      <c r="B24" s="10" t="n">
        <v>57.5</v>
      </c>
    </row>
    <row r="25" spans="1:3">
      <c r="A25" s="4" t="s">
        <v>608</v>
      </c>
      <c r="B25" s="5" t="n">
        <v>50</v>
      </c>
    </row>
    <row r="26" spans="1:3">
      <c r="A26" s="4" t="s">
        <v>625</v>
      </c>
    </row>
    <row r="27" spans="1:3">
      <c r="A27" s="3" t="s">
        <v>247</v>
      </c>
    </row>
    <row r="28" spans="1:3">
      <c r="A28" s="4" t="s">
        <v>604</v>
      </c>
      <c r="B28" s="5" t="n">
        <v>3000</v>
      </c>
    </row>
    <row r="29" spans="1:3">
      <c r="A29" s="4" t="s">
        <v>610</v>
      </c>
      <c r="B29" s="10" t="n">
        <v>7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s>
  <sheetData>
    <row r="1" spans="1:7">
      <c r="A1" s="1" t="s">
        <v>177</v>
      </c>
      <c r="B1" s="2" t="s">
        <v>110</v>
      </c>
      <c r="F1" s="2" t="s">
        <v>1</v>
      </c>
    </row>
    <row r="2" spans="1:7">
      <c r="B2" s="2" t="s">
        <v>2</v>
      </c>
      <c r="C2" s="2" t="s">
        <v>111</v>
      </c>
      <c r="D2" s="2" t="s">
        <v>112</v>
      </c>
      <c r="E2" s="2" t="s">
        <v>113</v>
      </c>
      <c r="F2" s="2" t="s">
        <v>2</v>
      </c>
      <c r="G2" s="2" t="s">
        <v>113</v>
      </c>
    </row>
    <row r="3" spans="1:7">
      <c r="A3" s="3" t="s">
        <v>178</v>
      </c>
    </row>
    <row r="4" spans="1:7">
      <c r="A4" s="4" t="s">
        <v>141</v>
      </c>
      <c r="B4" s="8" t="n">
        <v>0.0452</v>
      </c>
      <c r="C4" s="8" t="n">
        <v>0.0452</v>
      </c>
      <c r="D4" s="8" t="n">
        <v>0.0452</v>
      </c>
      <c r="E4" s="6" t="n">
        <v>0</v>
      </c>
      <c r="F4" s="8" t="n">
        <v>0.1356</v>
      </c>
      <c r="G4" s="6" t="n">
        <v>0</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8</v>
      </c>
    </row>
    <row r="2" spans="1:3">
      <c r="A2" s="3" t="s">
        <v>627</v>
      </c>
    </row>
    <row r="3" spans="1:3">
      <c r="A3" s="4" t="s">
        <v>628</v>
      </c>
      <c r="B3" s="6" t="n">
        <v>22067000</v>
      </c>
      <c r="C3" s="6" t="n">
        <v>38785000</v>
      </c>
    </row>
    <row r="4" spans="1:3">
      <c r="A4" s="4" t="s">
        <v>629</v>
      </c>
      <c r="B4" s="5" t="n">
        <v>10535000</v>
      </c>
      <c r="C4" s="5" t="n">
        <v>14312000</v>
      </c>
    </row>
    <row r="5" spans="1:3">
      <c r="A5" s="4" t="s">
        <v>630</v>
      </c>
      <c r="B5" s="5" t="n">
        <v>-8461000</v>
      </c>
      <c r="C5" s="5" t="n">
        <v>-12172000</v>
      </c>
    </row>
    <row r="6" spans="1:3">
      <c r="A6" s="4" t="s">
        <v>631</v>
      </c>
      <c r="B6" s="5" t="n">
        <v>-2699000</v>
      </c>
      <c r="C6" s="5" t="n">
        <v>-10181000</v>
      </c>
    </row>
    <row r="7" spans="1:3">
      <c r="A7" s="4" t="s">
        <v>632</v>
      </c>
    </row>
    <row r="8" spans="1:3">
      <c r="A8" s="3" t="s">
        <v>627</v>
      </c>
    </row>
    <row r="9" spans="1:3">
      <c r="A9" s="4" t="s">
        <v>633</v>
      </c>
      <c r="B9" s="5" t="n">
        <v>21442000</v>
      </c>
      <c r="C9" s="5" t="n">
        <v>30744000</v>
      </c>
    </row>
    <row r="10" spans="1:3">
      <c r="A10" s="4" t="s">
        <v>634</v>
      </c>
    </row>
    <row r="11" spans="1:3">
      <c r="A11" s="3" t="s">
        <v>627</v>
      </c>
    </row>
    <row r="12" spans="1:3">
      <c r="A12" s="4" t="s">
        <v>628</v>
      </c>
      <c r="B12" s="5" t="n">
        <v>22067000</v>
      </c>
      <c r="C12" s="5" t="n">
        <v>38785000</v>
      </c>
    </row>
    <row r="13" spans="1:3">
      <c r="A13" s="4" t="s">
        <v>629</v>
      </c>
      <c r="B13" s="5" t="n">
        <v>10535000</v>
      </c>
      <c r="C13" s="5" t="n">
        <v>14312000</v>
      </c>
    </row>
    <row r="14" spans="1:3">
      <c r="A14" s="4" t="s">
        <v>630</v>
      </c>
      <c r="B14" s="5" t="n">
        <v>-8461000</v>
      </c>
      <c r="C14" s="5" t="n">
        <v>-12172000</v>
      </c>
    </row>
    <row r="15" spans="1:3">
      <c r="A15" s="4" t="s">
        <v>631</v>
      </c>
      <c r="B15" s="5" t="n">
        <v>-2699000</v>
      </c>
      <c r="C15" s="5" t="n">
        <v>-10181000</v>
      </c>
    </row>
    <row r="16" spans="1:3">
      <c r="A16" s="4" t="s">
        <v>635</v>
      </c>
      <c r="B16" s="5" t="n">
        <v>4100000</v>
      </c>
      <c r="C16" s="5" t="n">
        <v>1600000</v>
      </c>
    </row>
    <row r="17" spans="1:3">
      <c r="A17" s="4" t="s">
        <v>636</v>
      </c>
      <c r="B17" s="5" t="n">
        <v>2600000</v>
      </c>
      <c r="C17" s="5" t="n">
        <v>1300000</v>
      </c>
    </row>
    <row r="18" spans="1:3">
      <c r="A18" s="4" t="s">
        <v>637</v>
      </c>
      <c r="B18" s="5" t="n">
        <v>6500000</v>
      </c>
      <c r="C18" s="5" t="n">
        <v>18000000</v>
      </c>
    </row>
    <row r="19" spans="1:3">
      <c r="A19" s="4" t="s">
        <v>638</v>
      </c>
      <c r="B19" s="5" t="n">
        <v>0</v>
      </c>
      <c r="C19" s="5" t="n">
        <v>500000</v>
      </c>
    </row>
    <row r="20" spans="1:3">
      <c r="A20" s="4" t="s">
        <v>639</v>
      </c>
    </row>
    <row r="21" spans="1:3">
      <c r="A21" s="3" t="s">
        <v>627</v>
      </c>
    </row>
    <row r="22" spans="1:3">
      <c r="A22" s="4" t="s">
        <v>628</v>
      </c>
      <c r="B22" s="6" t="n">
        <v>0</v>
      </c>
      <c r="C22" s="6"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110</v>
      </c>
      <c r="D1" s="2" t="s">
        <v>1</v>
      </c>
    </row>
    <row r="2" spans="1:5">
      <c r="B2" s="2" t="s">
        <v>2</v>
      </c>
      <c r="C2" s="2" t="s">
        <v>113</v>
      </c>
      <c r="D2" s="2" t="s">
        <v>2</v>
      </c>
      <c r="E2" s="2" t="s">
        <v>113</v>
      </c>
    </row>
    <row r="3" spans="1:5">
      <c r="A3" s="3" t="s">
        <v>641</v>
      </c>
    </row>
    <row r="4" spans="1:5">
      <c r="A4" s="4" t="s">
        <v>642</v>
      </c>
      <c r="B4" s="6" t="n">
        <v>31683</v>
      </c>
      <c r="C4" s="6" t="n">
        <v>-54267</v>
      </c>
      <c r="D4" s="6" t="n">
        <v>-34003</v>
      </c>
      <c r="E4" s="6" t="n">
        <v>-232057</v>
      </c>
    </row>
    <row r="5" spans="1:5">
      <c r="A5" s="4" t="s">
        <v>643</v>
      </c>
    </row>
    <row r="6" spans="1:5">
      <c r="A6" s="3" t="s">
        <v>641</v>
      </c>
    </row>
    <row r="7" spans="1:5">
      <c r="A7" s="4" t="s">
        <v>642</v>
      </c>
      <c r="B7" s="5" t="n">
        <v>4667</v>
      </c>
      <c r="C7" s="5" t="n">
        <v>3075</v>
      </c>
      <c r="D7" s="5" t="n">
        <v>1881</v>
      </c>
      <c r="E7" s="5" t="n">
        <v>3584</v>
      </c>
    </row>
    <row r="8" spans="1:5">
      <c r="A8" s="4" t="s">
        <v>644</v>
      </c>
    </row>
    <row r="9" spans="1:5">
      <c r="A9" s="3" t="s">
        <v>641</v>
      </c>
    </row>
    <row r="10" spans="1:5">
      <c r="A10" s="4" t="s">
        <v>642</v>
      </c>
      <c r="B10" s="5" t="n">
        <v>27016</v>
      </c>
      <c r="C10" s="5" t="n">
        <v>-57357</v>
      </c>
      <c r="D10" s="5" t="n">
        <v>-35884</v>
      </c>
      <c r="E10" s="5" t="n">
        <v>-236107</v>
      </c>
    </row>
    <row r="11" spans="1:5">
      <c r="A11" s="4" t="s">
        <v>645</v>
      </c>
    </row>
    <row r="12" spans="1:5">
      <c r="A12" s="3" t="s">
        <v>641</v>
      </c>
    </row>
    <row r="13" spans="1:5">
      <c r="A13" s="4" t="s">
        <v>642</v>
      </c>
      <c r="B13" s="6" t="n">
        <v>0</v>
      </c>
      <c r="C13" s="6" t="n">
        <v>15</v>
      </c>
      <c r="D13" s="6" t="n">
        <v>0</v>
      </c>
      <c r="E13" s="6" t="n">
        <v>4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8</v>
      </c>
    </row>
    <row r="2" spans="1:3">
      <c r="A2" s="4" t="s">
        <v>647</v>
      </c>
    </row>
    <row r="3" spans="1:3">
      <c r="A3" s="3" t="s">
        <v>648</v>
      </c>
    </row>
    <row r="4" spans="1:3">
      <c r="A4" s="4" t="s">
        <v>649</v>
      </c>
      <c r="B4" s="6" t="n">
        <v>2142318</v>
      </c>
      <c r="C4" s="6" t="n">
        <v>2161873</v>
      </c>
    </row>
    <row r="5" spans="1:3">
      <c r="A5" s="4" t="s">
        <v>650</v>
      </c>
    </row>
    <row r="6" spans="1:3">
      <c r="A6" s="3" t="s">
        <v>648</v>
      </c>
    </row>
    <row r="7" spans="1:3">
      <c r="A7" s="4" t="s">
        <v>649</v>
      </c>
      <c r="B7" s="5" t="n">
        <v>2170514</v>
      </c>
      <c r="C7" s="5" t="n">
        <v>2175026</v>
      </c>
    </row>
    <row r="8" spans="1:3">
      <c r="A8" s="4" t="s">
        <v>651</v>
      </c>
    </row>
    <row r="9" spans="1:3">
      <c r="A9" s="3" t="s">
        <v>648</v>
      </c>
    </row>
    <row r="10" spans="1:3">
      <c r="A10" s="4" t="s">
        <v>649</v>
      </c>
      <c r="B10" s="5" t="n">
        <v>642318</v>
      </c>
      <c r="C10" s="5" t="n">
        <v>0</v>
      </c>
    </row>
    <row r="11" spans="1:3">
      <c r="A11" s="4" t="s">
        <v>652</v>
      </c>
    </row>
    <row r="12" spans="1:3">
      <c r="A12" s="3" t="s">
        <v>648</v>
      </c>
    </row>
    <row r="13" spans="1:3">
      <c r="A13" s="4" t="s">
        <v>649</v>
      </c>
      <c r="B13" s="5" t="n">
        <v>670514</v>
      </c>
      <c r="C13" s="5" t="n">
        <v>0</v>
      </c>
    </row>
    <row r="14" spans="1:3">
      <c r="A14" s="4" t="s">
        <v>653</v>
      </c>
    </row>
    <row r="15" spans="1:3">
      <c r="A15" s="3" t="s">
        <v>648</v>
      </c>
    </row>
    <row r="16" spans="1:3">
      <c r="A16" s="4" t="s">
        <v>649</v>
      </c>
      <c r="B16" s="5" t="n">
        <v>0</v>
      </c>
      <c r="C16" s="5" t="n">
        <v>511873</v>
      </c>
    </row>
    <row r="17" spans="1:3">
      <c r="A17" s="4" t="s">
        <v>654</v>
      </c>
    </row>
    <row r="18" spans="1:3">
      <c r="A18" s="3" t="s">
        <v>648</v>
      </c>
    </row>
    <row r="19" spans="1:3">
      <c r="A19" s="4" t="s">
        <v>649</v>
      </c>
      <c r="B19" s="5" t="n">
        <v>0</v>
      </c>
      <c r="C19" s="5" t="n">
        <v>525026</v>
      </c>
    </row>
    <row r="20" spans="1:3">
      <c r="A20" s="4" t="s">
        <v>655</v>
      </c>
    </row>
    <row r="21" spans="1:3">
      <c r="A21" s="3" t="s">
        <v>648</v>
      </c>
    </row>
    <row r="22" spans="1:3">
      <c r="A22" s="4" t="s">
        <v>649</v>
      </c>
      <c r="B22" s="5" t="n">
        <v>0</v>
      </c>
      <c r="C22" s="5" t="n">
        <v>325000</v>
      </c>
    </row>
    <row r="23" spans="1:3">
      <c r="A23" s="4" t="s">
        <v>656</v>
      </c>
    </row>
    <row r="24" spans="1:3">
      <c r="A24" s="3" t="s">
        <v>648</v>
      </c>
    </row>
    <row r="25" spans="1:3">
      <c r="A25" s="4" t="s">
        <v>649</v>
      </c>
      <c r="B25" s="5" t="n">
        <v>0</v>
      </c>
      <c r="C25" s="5" t="n">
        <v>325000</v>
      </c>
    </row>
    <row r="26" spans="1:3">
      <c r="A26" s="4" t="s">
        <v>657</v>
      </c>
    </row>
    <row r="27" spans="1:3">
      <c r="A27" s="3" t="s">
        <v>648</v>
      </c>
    </row>
    <row r="28" spans="1:3">
      <c r="A28" s="4" t="s">
        <v>649</v>
      </c>
      <c r="B28" s="5" t="n">
        <v>1500000</v>
      </c>
      <c r="C28" s="5" t="n">
        <v>1325000</v>
      </c>
    </row>
    <row r="29" spans="1:3">
      <c r="A29" s="4" t="s">
        <v>658</v>
      </c>
    </row>
    <row r="30" spans="1:3">
      <c r="A30" s="3" t="s">
        <v>648</v>
      </c>
    </row>
    <row r="31" spans="1:3">
      <c r="A31" s="4" t="s">
        <v>649</v>
      </c>
      <c r="B31" s="5" t="n">
        <v>1500000</v>
      </c>
      <c r="C31" s="5" t="n">
        <v>1325000</v>
      </c>
    </row>
    <row r="32" spans="1:3">
      <c r="A32" s="4" t="s">
        <v>659</v>
      </c>
    </row>
    <row r="33" spans="1:3">
      <c r="A33" s="3" t="s">
        <v>648</v>
      </c>
    </row>
    <row r="34" spans="1:3">
      <c r="A34" s="4" t="s">
        <v>660</v>
      </c>
      <c r="B34" s="5" t="n">
        <v>21442</v>
      </c>
      <c r="C34" s="5" t="n">
        <v>30744</v>
      </c>
    </row>
    <row r="35" spans="1:3">
      <c r="A35" s="4" t="s">
        <v>661</v>
      </c>
    </row>
    <row r="36" spans="1:3">
      <c r="A36" s="3" t="s">
        <v>662</v>
      </c>
    </row>
    <row r="37" spans="1:3">
      <c r="A37" s="4" t="s">
        <v>663</v>
      </c>
      <c r="B37" s="5" t="n">
        <v>32602</v>
      </c>
      <c r="C37" s="5" t="n">
        <v>53097</v>
      </c>
    </row>
    <row r="38" spans="1:3">
      <c r="A38" s="3" t="s">
        <v>648</v>
      </c>
    </row>
    <row r="39" spans="1:3">
      <c r="A39" s="4" t="s">
        <v>664</v>
      </c>
      <c r="B39" s="5" t="n">
        <v>-11160</v>
      </c>
      <c r="C39" s="5" t="n">
        <v>-22353</v>
      </c>
    </row>
    <row r="40" spans="1:3">
      <c r="A40" s="4" t="s">
        <v>665</v>
      </c>
    </row>
    <row r="41" spans="1:3">
      <c r="A41" s="3" t="s">
        <v>648</v>
      </c>
    </row>
    <row r="42" spans="1:3">
      <c r="A42" s="4" t="s">
        <v>660</v>
      </c>
      <c r="B42" s="5" t="n">
        <v>0</v>
      </c>
      <c r="C42" s="5" t="n">
        <v>0</v>
      </c>
    </row>
    <row r="43" spans="1:3">
      <c r="A43" s="4" t="s">
        <v>666</v>
      </c>
    </row>
    <row r="44" spans="1:3">
      <c r="A44" s="3" t="s">
        <v>662</v>
      </c>
    </row>
    <row r="45" spans="1:3">
      <c r="A45" s="4" t="s">
        <v>663</v>
      </c>
      <c r="B45" s="5" t="n">
        <v>0</v>
      </c>
      <c r="C45" s="5" t="n">
        <v>0</v>
      </c>
    </row>
    <row r="46" spans="1:3">
      <c r="A46" s="3" t="s">
        <v>648</v>
      </c>
    </row>
    <row r="47" spans="1:3">
      <c r="A47" s="4" t="s">
        <v>664</v>
      </c>
      <c r="B47" s="5" t="n">
        <v>0</v>
      </c>
      <c r="C47" s="5" t="n">
        <v>0</v>
      </c>
    </row>
    <row r="48" spans="1:3">
      <c r="A48" s="4" t="s">
        <v>667</v>
      </c>
    </row>
    <row r="49" spans="1:3">
      <c r="A49" s="3" t="s">
        <v>648</v>
      </c>
    </row>
    <row r="50" spans="1:3">
      <c r="A50" s="4" t="s">
        <v>660</v>
      </c>
      <c r="B50" s="5" t="n">
        <v>21442</v>
      </c>
      <c r="C50" s="5" t="n">
        <v>30744</v>
      </c>
    </row>
    <row r="51" spans="1:3">
      <c r="A51" s="4" t="s">
        <v>668</v>
      </c>
    </row>
    <row r="52" spans="1:3">
      <c r="A52" s="3" t="s">
        <v>662</v>
      </c>
    </row>
    <row r="53" spans="1:3">
      <c r="A53" s="4" t="s">
        <v>663</v>
      </c>
      <c r="B53" s="5" t="n">
        <v>32602</v>
      </c>
      <c r="C53" s="5" t="n">
        <v>53097</v>
      </c>
    </row>
    <row r="54" spans="1:3">
      <c r="A54" s="3" t="s">
        <v>648</v>
      </c>
    </row>
    <row r="55" spans="1:3">
      <c r="A55" s="4" t="s">
        <v>664</v>
      </c>
      <c r="B55" s="5" t="n">
        <v>-11160</v>
      </c>
      <c r="C55" s="5" t="n">
        <v>-22353</v>
      </c>
    </row>
    <row r="56" spans="1:3">
      <c r="A56" s="4" t="s">
        <v>669</v>
      </c>
    </row>
    <row r="57" spans="1:3">
      <c r="A57" s="3" t="s">
        <v>648</v>
      </c>
    </row>
    <row r="58" spans="1:3">
      <c r="A58" s="4" t="s">
        <v>660</v>
      </c>
      <c r="B58" s="5" t="n">
        <v>0</v>
      </c>
      <c r="C58" s="5" t="n">
        <v>0</v>
      </c>
    </row>
    <row r="59" spans="1:3">
      <c r="A59" s="4" t="s">
        <v>670</v>
      </c>
    </row>
    <row r="60" spans="1:3">
      <c r="A60" s="3" t="s">
        <v>662</v>
      </c>
    </row>
    <row r="61" spans="1:3">
      <c r="A61" s="4" t="s">
        <v>663</v>
      </c>
      <c r="B61" s="5" t="n">
        <v>0</v>
      </c>
      <c r="C61" s="5" t="n">
        <v>0</v>
      </c>
    </row>
    <row r="62" spans="1:3">
      <c r="A62" s="3" t="s">
        <v>648</v>
      </c>
    </row>
    <row r="63" spans="1:3">
      <c r="A63" s="4" t="s">
        <v>664</v>
      </c>
      <c r="B63" s="6" t="n">
        <v>0</v>
      </c>
      <c r="C6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671</v>
      </c>
      <c r="B1" s="2" t="s">
        <v>383</v>
      </c>
      <c r="C1" s="2" t="s">
        <v>110</v>
      </c>
      <c r="E1" s="2" t="s">
        <v>1</v>
      </c>
    </row>
    <row r="2" spans="1:6">
      <c r="B2" s="2" t="s">
        <v>115</v>
      </c>
      <c r="C2" s="2" t="s">
        <v>2</v>
      </c>
      <c r="D2" s="2" t="s">
        <v>113</v>
      </c>
      <c r="E2" s="2" t="s">
        <v>2</v>
      </c>
      <c r="F2" s="2" t="s">
        <v>113</v>
      </c>
    </row>
    <row r="3" spans="1:6">
      <c r="A3" s="3" t="s">
        <v>672</v>
      </c>
    </row>
    <row r="4" spans="1:6">
      <c r="A4" s="4" t="s">
        <v>673</v>
      </c>
      <c r="C4" s="9" t="n">
        <v>9.5</v>
      </c>
      <c r="D4" s="9" t="n">
        <v>8.9</v>
      </c>
      <c r="E4" s="9" t="n">
        <v>27.4</v>
      </c>
      <c r="F4" s="6" t="n">
        <v>26</v>
      </c>
    </row>
    <row r="5" spans="1:6">
      <c r="A5" s="4" t="s">
        <v>674</v>
      </c>
      <c r="C5" s="11" t="n">
        <v>3.1</v>
      </c>
      <c r="D5" s="11" t="n">
        <v>1.6</v>
      </c>
      <c r="E5" s="11" t="n">
        <v>5.9</v>
      </c>
      <c r="F5" s="5" t="n">
        <v>5</v>
      </c>
    </row>
    <row r="6" spans="1:6">
      <c r="A6" s="4" t="s">
        <v>675</v>
      </c>
      <c r="C6" s="5" t="n">
        <v>0</v>
      </c>
      <c r="D6" s="11" t="n">
        <v>0.1</v>
      </c>
      <c r="E6" s="11" t="n">
        <v>1.2</v>
      </c>
      <c r="F6" s="11" t="n">
        <v>-0.3</v>
      </c>
    </row>
    <row r="7" spans="1:6">
      <c r="A7" s="4" t="s">
        <v>676</v>
      </c>
      <c r="C7" s="9" t="n">
        <v>0.7</v>
      </c>
      <c r="D7" s="9" t="n">
        <v>1.1</v>
      </c>
      <c r="E7" s="9" t="n">
        <v>14.7</v>
      </c>
      <c r="F7" s="9" t="n">
        <v>83.09999999999999</v>
      </c>
    </row>
    <row r="8" spans="1:6">
      <c r="A8" s="4" t="s">
        <v>677</v>
      </c>
      <c r="E8" s="4" t="s">
        <v>412</v>
      </c>
    </row>
    <row r="9" spans="1:6">
      <c r="A9" s="4" t="s">
        <v>678</v>
      </c>
      <c r="B9" s="5" t="n">
        <v>11000000</v>
      </c>
    </row>
    <row r="10" spans="1:6">
      <c r="A10" s="4" t="s">
        <v>679</v>
      </c>
      <c r="C10" s="5" t="n">
        <v>50500000</v>
      </c>
      <c r="E10" s="5" t="n">
        <v>50500000</v>
      </c>
    </row>
    <row r="11" spans="1:6">
      <c r="A11" s="4" t="s">
        <v>680</v>
      </c>
      <c r="C11" s="5" t="n">
        <v>9800000</v>
      </c>
      <c r="E11" s="5" t="n">
        <v>9800000</v>
      </c>
    </row>
    <row r="12" spans="1:6">
      <c r="A12" s="4" t="s">
        <v>681</v>
      </c>
    </row>
    <row r="13" spans="1:6">
      <c r="A13" s="3" t="s">
        <v>672</v>
      </c>
    </row>
    <row r="14" spans="1:6">
      <c r="A14" s="4" t="s">
        <v>682</v>
      </c>
      <c r="C14" s="9" t="n">
        <v>38.3</v>
      </c>
      <c r="E14" s="9" t="n">
        <v>38.3</v>
      </c>
    </row>
    <row r="15" spans="1:6">
      <c r="A15" s="4" t="s">
        <v>683</v>
      </c>
      <c r="E15" s="4" t="s">
        <v>684</v>
      </c>
    </row>
    <row r="16" spans="1:6">
      <c r="A16" s="4" t="s">
        <v>685</v>
      </c>
    </row>
    <row r="17" spans="1:6">
      <c r="A17" s="3" t="s">
        <v>672</v>
      </c>
    </row>
    <row r="18" spans="1:6">
      <c r="A18" s="4" t="s">
        <v>686</v>
      </c>
      <c r="E18" s="7" t="n">
        <v>6.02</v>
      </c>
    </row>
    <row r="19" spans="1:6">
      <c r="A19" s="4" t="s">
        <v>687</v>
      </c>
    </row>
    <row r="20" spans="1:6">
      <c r="A20" s="3" t="s">
        <v>672</v>
      </c>
    </row>
    <row r="21" spans="1:6">
      <c r="A21" s="4" t="s">
        <v>688</v>
      </c>
      <c r="E21" s="4" t="s">
        <v>689</v>
      </c>
    </row>
    <row r="22" spans="1:6">
      <c r="A22" s="4" t="s">
        <v>686</v>
      </c>
      <c r="E22" s="7" t="n">
        <v>4.83</v>
      </c>
    </row>
    <row r="23" spans="1:6">
      <c r="A23" s="4" t="s">
        <v>690</v>
      </c>
      <c r="E23" s="4" t="s">
        <v>691</v>
      </c>
    </row>
    <row r="24" spans="1:6">
      <c r="A24" s="4" t="s">
        <v>692</v>
      </c>
      <c r="E24" s="4" t="s">
        <v>693</v>
      </c>
    </row>
    <row r="25" spans="1:6">
      <c r="A25" s="4" t="s">
        <v>694</v>
      </c>
    </row>
    <row r="26" spans="1:6">
      <c r="A26" s="3" t="s">
        <v>672</v>
      </c>
    </row>
    <row r="27" spans="1:6">
      <c r="A27" s="4" t="s">
        <v>688</v>
      </c>
      <c r="E27" s="4" t="s">
        <v>695</v>
      </c>
    </row>
    <row r="28" spans="1:6">
      <c r="A28" s="4" t="s">
        <v>686</v>
      </c>
      <c r="E28" s="7" t="n">
        <v>12.96</v>
      </c>
    </row>
    <row r="29" spans="1:6">
      <c r="A29" s="4" t="s">
        <v>690</v>
      </c>
      <c r="E29" s="4" t="s">
        <v>696</v>
      </c>
    </row>
    <row r="30" spans="1:6">
      <c r="A30" s="4" t="s">
        <v>692</v>
      </c>
      <c r="E30" s="4" t="s">
        <v>697</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99</v>
      </c>
    </row>
    <row r="3" spans="1:2">
      <c r="A3" s="4" t="s">
        <v>700</v>
      </c>
    </row>
    <row r="4" spans="1:2">
      <c r="A4" s="3" t="s">
        <v>701</v>
      </c>
    </row>
    <row r="5" spans="1:2">
      <c r="A5" s="4" t="s">
        <v>702</v>
      </c>
      <c r="B5" s="5" t="n">
        <v>4115</v>
      </c>
    </row>
    <row r="6" spans="1:2">
      <c r="A6" s="4" t="s">
        <v>703</v>
      </c>
      <c r="B6" s="5" t="n">
        <v>3096</v>
      </c>
    </row>
    <row r="7" spans="1:2">
      <c r="A7" s="4" t="s">
        <v>704</v>
      </c>
      <c r="B7" s="5" t="n">
        <v>-134</v>
      </c>
    </row>
    <row r="8" spans="1:2">
      <c r="A8" s="4" t="s">
        <v>705</v>
      </c>
      <c r="B8" s="5" t="n">
        <v>-1999</v>
      </c>
    </row>
    <row r="9" spans="1:2">
      <c r="A9" s="4" t="s">
        <v>706</v>
      </c>
      <c r="B9" s="5" t="n">
        <v>5078</v>
      </c>
    </row>
    <row r="10" spans="1:2">
      <c r="A10" s="3" t="s">
        <v>707</v>
      </c>
    </row>
    <row r="11" spans="1:2">
      <c r="A11" s="4" t="s">
        <v>708</v>
      </c>
      <c r="B11" s="7" t="n">
        <v>6.42</v>
      </c>
    </row>
    <row r="12" spans="1:2">
      <c r="A12" s="4" t="s">
        <v>709</v>
      </c>
      <c r="B12" s="10" t="n">
        <v>4.96</v>
      </c>
    </row>
    <row r="13" spans="1:2">
      <c r="A13" s="4" t="s">
        <v>710</v>
      </c>
      <c r="B13" s="10" t="n">
        <v>6.11</v>
      </c>
    </row>
    <row r="14" spans="1:2">
      <c r="A14" s="4" t="s">
        <v>711</v>
      </c>
      <c r="B14" s="10" t="n">
        <v>5.92</v>
      </c>
    </row>
    <row r="15" spans="1:2">
      <c r="A15" s="4" t="s">
        <v>712</v>
      </c>
      <c r="B15" s="7" t="n">
        <v>5.73</v>
      </c>
    </row>
    <row r="16" spans="1:2">
      <c r="A16" s="4" t="s">
        <v>685</v>
      </c>
    </row>
    <row r="17" spans="1:2">
      <c r="A17" s="3" t="s">
        <v>701</v>
      </c>
    </row>
    <row r="18" spans="1:2">
      <c r="A18" s="4" t="s">
        <v>702</v>
      </c>
      <c r="B18" s="5" t="n">
        <v>6716</v>
      </c>
    </row>
    <row r="19" spans="1:2">
      <c r="A19" s="4" t="s">
        <v>703</v>
      </c>
      <c r="B19" s="5" t="n">
        <v>3160</v>
      </c>
    </row>
    <row r="20" spans="1:2">
      <c r="A20" s="4" t="s">
        <v>704</v>
      </c>
      <c r="B20" s="5" t="n">
        <v>-295</v>
      </c>
    </row>
    <row r="21" spans="1:2">
      <c r="A21" s="4" t="s">
        <v>705</v>
      </c>
      <c r="B21" s="5" t="n">
        <v>-1300</v>
      </c>
    </row>
    <row r="22" spans="1:2">
      <c r="A22" s="4" t="s">
        <v>706</v>
      </c>
      <c r="B22" s="5" t="n">
        <v>8281</v>
      </c>
    </row>
    <row r="23" spans="1:2">
      <c r="A23" s="3" t="s">
        <v>707</v>
      </c>
    </row>
    <row r="24" spans="1:2">
      <c r="A24" s="4" t="s">
        <v>708</v>
      </c>
      <c r="B24" s="7" t="n">
        <v>9.02</v>
      </c>
    </row>
    <row r="25" spans="1:2">
      <c r="A25" s="4" t="s">
        <v>709</v>
      </c>
      <c r="B25" s="10" t="n">
        <v>6.02</v>
      </c>
    </row>
    <row r="26" spans="1:2">
      <c r="A26" s="4" t="s">
        <v>710</v>
      </c>
      <c r="B26" s="10" t="n">
        <v>9.869999999999999</v>
      </c>
    </row>
    <row r="27" spans="1:2">
      <c r="A27" s="4" t="s">
        <v>711</v>
      </c>
      <c r="B27" s="10" t="n">
        <v>6.32</v>
      </c>
    </row>
    <row r="28" spans="1:2">
      <c r="A28" s="4" t="s">
        <v>712</v>
      </c>
      <c r="B28" s="10" t="n">
        <v>8.390000000000001</v>
      </c>
    </row>
    <row r="29" spans="1:2">
      <c r="A29" s="4" t="s">
        <v>713</v>
      </c>
    </row>
    <row r="30" spans="1:2">
      <c r="A30" s="3" t="s">
        <v>707</v>
      </c>
    </row>
    <row r="31" spans="1:2">
      <c r="A31" s="4" t="s">
        <v>709</v>
      </c>
      <c r="B31" s="7" t="n">
        <v>4.83</v>
      </c>
    </row>
    <row r="32" spans="1:2">
      <c r="A32" s="4" t="s">
        <v>714</v>
      </c>
      <c r="B32" s="4" t="s">
        <v>689</v>
      </c>
    </row>
    <row r="33" spans="1:2">
      <c r="A33" s="4" t="s">
        <v>715</v>
      </c>
    </row>
    <row r="34" spans="1:2">
      <c r="A34" s="3" t="s">
        <v>707</v>
      </c>
    </row>
    <row r="35" spans="1:2">
      <c r="A35" s="4" t="s">
        <v>709</v>
      </c>
      <c r="B35" s="7" t="n">
        <v>12.96</v>
      </c>
    </row>
    <row r="36" spans="1:2">
      <c r="A36" s="4" t="s">
        <v>714</v>
      </c>
      <c r="B36" s="4" t="s">
        <v>6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16</v>
      </c>
      <c r="B1" s="2" t="s">
        <v>110</v>
      </c>
      <c r="D1" s="2" t="s">
        <v>1</v>
      </c>
    </row>
    <row r="2" spans="1:5">
      <c r="B2" s="2" t="s">
        <v>2</v>
      </c>
      <c r="C2" s="2" t="s">
        <v>113</v>
      </c>
      <c r="D2" s="2" t="s">
        <v>2</v>
      </c>
      <c r="E2" s="2" t="s">
        <v>113</v>
      </c>
    </row>
    <row r="3" spans="1:5">
      <c r="A3" s="3" t="s">
        <v>256</v>
      </c>
    </row>
    <row r="4" spans="1:5">
      <c r="A4" s="4" t="s">
        <v>717</v>
      </c>
      <c r="B4" s="4" t="s">
        <v>718</v>
      </c>
      <c r="C4" s="4" t="s">
        <v>719</v>
      </c>
      <c r="D4" s="4" t="s">
        <v>720</v>
      </c>
      <c r="E4" s="4" t="s">
        <v>721</v>
      </c>
    </row>
    <row r="5" spans="1:5">
      <c r="A5" s="4" t="s">
        <v>132</v>
      </c>
      <c r="B5" s="6" t="n">
        <v>39535</v>
      </c>
      <c r="C5" s="6" t="n">
        <v>-114693</v>
      </c>
      <c r="D5" s="6" t="n">
        <v>27394</v>
      </c>
      <c r="E5" s="6" t="n">
        <v>-337885</v>
      </c>
    </row>
    <row r="6" spans="1:5">
      <c r="A6" s="4" t="s">
        <v>722</v>
      </c>
      <c r="B6" s="5" t="n">
        <v>0</v>
      </c>
      <c r="D6" s="5" t="n">
        <v>0</v>
      </c>
    </row>
    <row r="7" spans="1:5">
      <c r="A7" s="4" t="s">
        <v>723</v>
      </c>
    </row>
    <row r="8" spans="1:5">
      <c r="A8" s="3" t="s">
        <v>256</v>
      </c>
    </row>
    <row r="9" spans="1:5">
      <c r="A9" s="4" t="s">
        <v>132</v>
      </c>
      <c r="B9" s="5" t="n">
        <v>3464</v>
      </c>
      <c r="C9" s="5" t="n">
        <v>-53136</v>
      </c>
      <c r="D9" s="5" t="n">
        <v>-70776</v>
      </c>
      <c r="E9" s="5" t="n">
        <v>-49967</v>
      </c>
    </row>
    <row r="10" spans="1:5">
      <c r="A10" s="4" t="s">
        <v>724</v>
      </c>
    </row>
    <row r="11" spans="1:5">
      <c r="A11" s="3" t="s">
        <v>256</v>
      </c>
    </row>
    <row r="12" spans="1:5">
      <c r="A12" s="4" t="s">
        <v>132</v>
      </c>
      <c r="B12" s="5" t="n">
        <v>0</v>
      </c>
      <c r="C12" s="5" t="n">
        <v>-15513</v>
      </c>
      <c r="D12" s="6" t="n">
        <v>0</v>
      </c>
      <c r="E12" s="5" t="n">
        <v>-47474</v>
      </c>
    </row>
    <row r="13" spans="1:5">
      <c r="A13" s="4" t="s">
        <v>725</v>
      </c>
    </row>
    <row r="14" spans="1:5">
      <c r="A14" s="3" t="s">
        <v>256</v>
      </c>
    </row>
    <row r="15" spans="1:5">
      <c r="A15" s="4" t="s">
        <v>717</v>
      </c>
      <c r="D15" s="4" t="s">
        <v>689</v>
      </c>
    </row>
    <row r="16" spans="1:5">
      <c r="A16" s="4" t="s">
        <v>726</v>
      </c>
      <c r="D16" s="4" t="s">
        <v>689</v>
      </c>
    </row>
    <row r="17" spans="1:5">
      <c r="A17" s="4" t="s">
        <v>132</v>
      </c>
      <c r="B17" s="6" t="n">
        <v>36071</v>
      </c>
      <c r="C17" s="6" t="n">
        <v>-46044</v>
      </c>
      <c r="D17" s="6" t="n">
        <v>98170</v>
      </c>
      <c r="E17" s="6" t="n">
        <v>-2404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7</v>
      </c>
      <c r="B1" s="2" t="s">
        <v>110</v>
      </c>
      <c r="H1" s="2" t="s">
        <v>1</v>
      </c>
    </row>
    <row r="2" spans="1:9">
      <c r="B2" s="2" t="s">
        <v>2</v>
      </c>
      <c r="C2" s="2" t="s">
        <v>111</v>
      </c>
      <c r="D2" s="2" t="s">
        <v>112</v>
      </c>
      <c r="E2" s="2" t="s">
        <v>113</v>
      </c>
      <c r="F2" s="2" t="s">
        <v>114</v>
      </c>
      <c r="G2" s="2" t="s">
        <v>115</v>
      </c>
      <c r="H2" s="2" t="s">
        <v>2</v>
      </c>
      <c r="I2" s="2" t="s">
        <v>113</v>
      </c>
    </row>
    <row r="3" spans="1:9">
      <c r="A3" s="3" t="s">
        <v>728</v>
      </c>
    </row>
    <row r="4" spans="1:9">
      <c r="A4" s="4" t="s">
        <v>155</v>
      </c>
      <c r="B4" s="6" t="n">
        <v>16065</v>
      </c>
      <c r="C4" s="6" t="n">
        <v>16837</v>
      </c>
      <c r="D4" s="6" t="n">
        <v>-52906</v>
      </c>
      <c r="E4" s="6" t="n">
        <v>-126057</v>
      </c>
      <c r="F4" s="6" t="n">
        <v>-103273</v>
      </c>
      <c r="G4" s="6" t="n">
        <v>-50226</v>
      </c>
      <c r="H4" s="6" t="n">
        <v>-20004</v>
      </c>
      <c r="I4" s="6" t="n">
        <v>-279556</v>
      </c>
    </row>
    <row r="5" spans="1:9">
      <c r="A5" s="3" t="s">
        <v>729</v>
      </c>
    </row>
    <row r="6" spans="1:9">
      <c r="A6" s="4" t="s">
        <v>139</v>
      </c>
      <c r="B6" s="5" t="n">
        <v>401466</v>
      </c>
      <c r="E6" s="5" t="n">
        <v>404536</v>
      </c>
      <c r="H6" s="5" t="n">
        <v>401319</v>
      </c>
      <c r="I6" s="5" t="n">
        <v>399026</v>
      </c>
    </row>
    <row r="7" spans="1:9">
      <c r="A7" s="4" t="s">
        <v>730</v>
      </c>
      <c r="B7" s="5" t="n">
        <v>9526</v>
      </c>
      <c r="E7" s="5" t="n">
        <v>0</v>
      </c>
      <c r="H7" s="5" t="n">
        <v>0</v>
      </c>
      <c r="I7" s="5" t="n">
        <v>0</v>
      </c>
    </row>
    <row r="8" spans="1:9">
      <c r="A8" s="4" t="s">
        <v>140</v>
      </c>
      <c r="B8" s="5" t="n">
        <v>410992</v>
      </c>
      <c r="E8" s="5" t="n">
        <v>404536</v>
      </c>
      <c r="H8" s="5" t="n">
        <v>401319</v>
      </c>
      <c r="I8" s="5" t="n">
        <v>399026</v>
      </c>
    </row>
    <row r="9" spans="1:9">
      <c r="A9" s="3" t="s">
        <v>135</v>
      </c>
    </row>
    <row r="10" spans="1:9">
      <c r="A10" s="4" t="s">
        <v>136</v>
      </c>
      <c r="B10" s="7" t="n">
        <v>0.04</v>
      </c>
      <c r="E10" s="7" t="n">
        <v>-0.31</v>
      </c>
      <c r="H10" s="7" t="n">
        <v>-0.05</v>
      </c>
      <c r="I10" s="7" t="n">
        <v>-0.7</v>
      </c>
    </row>
    <row r="11" spans="1:9">
      <c r="A11" s="4" t="s">
        <v>137</v>
      </c>
      <c r="B11" s="7" t="n">
        <v>0.04</v>
      </c>
      <c r="E11" s="7" t="n">
        <v>-0.31</v>
      </c>
      <c r="H11" s="7" t="n">
        <v>-0.05</v>
      </c>
      <c r="I11" s="7" t="n">
        <v>-0.7</v>
      </c>
    </row>
    <row r="12" spans="1:9">
      <c r="A12" s="4" t="s">
        <v>731</v>
      </c>
      <c r="B12" s="5" t="n">
        <v>700</v>
      </c>
      <c r="E12" s="5" t="n">
        <v>13100</v>
      </c>
      <c r="H12" s="5" t="n">
        <v>15400</v>
      </c>
      <c r="I12" s="5" t="n">
        <v>14500</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2"/>
    <col customWidth="1" max="2" min="2" width="24"/>
    <col customWidth="1" max="3" min="3" width="31"/>
    <col customWidth="1" max="4" min="4" width="24"/>
    <col customWidth="1" max="5" min="5" width="24"/>
    <col customWidth="1" max="6" min="6" width="24"/>
    <col customWidth="1" max="7" min="7" width="55"/>
    <col customWidth="1" max="8" min="8" width="24"/>
    <col customWidth="1" max="9" min="9" width="21"/>
  </cols>
  <sheetData>
    <row r="1" spans="1:9">
      <c r="A1" s="1" t="s">
        <v>732</v>
      </c>
      <c r="B1" s="2" t="s">
        <v>733</v>
      </c>
      <c r="C1" s="2" t="s">
        <v>734</v>
      </c>
      <c r="D1" s="2" t="s">
        <v>735</v>
      </c>
      <c r="E1" s="2" t="s">
        <v>736</v>
      </c>
      <c r="F1" s="2" t="s">
        <v>737</v>
      </c>
      <c r="G1" s="2" t="s">
        <v>738</v>
      </c>
      <c r="H1" s="2" t="s">
        <v>737</v>
      </c>
      <c r="I1" s="2" t="s">
        <v>456</v>
      </c>
    </row>
    <row r="2" spans="1:9">
      <c r="A2" s="3" t="s">
        <v>739</v>
      </c>
    </row>
    <row r="3" spans="1:9">
      <c r="A3" s="4" t="s">
        <v>740</v>
      </c>
      <c r="C3" s="8" t="n">
        <v>0.0452</v>
      </c>
      <c r="D3" s="8" t="n">
        <v>0.0452</v>
      </c>
      <c r="E3" s="8" t="n">
        <v>0.0452</v>
      </c>
      <c r="F3" s="6" t="n">
        <v>0</v>
      </c>
      <c r="G3" s="8" t="n">
        <v>0.1356</v>
      </c>
      <c r="H3" s="6" t="n">
        <v>0</v>
      </c>
    </row>
    <row r="4" spans="1:9">
      <c r="A4" s="4" t="s">
        <v>741</v>
      </c>
    </row>
    <row r="5" spans="1:9">
      <c r="A5" s="3" t="s">
        <v>739</v>
      </c>
    </row>
    <row r="6" spans="1:9">
      <c r="A6" s="4" t="s">
        <v>742</v>
      </c>
      <c r="G6" s="5" t="n">
        <v>1</v>
      </c>
    </row>
    <row r="7" spans="1:9">
      <c r="A7" s="4" t="s">
        <v>743</v>
      </c>
    </row>
    <row r="8" spans="1:9">
      <c r="A8" s="3" t="s">
        <v>739</v>
      </c>
    </row>
    <row r="9" spans="1:9">
      <c r="A9" s="4" t="s">
        <v>744</v>
      </c>
      <c r="G9" s="5" t="n">
        <v>13500</v>
      </c>
    </row>
    <row r="10" spans="1:9">
      <c r="A10" s="4" t="s">
        <v>745</v>
      </c>
    </row>
    <row r="11" spans="1:9">
      <c r="A11" s="3" t="s">
        <v>739</v>
      </c>
    </row>
    <row r="12" spans="1:9">
      <c r="A12" s="4" t="s">
        <v>742</v>
      </c>
      <c r="G12" s="5" t="n">
        <v>1</v>
      </c>
    </row>
    <row r="13" spans="1:9">
      <c r="A13" s="4" t="s">
        <v>746</v>
      </c>
    </row>
    <row r="14" spans="1:9">
      <c r="A14" s="3" t="s">
        <v>739</v>
      </c>
    </row>
    <row r="15" spans="1:9">
      <c r="A15" s="4" t="s">
        <v>742</v>
      </c>
      <c r="G15" s="5" t="n">
        <v>2</v>
      </c>
    </row>
    <row r="16" spans="1:9">
      <c r="A16" s="4" t="s">
        <v>747</v>
      </c>
    </row>
    <row r="17" spans="1:9">
      <c r="A17" s="3" t="s">
        <v>739</v>
      </c>
    </row>
    <row r="18" spans="1:9">
      <c r="A18" s="4" t="s">
        <v>748</v>
      </c>
      <c r="G18" s="5" t="n">
        <v>500</v>
      </c>
    </row>
    <row r="19" spans="1:9">
      <c r="A19" s="4" t="s">
        <v>749</v>
      </c>
    </row>
    <row r="20" spans="1:9">
      <c r="A20" s="3" t="s">
        <v>739</v>
      </c>
    </row>
    <row r="21" spans="1:9">
      <c r="A21" s="4" t="s">
        <v>750</v>
      </c>
      <c r="C21" s="6" t="n">
        <v>0</v>
      </c>
      <c r="G21" s="6" t="n">
        <v>0</v>
      </c>
      <c r="I21" s="6" t="n">
        <v>600000</v>
      </c>
    </row>
    <row r="22" spans="1:9">
      <c r="A22" s="4" t="s">
        <v>751</v>
      </c>
    </row>
    <row r="23" spans="1:9">
      <c r="A23" s="3" t="s">
        <v>739</v>
      </c>
    </row>
    <row r="24" spans="1:9">
      <c r="A24" s="4" t="s">
        <v>752</v>
      </c>
      <c r="C24" s="5" t="n">
        <v>208700000</v>
      </c>
      <c r="G24" s="5" t="n">
        <v>208700000</v>
      </c>
      <c r="I24" s="5" t="n">
        <v>200900000</v>
      </c>
    </row>
    <row r="25" spans="1:9">
      <c r="A25" s="4" t="s">
        <v>753</v>
      </c>
    </row>
    <row r="26" spans="1:9">
      <c r="A26" s="3" t="s">
        <v>739</v>
      </c>
    </row>
    <row r="27" spans="1:9">
      <c r="A27" s="4" t="s">
        <v>752</v>
      </c>
      <c r="C27" s="6" t="n">
        <v>3700000</v>
      </c>
      <c r="G27" s="6" t="n">
        <v>3700000</v>
      </c>
      <c r="I27" s="6" t="n">
        <v>3700000</v>
      </c>
    </row>
    <row r="28" spans="1:9">
      <c r="A28" s="4" t="s">
        <v>754</v>
      </c>
    </row>
    <row r="29" spans="1:9">
      <c r="A29" s="3" t="s">
        <v>739</v>
      </c>
    </row>
    <row r="30" spans="1:9">
      <c r="A30" s="4" t="s">
        <v>740</v>
      </c>
      <c r="B30" s="8" t="n">
        <v>0.04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23"/>
    <col customWidth="1" max="3" min="3" width="23"/>
  </cols>
  <sheetData>
    <row r="1" spans="1:3">
      <c r="A1" s="1" t="s">
        <v>755</v>
      </c>
      <c r="B1" s="2" t="s">
        <v>110</v>
      </c>
      <c r="C1" s="2" t="s">
        <v>1</v>
      </c>
    </row>
    <row r="2" spans="1:3">
      <c r="B2" s="2" t="s">
        <v>455</v>
      </c>
      <c r="C2" s="2" t="s">
        <v>455</v>
      </c>
    </row>
    <row r="3" spans="1:3">
      <c r="A3" s="3" t="s">
        <v>756</v>
      </c>
    </row>
    <row r="4" spans="1:3">
      <c r="A4" s="4" t="s">
        <v>757</v>
      </c>
      <c r="B4" s="6" t="n">
        <v>1279</v>
      </c>
      <c r="C4" s="6" t="n">
        <v>4288</v>
      </c>
    </row>
    <row r="5" spans="1:3">
      <c r="A5" s="4" t="s">
        <v>758</v>
      </c>
      <c r="B5" s="5" t="n">
        <v>960</v>
      </c>
      <c r="C5" s="5" t="n">
        <v>1547</v>
      </c>
    </row>
    <row r="6" spans="1:3">
      <c r="A6" s="4" t="s">
        <v>759</v>
      </c>
      <c r="B6" s="5" t="n">
        <v>2239</v>
      </c>
      <c r="C6" s="5" t="n">
        <v>5835</v>
      </c>
    </row>
    <row r="7" spans="1:3">
      <c r="A7" s="3" t="s">
        <v>760</v>
      </c>
    </row>
    <row r="8" spans="1:3">
      <c r="A8" s="4" t="s">
        <v>361</v>
      </c>
      <c r="B8" s="5" t="n">
        <v>20436</v>
      </c>
      <c r="C8" s="5" t="n">
        <v>20436</v>
      </c>
    </row>
    <row r="9" spans="1:3">
      <c r="A9" s="4" t="s">
        <v>761</v>
      </c>
      <c r="B9" s="5" t="n">
        <v>1294</v>
      </c>
      <c r="C9" s="5" t="n">
        <v>1294</v>
      </c>
    </row>
    <row r="10" spans="1:3">
      <c r="A10" s="4" t="s">
        <v>762</v>
      </c>
      <c r="B10" s="6" t="n">
        <v>22480</v>
      </c>
      <c r="C10" s="6" t="n">
        <v>22480</v>
      </c>
    </row>
    <row r="11" spans="1:3">
      <c r="A11" s="4" t="s">
        <v>763</v>
      </c>
      <c r="B11" s="4" t="s">
        <v>764</v>
      </c>
      <c r="C11" s="4" t="s">
        <v>764</v>
      </c>
    </row>
    <row r="12" spans="1:3">
      <c r="A12" s="4" t="s">
        <v>765</v>
      </c>
      <c r="B12" s="4" t="s">
        <v>766</v>
      </c>
      <c r="C12" s="4" t="s">
        <v>766</v>
      </c>
    </row>
    <row r="13" spans="1:3">
      <c r="A13" s="4" t="s">
        <v>767</v>
      </c>
      <c r="C13" s="6" t="n">
        <v>3077</v>
      </c>
    </row>
    <row r="14" spans="1:3">
      <c r="A14" s="3" t="s">
        <v>768</v>
      </c>
    </row>
    <row r="15" spans="1:3">
      <c r="A15" s="4" t="s">
        <v>51</v>
      </c>
      <c r="B15" s="6" t="n">
        <v>483</v>
      </c>
      <c r="C15" s="5" t="n">
        <v>483</v>
      </c>
    </row>
    <row r="16" spans="1:3">
      <c r="A16" s="4" t="s">
        <v>588</v>
      </c>
      <c r="B16" s="5" t="n">
        <v>4098</v>
      </c>
      <c r="C16" s="5" t="n">
        <v>4098</v>
      </c>
    </row>
    <row r="17" spans="1:3">
      <c r="A17" s="4" t="s">
        <v>589</v>
      </c>
      <c r="B17" s="5" t="n">
        <v>4148</v>
      </c>
      <c r="C17" s="5" t="n">
        <v>4148</v>
      </c>
    </row>
    <row r="18" spans="1:3">
      <c r="A18" s="4" t="s">
        <v>590</v>
      </c>
      <c r="B18" s="5" t="n">
        <v>4199</v>
      </c>
      <c r="C18" s="5" t="n">
        <v>4199</v>
      </c>
    </row>
    <row r="19" spans="1:3">
      <c r="A19" s="4" t="s">
        <v>591</v>
      </c>
      <c r="B19" s="5" t="n">
        <v>4249</v>
      </c>
      <c r="C19" s="5" t="n">
        <v>4249</v>
      </c>
    </row>
    <row r="20" spans="1:3">
      <c r="A20" s="4" t="s">
        <v>592</v>
      </c>
      <c r="B20" s="5" t="n">
        <v>19480</v>
      </c>
      <c r="C20" s="5" t="n">
        <v>19480</v>
      </c>
    </row>
    <row r="21" spans="1:3">
      <c r="A21" s="4" t="s">
        <v>769</v>
      </c>
      <c r="B21" s="5" t="n">
        <v>36657</v>
      </c>
      <c r="C21" s="5" t="n">
        <v>36657</v>
      </c>
    </row>
    <row r="22" spans="1:3">
      <c r="A22" s="4" t="s">
        <v>770</v>
      </c>
      <c r="B22" s="5" t="n">
        <v>-12883</v>
      </c>
      <c r="C22" s="5" t="n">
        <v>-12883</v>
      </c>
    </row>
    <row r="23" spans="1:3">
      <c r="A23" s="4" t="s">
        <v>362</v>
      </c>
      <c r="B23" s="6" t="n">
        <v>23774</v>
      </c>
      <c r="C23" s="6" t="n">
        <v>23774</v>
      </c>
    </row>
    <row r="24" spans="1:3">
      <c r="A24" s="4" t="s">
        <v>771</v>
      </c>
    </row>
    <row r="25" spans="1:3">
      <c r="A25" s="3" t="s">
        <v>772</v>
      </c>
    </row>
    <row r="26" spans="1:3">
      <c r="A26" s="4" t="s">
        <v>773</v>
      </c>
      <c r="B26" s="4" t="s">
        <v>774</v>
      </c>
      <c r="C26" s="4" t="s">
        <v>774</v>
      </c>
    </row>
    <row r="27" spans="1:3">
      <c r="A27" s="4" t="s">
        <v>775</v>
      </c>
    </row>
    <row r="28" spans="1:3">
      <c r="A28" s="3" t="s">
        <v>772</v>
      </c>
    </row>
    <row r="29" spans="1:3">
      <c r="A29" s="4" t="s">
        <v>773</v>
      </c>
      <c r="B29" s="4" t="s">
        <v>776</v>
      </c>
      <c r="C29" s="4" t="s">
        <v>7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777</v>
      </c>
      <c r="B1" s="2" t="s">
        <v>110</v>
      </c>
      <c r="D1" s="2" t="s">
        <v>1</v>
      </c>
    </row>
    <row r="2" spans="1:6">
      <c r="B2" s="2" t="s">
        <v>2</v>
      </c>
      <c r="C2" s="2" t="s">
        <v>113</v>
      </c>
      <c r="D2" s="2" t="s">
        <v>2</v>
      </c>
      <c r="E2" s="2" t="s">
        <v>113</v>
      </c>
      <c r="F2" s="2" t="s">
        <v>58</v>
      </c>
    </row>
    <row r="3" spans="1:6">
      <c r="A3" s="3" t="s">
        <v>778</v>
      </c>
    </row>
    <row r="4" spans="1:6">
      <c r="A4" s="4" t="s">
        <v>779</v>
      </c>
      <c r="B4" s="6" t="n">
        <v>114833</v>
      </c>
      <c r="D4" s="6" t="n">
        <v>114833</v>
      </c>
      <c r="F4" s="6" t="n">
        <v>92613</v>
      </c>
    </row>
    <row r="5" spans="1:6">
      <c r="A5" s="4" t="s">
        <v>780</v>
      </c>
      <c r="B5" s="5" t="n">
        <v>33721</v>
      </c>
      <c r="D5" s="5" t="n">
        <v>33721</v>
      </c>
      <c r="F5" s="5" t="n">
        <v>24379</v>
      </c>
    </row>
    <row r="6" spans="1:6">
      <c r="A6" s="4" t="s">
        <v>781</v>
      </c>
      <c r="B6" s="5" t="n">
        <v>5844</v>
      </c>
      <c r="D6" s="5" t="n">
        <v>5844</v>
      </c>
      <c r="F6" s="5" t="n">
        <v>6617</v>
      </c>
    </row>
    <row r="7" spans="1:6">
      <c r="A7" s="4" t="s">
        <v>782</v>
      </c>
      <c r="B7" s="5" t="n">
        <v>1294</v>
      </c>
      <c r="D7" s="5" t="n">
        <v>1294</v>
      </c>
    </row>
    <row r="8" spans="1:6">
      <c r="A8" s="4" t="s">
        <v>783</v>
      </c>
      <c r="B8" s="5" t="n">
        <v>31913</v>
      </c>
      <c r="D8" s="5" t="n">
        <v>31913</v>
      </c>
      <c r="F8" s="5" t="n">
        <v>39373</v>
      </c>
    </row>
    <row r="9" spans="1:6">
      <c r="A9" s="4" t="s">
        <v>784</v>
      </c>
      <c r="B9" s="5" t="n">
        <v>27913</v>
      </c>
      <c r="D9" s="5" t="n">
        <v>27913</v>
      </c>
      <c r="F9" s="5" t="n">
        <v>18152</v>
      </c>
    </row>
    <row r="10" spans="1:6">
      <c r="A10" s="4" t="s">
        <v>217</v>
      </c>
      <c r="B10" s="5" t="n">
        <v>69938</v>
      </c>
      <c r="D10" s="5" t="n">
        <v>69938</v>
      </c>
      <c r="F10" s="5" t="n">
        <v>8958</v>
      </c>
    </row>
    <row r="11" spans="1:6">
      <c r="A11" s="4" t="s">
        <v>785</v>
      </c>
      <c r="B11" s="5" t="n">
        <v>2060</v>
      </c>
      <c r="D11" s="5" t="n">
        <v>2060</v>
      </c>
      <c r="F11" s="5" t="n">
        <v>4613</v>
      </c>
    </row>
    <row r="12" spans="1:6">
      <c r="A12" s="4" t="s">
        <v>69</v>
      </c>
      <c r="B12" s="5" t="n">
        <v>2975</v>
      </c>
      <c r="D12" s="5" t="n">
        <v>2975</v>
      </c>
      <c r="F12" s="5" t="n">
        <v>441</v>
      </c>
    </row>
    <row r="13" spans="1:6">
      <c r="A13" s="4" t="s">
        <v>66</v>
      </c>
      <c r="B13" s="5" t="n">
        <v>1928</v>
      </c>
      <c r="D13" s="5" t="n">
        <v>1928</v>
      </c>
      <c r="F13" s="5" t="n">
        <v>450</v>
      </c>
    </row>
    <row r="14" spans="1:6">
      <c r="A14" s="4" t="s">
        <v>83</v>
      </c>
      <c r="B14" s="5" t="n">
        <v>292419</v>
      </c>
      <c r="D14" s="5" t="n">
        <v>292419</v>
      </c>
      <c r="F14" s="6" t="n">
        <v>195596</v>
      </c>
    </row>
    <row r="15" spans="1:6">
      <c r="A15" s="3" t="s">
        <v>786</v>
      </c>
    </row>
    <row r="16" spans="1:6">
      <c r="A16" s="4" t="s">
        <v>787</v>
      </c>
      <c r="B16" s="5" t="n">
        <v>290370</v>
      </c>
      <c r="D16" s="5" t="n">
        <v>290370</v>
      </c>
    </row>
    <row r="17" spans="1:6">
      <c r="A17" s="4" t="s">
        <v>788</v>
      </c>
      <c r="D17" s="5" t="n">
        <v>114395</v>
      </c>
    </row>
    <row r="18" spans="1:6">
      <c r="A18" s="4" t="s">
        <v>789</v>
      </c>
      <c r="D18" s="5" t="n">
        <v>9706</v>
      </c>
    </row>
    <row r="19" spans="1:6">
      <c r="A19" s="4" t="s">
        <v>790</v>
      </c>
      <c r="D19" s="5" t="n">
        <v>-4384</v>
      </c>
    </row>
    <row r="20" spans="1:6">
      <c r="A20" s="4" t="s">
        <v>791</v>
      </c>
      <c r="D20" s="5" t="n">
        <v>905</v>
      </c>
    </row>
    <row r="21" spans="1:6">
      <c r="A21" s="4" t="s">
        <v>792</v>
      </c>
      <c r="D21" s="5" t="n">
        <v>17795</v>
      </c>
    </row>
    <row r="22" spans="1:6">
      <c r="A22" s="4" t="s">
        <v>793</v>
      </c>
      <c r="D22" s="5" t="n">
        <v>151953</v>
      </c>
    </row>
    <row r="23" spans="1:6">
      <c r="A23" s="4" t="s">
        <v>794</v>
      </c>
      <c r="B23" s="5" t="n">
        <v>12600</v>
      </c>
      <c r="C23" s="6" t="n">
        <v>12300</v>
      </c>
      <c r="D23" s="5" t="n">
        <v>34800</v>
      </c>
      <c r="E23" s="6" t="n">
        <v>31500</v>
      </c>
    </row>
    <row r="24" spans="1:6">
      <c r="A24" s="4" t="s">
        <v>795</v>
      </c>
      <c r="D24" s="5" t="n">
        <v>40000</v>
      </c>
      <c r="E24" s="5" t="n">
        <v>9700</v>
      </c>
    </row>
    <row r="25" spans="1:6">
      <c r="A25" s="3" t="s">
        <v>796</v>
      </c>
    </row>
    <row r="26" spans="1:6">
      <c r="A26" s="4" t="s">
        <v>797</v>
      </c>
      <c r="B26" s="5" t="n">
        <v>1232</v>
      </c>
      <c r="C26" s="5" t="n">
        <v>-2</v>
      </c>
      <c r="D26" s="5" t="n">
        <v>1419</v>
      </c>
      <c r="E26" s="5" t="n">
        <v>-26</v>
      </c>
    </row>
    <row r="27" spans="1:6">
      <c r="A27" s="4" t="s">
        <v>798</v>
      </c>
      <c r="B27" s="5" t="n">
        <v>-746</v>
      </c>
      <c r="C27" s="5" t="n">
        <v>0</v>
      </c>
      <c r="D27" s="5" t="n">
        <v>1167</v>
      </c>
      <c r="E27" s="5" t="n">
        <v>0</v>
      </c>
    </row>
    <row r="28" spans="1:6">
      <c r="A28" s="4" t="s">
        <v>799</v>
      </c>
      <c r="B28" s="5" t="n">
        <v>1677</v>
      </c>
      <c r="C28" s="5" t="n">
        <v>-12682</v>
      </c>
      <c r="D28" s="5" t="n">
        <v>1663</v>
      </c>
      <c r="E28" s="5" t="n">
        <v>-9721</v>
      </c>
    </row>
    <row r="29" spans="1:6">
      <c r="A29" s="4" t="s">
        <v>600</v>
      </c>
      <c r="B29" s="5" t="n">
        <v>9309</v>
      </c>
      <c r="C29" s="5" t="n">
        <v>-123</v>
      </c>
      <c r="D29" s="5" t="n">
        <v>7549</v>
      </c>
      <c r="E29" s="5" t="n">
        <v>1583</v>
      </c>
    </row>
    <row r="30" spans="1:6">
      <c r="A30" s="4" t="s">
        <v>130</v>
      </c>
      <c r="B30" s="6" t="n">
        <v>11472</v>
      </c>
      <c r="C30" s="5" t="n">
        <v>-12807</v>
      </c>
      <c r="D30" s="6" t="n">
        <v>11798</v>
      </c>
      <c r="E30" s="6" t="n">
        <v>-8164</v>
      </c>
    </row>
    <row r="31" spans="1:6">
      <c r="A31" s="4" t="s">
        <v>800</v>
      </c>
      <c r="C31" s="6" t="n">
        <v>8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3</v>
      </c>
    </row>
    <row r="3" spans="1:3">
      <c r="A3" s="3" t="s">
        <v>180</v>
      </c>
    </row>
    <row r="4" spans="1:3">
      <c r="A4" s="4" t="s">
        <v>181</v>
      </c>
      <c r="B4" s="6" t="n">
        <v>-20004</v>
      </c>
      <c r="C4" s="6" t="n">
        <v>-279556</v>
      </c>
    </row>
    <row r="5" spans="1:3">
      <c r="A5" s="3" t="s">
        <v>182</v>
      </c>
    </row>
    <row r="6" spans="1:3">
      <c r="A6" s="4" t="s">
        <v>126</v>
      </c>
      <c r="B6" s="5" t="n">
        <v>423160</v>
      </c>
      <c r="C6" s="5" t="n">
        <v>215676</v>
      </c>
    </row>
    <row r="7" spans="1:3">
      <c r="A7" s="4" t="s">
        <v>183</v>
      </c>
      <c r="B7" s="5" t="n">
        <v>-69840</v>
      </c>
      <c r="C7" s="5" t="n">
        <v>-84095</v>
      </c>
    </row>
    <row r="8" spans="1:3">
      <c r="A8" s="4" t="s">
        <v>184</v>
      </c>
      <c r="B8" s="5" t="n">
        <v>7361</v>
      </c>
      <c r="C8" s="5" t="n">
        <v>114948</v>
      </c>
    </row>
    <row r="9" spans="1:3">
      <c r="A9" s="4" t="s">
        <v>185</v>
      </c>
      <c r="B9" s="5" t="n">
        <v>34003</v>
      </c>
      <c r="C9" s="5" t="n">
        <v>232057</v>
      </c>
    </row>
    <row r="10" spans="1:3">
      <c r="A10" s="4" t="s">
        <v>186</v>
      </c>
      <c r="B10" s="5" t="n">
        <v>-24701</v>
      </c>
      <c r="C10" s="5" t="n">
        <v>-102705</v>
      </c>
    </row>
    <row r="11" spans="1:3">
      <c r="A11" s="4" t="s">
        <v>151</v>
      </c>
      <c r="B11" s="5" t="n">
        <v>27382</v>
      </c>
      <c r="C11" s="5" t="n">
        <v>25975</v>
      </c>
    </row>
    <row r="12" spans="1:3">
      <c r="A12" s="4" t="s">
        <v>118</v>
      </c>
      <c r="B12" s="5" t="n">
        <v>0</v>
      </c>
      <c r="C12" s="5" t="n">
        <v>-7666</v>
      </c>
    </row>
    <row r="13" spans="1:3">
      <c r="A13" s="4" t="s">
        <v>187</v>
      </c>
      <c r="B13" s="5" t="n">
        <v>24794</v>
      </c>
      <c r="C13" s="5" t="n">
        <v>4324</v>
      </c>
    </row>
    <row r="14" spans="1:3">
      <c r="A14" s="4" t="s">
        <v>188</v>
      </c>
      <c r="B14" s="5" t="n">
        <v>0</v>
      </c>
      <c r="C14" s="5" t="n">
        <v>5235</v>
      </c>
    </row>
    <row r="15" spans="1:3">
      <c r="A15" s="4" t="s">
        <v>66</v>
      </c>
      <c r="B15" s="5" t="n">
        <v>9600</v>
      </c>
      <c r="C15" s="5" t="n">
        <v>1237</v>
      </c>
    </row>
    <row r="16" spans="1:3">
      <c r="A16" s="3" t="s">
        <v>189</v>
      </c>
    </row>
    <row r="17" spans="1:3">
      <c r="A17" s="4" t="s">
        <v>190</v>
      </c>
      <c r="B17" s="5" t="n">
        <v>12886</v>
      </c>
      <c r="C17" s="5" t="n">
        <v>59318</v>
      </c>
    </row>
    <row r="18" spans="1:3">
      <c r="A18" s="4" t="s">
        <v>191</v>
      </c>
      <c r="B18" s="5" t="n">
        <v>-51943</v>
      </c>
      <c r="C18" s="5" t="n">
        <v>3978</v>
      </c>
    </row>
    <row r="19" spans="1:3">
      <c r="A19" s="4" t="s">
        <v>192</v>
      </c>
      <c r="B19" s="5" t="n">
        <v>23512</v>
      </c>
      <c r="C19" s="5" t="n">
        <v>-9732</v>
      </c>
    </row>
    <row r="20" spans="1:3">
      <c r="A20" s="4" t="s">
        <v>193</v>
      </c>
      <c r="B20" s="5" t="n">
        <v>-61909</v>
      </c>
      <c r="C20" s="5" t="n">
        <v>-15178</v>
      </c>
    </row>
    <row r="21" spans="1:3">
      <c r="A21" s="4" t="s">
        <v>194</v>
      </c>
      <c r="B21" s="5" t="n">
        <v>65975</v>
      </c>
      <c r="C21" s="5" t="n">
        <v>-73569</v>
      </c>
    </row>
    <row r="22" spans="1:3">
      <c r="A22" s="4" t="s">
        <v>195</v>
      </c>
      <c r="B22" s="5" t="n">
        <v>400276</v>
      </c>
      <c r="C22" s="5" t="n">
        <v>90247</v>
      </c>
    </row>
    <row r="23" spans="1:3">
      <c r="A23" s="3" t="s">
        <v>196</v>
      </c>
    </row>
    <row r="24" spans="1:3">
      <c r="A24" s="4" t="s">
        <v>197</v>
      </c>
      <c r="B24" s="5" t="n">
        <v>-240642</v>
      </c>
      <c r="C24" s="5" t="n">
        <v>-149305</v>
      </c>
    </row>
    <row r="25" spans="1:3">
      <c r="A25" s="4" t="s">
        <v>198</v>
      </c>
      <c r="B25" s="5" t="n">
        <v>-8291</v>
      </c>
      <c r="C25" s="5" t="n">
        <v>-3560</v>
      </c>
    </row>
    <row r="26" spans="1:3">
      <c r="A26" s="4" t="s">
        <v>199</v>
      </c>
      <c r="B26" s="5" t="n">
        <v>0</v>
      </c>
      <c r="C26" s="5" t="n">
        <v>-961764</v>
      </c>
    </row>
    <row r="27" spans="1:3">
      <c r="A27" s="4" t="s">
        <v>200</v>
      </c>
      <c r="B27" s="5" t="n">
        <v>0</v>
      </c>
      <c r="C27" s="5" t="n">
        <v>142628</v>
      </c>
    </row>
    <row r="28" spans="1:3">
      <c r="A28" s="4" t="s">
        <v>201</v>
      </c>
      <c r="B28" s="5" t="n">
        <v>0</v>
      </c>
      <c r="C28" s="5" t="n">
        <v>13703</v>
      </c>
    </row>
    <row r="29" spans="1:3">
      <c r="A29" s="4" t="s">
        <v>202</v>
      </c>
      <c r="B29" s="5" t="n">
        <v>-19565</v>
      </c>
      <c r="C29" s="5" t="n">
        <v>0</v>
      </c>
    </row>
    <row r="30" spans="1:3">
      <c r="A30" s="4" t="s">
        <v>203</v>
      </c>
      <c r="B30" s="5" t="n">
        <v>-268498</v>
      </c>
      <c r="C30" s="5" t="n">
        <v>-958298</v>
      </c>
    </row>
    <row r="31" spans="1:3">
      <c r="A31" s="3" t="s">
        <v>204</v>
      </c>
    </row>
    <row r="32" spans="1:3">
      <c r="A32" s="4" t="s">
        <v>205</v>
      </c>
      <c r="B32" s="5" t="n">
        <v>175000</v>
      </c>
      <c r="C32" s="5" t="n">
        <v>1000000</v>
      </c>
    </row>
    <row r="33" spans="1:3">
      <c r="A33" s="4" t="s">
        <v>206</v>
      </c>
      <c r="B33" s="5" t="n">
        <v>-325000</v>
      </c>
      <c r="C33" s="5" t="n">
        <v>-175000</v>
      </c>
    </row>
    <row r="34" spans="1:3">
      <c r="A34" s="4" t="s">
        <v>207</v>
      </c>
      <c r="B34" s="5" t="n">
        <v>641875</v>
      </c>
      <c r="C34" s="5" t="n">
        <v>0</v>
      </c>
    </row>
    <row r="35" spans="1:3">
      <c r="A35" s="4" t="s">
        <v>208</v>
      </c>
      <c r="B35" s="5" t="n">
        <v>-535338</v>
      </c>
      <c r="C35" s="5" t="n">
        <v>0</v>
      </c>
    </row>
    <row r="36" spans="1:3">
      <c r="A36" s="4" t="s">
        <v>154</v>
      </c>
      <c r="B36" s="5" t="n">
        <v>-1983</v>
      </c>
      <c r="C36" s="5" t="n">
        <v>-17695</v>
      </c>
    </row>
    <row r="37" spans="1:3">
      <c r="A37" s="4" t="s">
        <v>209</v>
      </c>
      <c r="B37" s="5" t="n">
        <v>-54447</v>
      </c>
      <c r="C37" s="5" t="n">
        <v>0</v>
      </c>
    </row>
    <row r="38" spans="1:3">
      <c r="A38" s="4" t="s">
        <v>210</v>
      </c>
      <c r="B38" s="5" t="n">
        <v>-2443</v>
      </c>
      <c r="C38" s="5" t="n">
        <v>-36745</v>
      </c>
    </row>
    <row r="39" spans="1:3">
      <c r="A39" s="4" t="s">
        <v>211</v>
      </c>
      <c r="B39" s="5" t="n">
        <v>-102336</v>
      </c>
      <c r="C39" s="5" t="n">
        <v>770560</v>
      </c>
    </row>
    <row r="40" spans="1:3">
      <c r="A40" s="4" t="s">
        <v>212</v>
      </c>
      <c r="B40" s="5" t="n">
        <v>29442</v>
      </c>
      <c r="C40" s="5" t="n">
        <v>-97491</v>
      </c>
    </row>
    <row r="41" spans="1:3">
      <c r="A41" s="4" t="s">
        <v>213</v>
      </c>
      <c r="B41" s="5" t="n">
        <v>185616</v>
      </c>
      <c r="C41" s="5" t="n">
        <v>304986</v>
      </c>
    </row>
    <row r="42" spans="1:3">
      <c r="A42" s="4" t="s">
        <v>214</v>
      </c>
      <c r="B42" s="5" t="n">
        <v>215058</v>
      </c>
      <c r="C42" s="5" t="n">
        <v>207495</v>
      </c>
    </row>
    <row r="43" spans="1:3">
      <c r="A43" s="3" t="s">
        <v>215</v>
      </c>
    </row>
    <row r="44" spans="1:3">
      <c r="A44" s="4" t="s">
        <v>216</v>
      </c>
      <c r="B44" s="5" t="n">
        <v>78691</v>
      </c>
      <c r="C44" s="5" t="n">
        <v>86981</v>
      </c>
    </row>
    <row r="45" spans="1:3">
      <c r="A45" s="4" t="s">
        <v>217</v>
      </c>
      <c r="B45" s="5" t="n">
        <v>27768</v>
      </c>
      <c r="C45" s="5" t="n">
        <v>25601</v>
      </c>
    </row>
    <row r="46" spans="1:3">
      <c r="A46" s="3" t="s">
        <v>218</v>
      </c>
    </row>
    <row r="47" spans="1:3">
      <c r="A47" s="4" t="s">
        <v>219</v>
      </c>
      <c r="B47" s="6" t="n">
        <v>0</v>
      </c>
      <c r="C47" s="6" t="n">
        <v>3079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801</v>
      </c>
      <c r="B1" s="2" t="s">
        <v>110</v>
      </c>
      <c r="H1" s="2" t="s">
        <v>1</v>
      </c>
    </row>
    <row r="2" spans="1:10">
      <c r="B2" s="2" t="s">
        <v>455</v>
      </c>
      <c r="C2" s="2" t="s">
        <v>802</v>
      </c>
      <c r="D2" s="2" t="s">
        <v>803</v>
      </c>
      <c r="E2" s="2" t="s">
        <v>388</v>
      </c>
      <c r="F2" s="2" t="s">
        <v>804</v>
      </c>
      <c r="G2" s="2" t="s">
        <v>805</v>
      </c>
      <c r="H2" s="2" t="s">
        <v>806</v>
      </c>
      <c r="I2" s="2" t="s">
        <v>388</v>
      </c>
      <c r="J2" s="2" t="s">
        <v>456</v>
      </c>
    </row>
    <row r="3" spans="1:10">
      <c r="A3" s="3" t="s">
        <v>807</v>
      </c>
    </row>
    <row r="4" spans="1:10">
      <c r="A4" s="4" t="s">
        <v>808</v>
      </c>
      <c r="H4" s="5" t="n">
        <v>4</v>
      </c>
    </row>
    <row r="5" spans="1:10">
      <c r="A5" s="4" t="s">
        <v>117</v>
      </c>
      <c r="B5" s="6" t="n">
        <v>357036</v>
      </c>
      <c r="E5" s="6" t="n">
        <v>242833</v>
      </c>
      <c r="H5" s="6" t="n">
        <v>1049759</v>
      </c>
      <c r="I5" s="6" t="n">
        <v>585220</v>
      </c>
    </row>
    <row r="6" spans="1:10">
      <c r="A6" s="4" t="s">
        <v>118</v>
      </c>
      <c r="B6" s="5" t="n">
        <v>0</v>
      </c>
      <c r="E6" s="5" t="n">
        <v>7666</v>
      </c>
      <c r="H6" s="5" t="n">
        <v>0</v>
      </c>
      <c r="I6" s="5" t="n">
        <v>7666</v>
      </c>
    </row>
    <row r="7" spans="1:10">
      <c r="A7" s="4" t="s">
        <v>119</v>
      </c>
      <c r="B7" s="5" t="n">
        <v>-66</v>
      </c>
      <c r="E7" s="5" t="n">
        <v>-280</v>
      </c>
      <c r="H7" s="5" t="n">
        <v>-65</v>
      </c>
      <c r="I7" s="5" t="n">
        <v>-17</v>
      </c>
    </row>
    <row r="8" spans="1:10">
      <c r="A8" s="4" t="s">
        <v>120</v>
      </c>
      <c r="B8" s="5" t="n">
        <v>356970</v>
      </c>
      <c r="E8" s="5" t="n">
        <v>250219</v>
      </c>
      <c r="H8" s="5" t="n">
        <v>1049694</v>
      </c>
      <c r="I8" s="5" t="n">
        <v>592869</v>
      </c>
    </row>
    <row r="9" spans="1:10">
      <c r="A9" s="4" t="s">
        <v>122</v>
      </c>
      <c r="B9" s="5" t="n">
        <v>95540</v>
      </c>
      <c r="E9" s="5" t="n">
        <v>55078</v>
      </c>
      <c r="H9" s="5" t="n">
        <v>266316</v>
      </c>
      <c r="I9" s="5" t="n">
        <v>151661</v>
      </c>
    </row>
    <row r="10" spans="1:10">
      <c r="A10" s="4" t="s">
        <v>123</v>
      </c>
      <c r="B10" s="5" t="n">
        <v>12569</v>
      </c>
      <c r="E10" s="5" t="n">
        <v>12334</v>
      </c>
      <c r="H10" s="5" t="n">
        <v>-5174</v>
      </c>
      <c r="I10" s="5" t="n">
        <v>21812</v>
      </c>
    </row>
    <row r="11" spans="1:10">
      <c r="A11" s="4" t="s">
        <v>124</v>
      </c>
      <c r="B11" s="5" t="n">
        <v>22773</v>
      </c>
      <c r="E11" s="5" t="n">
        <v>148238</v>
      </c>
      <c r="H11" s="5" t="n">
        <v>83022</v>
      </c>
      <c r="I11" s="5" t="n">
        <v>246912</v>
      </c>
    </row>
    <row r="12" spans="1:10">
      <c r="A12" s="4" t="s">
        <v>125</v>
      </c>
      <c r="B12" s="5" t="n">
        <v>24723</v>
      </c>
      <c r="E12" s="5" t="n">
        <v>25963</v>
      </c>
      <c r="H12" s="5" t="n">
        <v>88703</v>
      </c>
      <c r="I12" s="5" t="n">
        <v>65343</v>
      </c>
    </row>
    <row r="13" spans="1:10">
      <c r="A13" s="4" t="s">
        <v>126</v>
      </c>
      <c r="B13" s="5" t="n">
        <v>146653</v>
      </c>
      <c r="E13" s="5" t="n">
        <v>80041</v>
      </c>
      <c r="H13" s="5" t="n">
        <v>416186</v>
      </c>
      <c r="I13" s="5" t="n">
        <v>208607</v>
      </c>
    </row>
    <row r="14" spans="1:10">
      <c r="A14" s="4" t="s">
        <v>127</v>
      </c>
      <c r="B14" s="5" t="n">
        <v>30721</v>
      </c>
      <c r="E14" s="5" t="n">
        <v>23549</v>
      </c>
      <c r="H14" s="5" t="n">
        <v>125565</v>
      </c>
      <c r="I14" s="5" t="n">
        <v>68113</v>
      </c>
    </row>
    <row r="15" spans="1:10">
      <c r="A15" s="4" t="s">
        <v>128</v>
      </c>
      <c r="B15" s="5" t="n">
        <v>-27016</v>
      </c>
      <c r="E15" s="5" t="n">
        <v>57357</v>
      </c>
      <c r="H15" s="5" t="n">
        <v>35884</v>
      </c>
      <c r="I15" s="5" t="n">
        <v>236107</v>
      </c>
    </row>
    <row r="16" spans="1:10">
      <c r="A16" s="4" t="s">
        <v>129</v>
      </c>
      <c r="B16" s="5" t="n">
        <v>0</v>
      </c>
      <c r="E16" s="5" t="n">
        <v>-24841</v>
      </c>
      <c r="H16" s="5" t="n">
        <v>0</v>
      </c>
      <c r="I16" s="5" t="n">
        <v>-59637</v>
      </c>
    </row>
    <row r="17" spans="1:10">
      <c r="A17" s="4" t="s">
        <v>130</v>
      </c>
      <c r="B17" s="5" t="n">
        <v>11472</v>
      </c>
      <c r="E17" s="5" t="n">
        <v>-12807</v>
      </c>
      <c r="H17" s="5" t="n">
        <v>11798</v>
      </c>
      <c r="I17" s="5" t="n">
        <v>-8164</v>
      </c>
    </row>
    <row r="18" spans="1:10">
      <c r="A18" s="4" t="s">
        <v>131</v>
      </c>
      <c r="B18" s="5" t="n">
        <v>317435</v>
      </c>
      <c r="E18" s="5" t="n">
        <v>364912</v>
      </c>
      <c r="H18" s="5" t="n">
        <v>1022300</v>
      </c>
      <c r="I18" s="5" t="n">
        <v>930754</v>
      </c>
    </row>
    <row r="19" spans="1:10">
      <c r="A19" s="4" t="s">
        <v>132</v>
      </c>
      <c r="B19" s="5" t="n">
        <v>39535</v>
      </c>
      <c r="E19" s="5" t="n">
        <v>-114693</v>
      </c>
      <c r="H19" s="5" t="n">
        <v>27394</v>
      </c>
      <c r="I19" s="5" t="n">
        <v>-337885</v>
      </c>
    </row>
    <row r="20" spans="1:10">
      <c r="A20" s="4" t="s">
        <v>133</v>
      </c>
      <c r="B20" s="5" t="n">
        <v>23470</v>
      </c>
      <c r="E20" s="5" t="n">
        <v>11364</v>
      </c>
      <c r="H20" s="5" t="n">
        <v>47398</v>
      </c>
      <c r="I20" s="5" t="n">
        <v>-58329</v>
      </c>
    </row>
    <row r="21" spans="1:10">
      <c r="A21" s="4" t="s">
        <v>134</v>
      </c>
      <c r="B21" s="5" t="n">
        <v>16065</v>
      </c>
      <c r="C21" s="6" t="n">
        <v>16837</v>
      </c>
      <c r="D21" s="6" t="n">
        <v>-52906</v>
      </c>
      <c r="E21" s="5" t="n">
        <v>-126057</v>
      </c>
      <c r="F21" s="6" t="n">
        <v>-103273</v>
      </c>
      <c r="G21" s="6" t="n">
        <v>-50226</v>
      </c>
      <c r="H21" s="5" t="n">
        <v>-20004</v>
      </c>
      <c r="I21" s="5" t="n">
        <v>-279556</v>
      </c>
    </row>
    <row r="22" spans="1:10">
      <c r="A22" s="4" t="s">
        <v>809</v>
      </c>
      <c r="B22" s="5" t="n">
        <v>107393</v>
      </c>
      <c r="E22" s="5" t="n">
        <v>109191</v>
      </c>
      <c r="H22" s="5" t="n">
        <v>318306</v>
      </c>
      <c r="I22" s="5" t="n">
        <v>263993</v>
      </c>
    </row>
    <row r="23" spans="1:10">
      <c r="A23" s="4" t="s">
        <v>74</v>
      </c>
      <c r="B23" s="5" t="n">
        <v>3799036</v>
      </c>
      <c r="E23" s="5" t="n">
        <v>3509537</v>
      </c>
      <c r="H23" s="5" t="n">
        <v>3799036</v>
      </c>
      <c r="I23" s="5" t="n">
        <v>3509537</v>
      </c>
      <c r="J23" s="6" t="n">
        <v>3459701</v>
      </c>
    </row>
    <row r="24" spans="1:10">
      <c r="A24" s="4" t="s">
        <v>80</v>
      </c>
      <c r="B24" s="5" t="n">
        <v>4468259</v>
      </c>
      <c r="E24" s="5" t="n">
        <v>4329464</v>
      </c>
      <c r="H24" s="5" t="n">
        <v>4468259</v>
      </c>
      <c r="I24" s="5" t="n">
        <v>4329464</v>
      </c>
      <c r="J24" s="6" t="n">
        <v>4088189</v>
      </c>
    </row>
    <row r="25" spans="1:10">
      <c r="A25" s="4" t="s">
        <v>810</v>
      </c>
    </row>
    <row r="26" spans="1:10">
      <c r="A26" s="3" t="s">
        <v>807</v>
      </c>
    </row>
    <row r="27" spans="1:10">
      <c r="A27" s="4" t="s">
        <v>117</v>
      </c>
      <c r="B27" s="5" t="n">
        <v>0</v>
      </c>
      <c r="E27" s="5" t="n">
        <v>0</v>
      </c>
      <c r="H27" s="5" t="n">
        <v>0</v>
      </c>
      <c r="I27" s="5" t="n">
        <v>0</v>
      </c>
    </row>
    <row r="28" spans="1:10">
      <c r="A28" s="4" t="s">
        <v>118</v>
      </c>
      <c r="E28" s="5" t="n">
        <v>0</v>
      </c>
      <c r="I28" s="5" t="n">
        <v>0</v>
      </c>
    </row>
    <row r="29" spans="1:10">
      <c r="A29" s="4" t="s">
        <v>119</v>
      </c>
      <c r="B29" s="5" t="n">
        <v>5706</v>
      </c>
      <c r="E29" s="5" t="n">
        <v>78166</v>
      </c>
      <c r="H29" s="5" t="n">
        <v>97594</v>
      </c>
      <c r="I29" s="5" t="n">
        <v>315771</v>
      </c>
    </row>
    <row r="30" spans="1:10">
      <c r="A30" s="4" t="s">
        <v>120</v>
      </c>
      <c r="B30" s="5" t="n">
        <v>5706</v>
      </c>
      <c r="E30" s="5" t="n">
        <v>78166</v>
      </c>
      <c r="H30" s="5" t="n">
        <v>97594</v>
      </c>
      <c r="I30" s="5" t="n">
        <v>315771</v>
      </c>
    </row>
    <row r="31" spans="1:10">
      <c r="A31" s="4" t="s">
        <v>122</v>
      </c>
      <c r="B31" s="5" t="n">
        <v>0</v>
      </c>
      <c r="E31" s="5" t="n">
        <v>1331</v>
      </c>
      <c r="H31" s="5" t="n">
        <v>0</v>
      </c>
      <c r="I31" s="5" t="n">
        <v>3334</v>
      </c>
    </row>
    <row r="32" spans="1:10">
      <c r="A32" s="4" t="s">
        <v>123</v>
      </c>
      <c r="B32" s="5" t="n">
        <v>0</v>
      </c>
      <c r="E32" s="5" t="n">
        <v>0</v>
      </c>
      <c r="H32" s="5" t="n">
        <v>0</v>
      </c>
      <c r="I32" s="5" t="n">
        <v>0</v>
      </c>
    </row>
    <row r="33" spans="1:10">
      <c r="A33" s="4" t="s">
        <v>124</v>
      </c>
      <c r="B33" s="5" t="n">
        <v>8369</v>
      </c>
      <c r="E33" s="5" t="n">
        <v>22457</v>
      </c>
      <c r="H33" s="5" t="n">
        <v>32174</v>
      </c>
      <c r="I33" s="5" t="n">
        <v>98392</v>
      </c>
    </row>
    <row r="34" spans="1:10">
      <c r="A34" s="4" t="s">
        <v>125</v>
      </c>
      <c r="B34" s="5" t="n">
        <v>38897</v>
      </c>
      <c r="E34" s="5" t="n">
        <v>42072</v>
      </c>
      <c r="H34" s="5" t="n">
        <v>127416</v>
      </c>
      <c r="I34" s="5" t="n">
        <v>122558</v>
      </c>
    </row>
    <row r="35" spans="1:10">
      <c r="A35" s="4" t="s">
        <v>126</v>
      </c>
      <c r="B35" s="5" t="n">
        <v>913</v>
      </c>
      <c r="E35" s="5" t="n">
        <v>1037</v>
      </c>
      <c r="H35" s="5" t="n">
        <v>2941</v>
      </c>
      <c r="I35" s="5" t="n">
        <v>3111</v>
      </c>
    </row>
    <row r="36" spans="1:10">
      <c r="A36" s="4" t="s">
        <v>127</v>
      </c>
      <c r="B36" s="5" t="n">
        <v>17304</v>
      </c>
      <c r="E36" s="5" t="n">
        <v>7704</v>
      </c>
      <c r="H36" s="5" t="n">
        <v>77782</v>
      </c>
      <c r="I36" s="5" t="n">
        <v>24735</v>
      </c>
    </row>
    <row r="37" spans="1:10">
      <c r="A37" s="4" t="s">
        <v>128</v>
      </c>
      <c r="B37" s="5" t="n">
        <v>-25271</v>
      </c>
      <c r="E37" s="5" t="n">
        <v>47275</v>
      </c>
      <c r="H37" s="5" t="n">
        <v>7116</v>
      </c>
      <c r="I37" s="5" t="n">
        <v>226025</v>
      </c>
    </row>
    <row r="38" spans="1:10">
      <c r="A38" s="4" t="s">
        <v>129</v>
      </c>
      <c r="E38" s="5" t="n">
        <v>0</v>
      </c>
      <c r="I38" s="5" t="n">
        <v>0</v>
      </c>
    </row>
    <row r="39" spans="1:10">
      <c r="A39" s="4" t="s">
        <v>130</v>
      </c>
      <c r="B39" s="5" t="n">
        <v>1253</v>
      </c>
      <c r="E39" s="5" t="n">
        <v>846</v>
      </c>
      <c r="H39" s="5" t="n">
        <v>1304</v>
      </c>
      <c r="I39" s="5" t="n">
        <v>2695</v>
      </c>
    </row>
    <row r="40" spans="1:10">
      <c r="A40" s="4" t="s">
        <v>131</v>
      </c>
      <c r="B40" s="5" t="n">
        <v>41465</v>
      </c>
      <c r="E40" s="5" t="n">
        <v>122722</v>
      </c>
      <c r="H40" s="5" t="n">
        <v>248733</v>
      </c>
      <c r="I40" s="5" t="n">
        <v>480850</v>
      </c>
    </row>
    <row r="41" spans="1:10">
      <c r="A41" s="4" t="s">
        <v>132</v>
      </c>
      <c r="B41" s="5" t="n">
        <v>-35759</v>
      </c>
      <c r="E41" s="5" t="n">
        <v>-44556</v>
      </c>
      <c r="H41" s="5" t="n">
        <v>-151139</v>
      </c>
      <c r="I41" s="5" t="n">
        <v>-165079</v>
      </c>
    </row>
    <row r="42" spans="1:10">
      <c r="A42" s="4" t="s">
        <v>133</v>
      </c>
      <c r="B42" s="5" t="n">
        <v>3833</v>
      </c>
      <c r="E42" s="5" t="n">
        <v>1826</v>
      </c>
      <c r="H42" s="5" t="n">
        <v>-15466</v>
      </c>
      <c r="I42" s="5" t="n">
        <v>3143</v>
      </c>
    </row>
    <row r="43" spans="1:10">
      <c r="A43" s="4" t="s">
        <v>134</v>
      </c>
      <c r="B43" s="5" t="n">
        <v>-39592</v>
      </c>
      <c r="E43" s="5" t="n">
        <v>-46382</v>
      </c>
      <c r="H43" s="5" t="n">
        <v>-135673</v>
      </c>
      <c r="I43" s="5" t="n">
        <v>-168222</v>
      </c>
    </row>
    <row r="44" spans="1:10">
      <c r="A44" s="4" t="s">
        <v>809</v>
      </c>
      <c r="B44" s="5" t="n">
        <v>13127</v>
      </c>
      <c r="E44" s="5" t="n">
        <v>17970</v>
      </c>
      <c r="H44" s="5" t="n">
        <v>41177</v>
      </c>
      <c r="I44" s="5" t="n">
        <v>102651</v>
      </c>
    </row>
    <row r="45" spans="1:10">
      <c r="A45" s="4" t="s">
        <v>74</v>
      </c>
      <c r="B45" s="5" t="n">
        <v>43281</v>
      </c>
      <c r="E45" s="5" t="n">
        <v>34551</v>
      </c>
      <c r="H45" s="5" t="n">
        <v>43281</v>
      </c>
      <c r="I45" s="5" t="n">
        <v>34551</v>
      </c>
    </row>
    <row r="46" spans="1:10">
      <c r="A46" s="4" t="s">
        <v>80</v>
      </c>
      <c r="B46" s="5" t="n">
        <v>12078321</v>
      </c>
      <c r="E46" s="5" t="n">
        <v>10660832</v>
      </c>
      <c r="H46" s="5" t="n">
        <v>12078321</v>
      </c>
      <c r="I46" s="5" t="n">
        <v>10660832</v>
      </c>
    </row>
    <row r="47" spans="1:10">
      <c r="A47" s="4" t="s">
        <v>811</v>
      </c>
    </row>
    <row r="48" spans="1:10">
      <c r="A48" s="3" t="s">
        <v>807</v>
      </c>
    </row>
    <row r="49" spans="1:10">
      <c r="A49" s="4" t="s">
        <v>117</v>
      </c>
      <c r="B49" s="5" t="n">
        <v>0</v>
      </c>
      <c r="E49" s="5" t="n">
        <v>-107704</v>
      </c>
      <c r="H49" s="5" t="n">
        <v>0</v>
      </c>
      <c r="I49" s="5" t="n">
        <v>-300079</v>
      </c>
    </row>
    <row r="50" spans="1:10">
      <c r="A50" s="4" t="s">
        <v>118</v>
      </c>
      <c r="E50" s="5" t="n">
        <v>0</v>
      </c>
      <c r="I50" s="5" t="n">
        <v>0</v>
      </c>
    </row>
    <row r="51" spans="1:10">
      <c r="A51" s="4" t="s">
        <v>119</v>
      </c>
      <c r="B51" s="5" t="n">
        <v>-5973</v>
      </c>
      <c r="E51" s="5" t="n">
        <v>-78129</v>
      </c>
      <c r="H51" s="5" t="n">
        <v>-98120</v>
      </c>
      <c r="I51" s="5" t="n">
        <v>-315793</v>
      </c>
    </row>
    <row r="52" spans="1:10">
      <c r="A52" s="4" t="s">
        <v>120</v>
      </c>
      <c r="B52" s="5" t="n">
        <v>-5973</v>
      </c>
      <c r="E52" s="5" t="n">
        <v>-185833</v>
      </c>
      <c r="H52" s="5" t="n">
        <v>-98120</v>
      </c>
      <c r="I52" s="5" t="n">
        <v>-615872</v>
      </c>
    </row>
    <row r="53" spans="1:10">
      <c r="A53" s="4" t="s">
        <v>122</v>
      </c>
      <c r="B53" s="5" t="n">
        <v>0</v>
      </c>
      <c r="E53" s="5" t="n">
        <v>-20167</v>
      </c>
      <c r="H53" s="5" t="n">
        <v>0</v>
      </c>
      <c r="I53" s="5" t="n">
        <v>-57683</v>
      </c>
    </row>
    <row r="54" spans="1:10">
      <c r="A54" s="4" t="s">
        <v>123</v>
      </c>
      <c r="B54" s="5" t="n">
        <v>0</v>
      </c>
      <c r="E54" s="5" t="n">
        <v>0</v>
      </c>
      <c r="H54" s="5" t="n">
        <v>0</v>
      </c>
      <c r="I54" s="5" t="n">
        <v>0</v>
      </c>
    </row>
    <row r="55" spans="1:10">
      <c r="A55" s="4" t="s">
        <v>124</v>
      </c>
      <c r="B55" s="5" t="n">
        <v>0</v>
      </c>
      <c r="E55" s="5" t="n">
        <v>0</v>
      </c>
      <c r="H55" s="5" t="n">
        <v>0</v>
      </c>
      <c r="I55" s="5" t="n">
        <v>0</v>
      </c>
    </row>
    <row r="56" spans="1:10">
      <c r="A56" s="4" t="s">
        <v>125</v>
      </c>
      <c r="B56" s="5" t="n">
        <v>-29459</v>
      </c>
      <c r="E56" s="5" t="n">
        <v>-29078</v>
      </c>
      <c r="H56" s="5" t="n">
        <v>-85653</v>
      </c>
      <c r="I56" s="5" t="n">
        <v>-84288</v>
      </c>
    </row>
    <row r="57" spans="1:10">
      <c r="A57" s="4" t="s">
        <v>126</v>
      </c>
      <c r="B57" s="5" t="n">
        <v>0</v>
      </c>
      <c r="E57" s="5" t="n">
        <v>-37291</v>
      </c>
      <c r="H57" s="5" t="n">
        <v>0</v>
      </c>
      <c r="I57" s="5" t="n">
        <v>-115862</v>
      </c>
    </row>
    <row r="58" spans="1:10">
      <c r="A58" s="4" t="s">
        <v>127</v>
      </c>
      <c r="B58" s="5" t="n">
        <v>-1784</v>
      </c>
      <c r="E58" s="5" t="n">
        <v>-1784</v>
      </c>
      <c r="H58" s="5" t="n">
        <v>-5351</v>
      </c>
      <c r="I58" s="5" t="n">
        <v>-5351</v>
      </c>
    </row>
    <row r="59" spans="1:10">
      <c r="A59" s="4" t="s">
        <v>128</v>
      </c>
      <c r="B59" s="5" t="n">
        <v>0</v>
      </c>
      <c r="E59" s="5" t="n">
        <v>0</v>
      </c>
      <c r="H59" s="5" t="n">
        <v>0</v>
      </c>
      <c r="I59" s="5" t="n">
        <v>0</v>
      </c>
    </row>
    <row r="60" spans="1:10">
      <c r="A60" s="4" t="s">
        <v>129</v>
      </c>
      <c r="E60" s="5" t="n">
        <v>-24841</v>
      </c>
      <c r="I60" s="5" t="n">
        <v>-59637</v>
      </c>
    </row>
    <row r="61" spans="1:10">
      <c r="A61" s="4" t="s">
        <v>130</v>
      </c>
      <c r="B61" s="5" t="n">
        <v>25270</v>
      </c>
      <c r="E61" s="5" t="n">
        <v>-47274</v>
      </c>
      <c r="H61" s="5" t="n">
        <v>-7116</v>
      </c>
      <c r="I61" s="5" t="n">
        <v>-226027</v>
      </c>
    </row>
    <row r="62" spans="1:10">
      <c r="A62" s="4" t="s">
        <v>131</v>
      </c>
      <c r="B62" s="5" t="n">
        <v>-5973</v>
      </c>
      <c r="E62" s="5" t="n">
        <v>-160435</v>
      </c>
      <c r="H62" s="5" t="n">
        <v>-98120</v>
      </c>
      <c r="I62" s="5" t="n">
        <v>-548848</v>
      </c>
    </row>
    <row r="63" spans="1:10">
      <c r="A63" s="4" t="s">
        <v>132</v>
      </c>
      <c r="B63" s="5" t="n">
        <v>0</v>
      </c>
      <c r="E63" s="5" t="n">
        <v>-25398</v>
      </c>
      <c r="H63" s="5" t="n">
        <v>0</v>
      </c>
      <c r="I63" s="5" t="n">
        <v>-67024</v>
      </c>
    </row>
    <row r="64" spans="1:10">
      <c r="A64" s="4" t="s">
        <v>133</v>
      </c>
      <c r="B64" s="5" t="n">
        <v>0</v>
      </c>
      <c r="E64" s="5" t="n">
        <v>-25398</v>
      </c>
      <c r="H64" s="5" t="n">
        <v>0</v>
      </c>
      <c r="I64" s="5" t="n">
        <v>-67024</v>
      </c>
    </row>
    <row r="65" spans="1:10">
      <c r="A65" s="4" t="s">
        <v>134</v>
      </c>
      <c r="B65" s="5" t="n">
        <v>0</v>
      </c>
      <c r="E65" s="5" t="n">
        <v>0</v>
      </c>
      <c r="H65" s="5" t="n">
        <v>0</v>
      </c>
      <c r="I65" s="5" t="n">
        <v>0</v>
      </c>
    </row>
    <row r="66" spans="1:10">
      <c r="A66" s="4" t="s">
        <v>809</v>
      </c>
      <c r="B66" s="5" t="n">
        <v>0</v>
      </c>
      <c r="E66" s="5" t="n">
        <v>0</v>
      </c>
      <c r="H66" s="5" t="n">
        <v>0</v>
      </c>
      <c r="I66" s="5" t="n">
        <v>0</v>
      </c>
    </row>
    <row r="67" spans="1:10">
      <c r="A67" s="4" t="s">
        <v>74</v>
      </c>
      <c r="B67" s="5" t="n">
        <v>0</v>
      </c>
      <c r="E67" s="5" t="n">
        <v>0</v>
      </c>
      <c r="H67" s="5" t="n">
        <v>0</v>
      </c>
      <c r="I67" s="5" t="n">
        <v>0</v>
      </c>
    </row>
    <row r="68" spans="1:10">
      <c r="A68" s="4" t="s">
        <v>80</v>
      </c>
      <c r="B68" s="5" t="n">
        <v>-13821741</v>
      </c>
      <c r="E68" s="5" t="n">
        <v>-12489869</v>
      </c>
      <c r="H68" s="5" t="n">
        <v>-13821741</v>
      </c>
      <c r="I68" s="5" t="n">
        <v>-12489869</v>
      </c>
    </row>
    <row r="69" spans="1:10">
      <c r="A69" s="4" t="s">
        <v>812</v>
      </c>
    </row>
    <row r="70" spans="1:10">
      <c r="A70" s="3" t="s">
        <v>807</v>
      </c>
    </row>
    <row r="71" spans="1:10">
      <c r="A71" s="4" t="s">
        <v>117</v>
      </c>
      <c r="B71" s="5" t="n">
        <v>177797</v>
      </c>
      <c r="E71" s="5" t="n">
        <v>218656</v>
      </c>
      <c r="H71" s="5" t="n">
        <v>502800</v>
      </c>
      <c r="I71" s="5" t="n">
        <v>561043</v>
      </c>
    </row>
    <row r="72" spans="1:10">
      <c r="A72" s="4" t="s">
        <v>118</v>
      </c>
      <c r="E72" s="5" t="n">
        <v>0</v>
      </c>
      <c r="I72" s="5" t="n">
        <v>0</v>
      </c>
    </row>
    <row r="73" spans="1:10">
      <c r="A73" s="4" t="s">
        <v>119</v>
      </c>
      <c r="B73" s="5" t="n">
        <v>1</v>
      </c>
      <c r="E73" s="5" t="n">
        <v>0</v>
      </c>
      <c r="H73" s="5" t="n">
        <v>2</v>
      </c>
      <c r="I73" s="5" t="n">
        <v>-17</v>
      </c>
    </row>
    <row r="74" spans="1:10">
      <c r="A74" s="4" t="s">
        <v>120</v>
      </c>
      <c r="B74" s="5" t="n">
        <v>177798</v>
      </c>
      <c r="E74" s="5" t="n">
        <v>218656</v>
      </c>
      <c r="H74" s="5" t="n">
        <v>502802</v>
      </c>
      <c r="I74" s="5" t="n">
        <v>561026</v>
      </c>
    </row>
    <row r="75" spans="1:10">
      <c r="A75" s="4" t="s">
        <v>122</v>
      </c>
      <c r="B75" s="5" t="n">
        <v>42017</v>
      </c>
      <c r="E75" s="5" t="n">
        <v>49280</v>
      </c>
      <c r="H75" s="5" t="n">
        <v>117027</v>
      </c>
      <c r="I75" s="5" t="n">
        <v>143860</v>
      </c>
    </row>
    <row r="76" spans="1:10">
      <c r="A76" s="4" t="s">
        <v>123</v>
      </c>
      <c r="B76" s="5" t="n">
        <v>12569</v>
      </c>
      <c r="E76" s="5" t="n">
        <v>12334</v>
      </c>
      <c r="H76" s="5" t="n">
        <v>-5174</v>
      </c>
      <c r="I76" s="5" t="n">
        <v>21812</v>
      </c>
    </row>
    <row r="77" spans="1:10">
      <c r="A77" s="4" t="s">
        <v>124</v>
      </c>
      <c r="B77" s="5" t="n">
        <v>82</v>
      </c>
      <c r="E77" s="5" t="n">
        <v>57818</v>
      </c>
      <c r="H77" s="5" t="n">
        <v>189</v>
      </c>
      <c r="I77" s="5" t="n">
        <v>58076</v>
      </c>
    </row>
    <row r="78" spans="1:10">
      <c r="A78" s="4" t="s">
        <v>125</v>
      </c>
      <c r="B78" s="5" t="n">
        <v>3886</v>
      </c>
      <c r="E78" s="5" t="n">
        <v>5786</v>
      </c>
      <c r="H78" s="5" t="n">
        <v>15844</v>
      </c>
      <c r="I78" s="5" t="n">
        <v>15651</v>
      </c>
    </row>
    <row r="79" spans="1:10">
      <c r="A79" s="4" t="s">
        <v>126</v>
      </c>
      <c r="B79" s="5" t="n">
        <v>73347</v>
      </c>
      <c r="E79" s="5" t="n">
        <v>70799</v>
      </c>
      <c r="H79" s="5" t="n">
        <v>204108</v>
      </c>
      <c r="I79" s="5" t="n">
        <v>197260</v>
      </c>
    </row>
    <row r="80" spans="1:10">
      <c r="A80" s="4" t="s">
        <v>127</v>
      </c>
      <c r="B80" s="5" t="n">
        <v>16821</v>
      </c>
      <c r="E80" s="5" t="n">
        <v>21989</v>
      </c>
      <c r="H80" s="5" t="n">
        <v>56500</v>
      </c>
      <c r="I80" s="5" t="n">
        <v>65357</v>
      </c>
    </row>
    <row r="81" spans="1:10">
      <c r="A81" s="4" t="s">
        <v>128</v>
      </c>
      <c r="B81" s="5" t="n">
        <v>0</v>
      </c>
      <c r="E81" s="5" t="n">
        <v>0</v>
      </c>
      <c r="H81" s="5" t="n">
        <v>0</v>
      </c>
      <c r="I81" s="5" t="n">
        <v>0</v>
      </c>
    </row>
    <row r="82" spans="1:10">
      <c r="A82" s="4" t="s">
        <v>129</v>
      </c>
      <c r="E82" s="5" t="n">
        <v>0</v>
      </c>
      <c r="I82" s="5" t="n">
        <v>0</v>
      </c>
    </row>
    <row r="83" spans="1:10">
      <c r="A83" s="4" t="s">
        <v>130</v>
      </c>
      <c r="B83" s="5" t="n">
        <v>-25357</v>
      </c>
      <c r="E83" s="5" t="n">
        <v>34610</v>
      </c>
      <c r="H83" s="5" t="n">
        <v>6761</v>
      </c>
      <c r="I83" s="5" t="n">
        <v>216319</v>
      </c>
    </row>
    <row r="84" spans="1:10">
      <c r="A84" s="4" t="s">
        <v>131</v>
      </c>
      <c r="B84" s="5" t="n">
        <v>123365</v>
      </c>
      <c r="E84" s="5" t="n">
        <v>252616</v>
      </c>
      <c r="H84" s="5" t="n">
        <v>395255</v>
      </c>
      <c r="I84" s="5" t="n">
        <v>718335</v>
      </c>
    </row>
    <row r="85" spans="1:10">
      <c r="A85" s="4" t="s">
        <v>132</v>
      </c>
      <c r="B85" s="5" t="n">
        <v>54433</v>
      </c>
      <c r="E85" s="5" t="n">
        <v>-33960</v>
      </c>
      <c r="H85" s="5" t="n">
        <v>107547</v>
      </c>
      <c r="I85" s="5" t="n">
        <v>-157309</v>
      </c>
    </row>
    <row r="86" spans="1:10">
      <c r="A86" s="4" t="s">
        <v>133</v>
      </c>
      <c r="B86" s="5" t="n">
        <v>10585</v>
      </c>
      <c r="E86" s="5" t="n">
        <v>21862</v>
      </c>
      <c r="H86" s="5" t="n">
        <v>30285</v>
      </c>
      <c r="I86" s="5" t="n">
        <v>-49148</v>
      </c>
    </row>
    <row r="87" spans="1:10">
      <c r="A87" s="4" t="s">
        <v>134</v>
      </c>
      <c r="B87" s="5" t="n">
        <v>43848</v>
      </c>
      <c r="E87" s="5" t="n">
        <v>-55822</v>
      </c>
      <c r="H87" s="5" t="n">
        <v>77262</v>
      </c>
      <c r="I87" s="5" t="n">
        <v>-108161</v>
      </c>
    </row>
    <row r="88" spans="1:10">
      <c r="A88" s="4" t="s">
        <v>809</v>
      </c>
      <c r="B88" s="5" t="n">
        <v>28398</v>
      </c>
      <c r="E88" s="5" t="n">
        <v>32501</v>
      </c>
      <c r="H88" s="5" t="n">
        <v>96861</v>
      </c>
      <c r="I88" s="5" t="n">
        <v>71330</v>
      </c>
    </row>
    <row r="89" spans="1:10">
      <c r="A89" s="4" t="s">
        <v>74</v>
      </c>
      <c r="B89" s="5" t="n">
        <v>1603170</v>
      </c>
      <c r="E89" s="5" t="n">
        <v>1727595</v>
      </c>
      <c r="H89" s="5" t="n">
        <v>1603170</v>
      </c>
      <c r="I89" s="5" t="n">
        <v>1727595</v>
      </c>
    </row>
    <row r="90" spans="1:10">
      <c r="A90" s="4" t="s">
        <v>80</v>
      </c>
      <c r="B90" s="5" t="n">
        <v>1844328</v>
      </c>
      <c r="E90" s="5" t="n">
        <v>2073825</v>
      </c>
      <c r="H90" s="5" t="n">
        <v>1844328</v>
      </c>
      <c r="I90" s="5" t="n">
        <v>2073825</v>
      </c>
    </row>
    <row r="91" spans="1:10">
      <c r="A91" s="4" t="s">
        <v>813</v>
      </c>
    </row>
    <row r="92" spans="1:10">
      <c r="A92" s="3" t="s">
        <v>807</v>
      </c>
    </row>
    <row r="93" spans="1:10">
      <c r="A93" s="4" t="s">
        <v>117</v>
      </c>
      <c r="B93" s="5" t="n">
        <v>55378</v>
      </c>
      <c r="E93" s="5" t="n">
        <v>107704</v>
      </c>
      <c r="H93" s="5" t="n">
        <v>208667</v>
      </c>
      <c r="I93" s="5" t="n">
        <v>300079</v>
      </c>
    </row>
    <row r="94" spans="1:10">
      <c r="A94" s="4" t="s">
        <v>118</v>
      </c>
      <c r="E94" s="5" t="n">
        <v>7666</v>
      </c>
      <c r="I94" s="5" t="n">
        <v>7666</v>
      </c>
    </row>
    <row r="95" spans="1:10">
      <c r="A95" s="4" t="s">
        <v>119</v>
      </c>
      <c r="B95" s="5" t="n">
        <v>0</v>
      </c>
      <c r="E95" s="5" t="n">
        <v>-317</v>
      </c>
      <c r="H95" s="5" t="n">
        <v>0</v>
      </c>
      <c r="I95" s="5" t="n">
        <v>22</v>
      </c>
    </row>
    <row r="96" spans="1:10">
      <c r="A96" s="4" t="s">
        <v>120</v>
      </c>
      <c r="B96" s="5" t="n">
        <v>55378</v>
      </c>
      <c r="E96" s="5" t="n">
        <v>115053</v>
      </c>
      <c r="H96" s="5" t="n">
        <v>208667</v>
      </c>
      <c r="I96" s="5" t="n">
        <v>307767</v>
      </c>
    </row>
    <row r="97" spans="1:10">
      <c r="A97" s="4" t="s">
        <v>122</v>
      </c>
      <c r="B97" s="5" t="n">
        <v>21369</v>
      </c>
      <c r="E97" s="5" t="n">
        <v>20167</v>
      </c>
      <c r="H97" s="5" t="n">
        <v>60645</v>
      </c>
      <c r="I97" s="5" t="n">
        <v>57683</v>
      </c>
    </row>
    <row r="98" spans="1:10">
      <c r="A98" s="4" t="s">
        <v>123</v>
      </c>
      <c r="B98" s="5" t="n">
        <v>0</v>
      </c>
      <c r="E98" s="5" t="n">
        <v>0</v>
      </c>
      <c r="H98" s="5" t="n">
        <v>0</v>
      </c>
      <c r="I98" s="5" t="n">
        <v>0</v>
      </c>
    </row>
    <row r="99" spans="1:10">
      <c r="A99" s="4" t="s">
        <v>124</v>
      </c>
      <c r="B99" s="5" t="n">
        <v>2437</v>
      </c>
      <c r="E99" s="5" t="n">
        <v>16584</v>
      </c>
      <c r="H99" s="5" t="n">
        <v>8080</v>
      </c>
      <c r="I99" s="5" t="n">
        <v>33665</v>
      </c>
    </row>
    <row r="100" spans="1:10">
      <c r="A100" s="4" t="s">
        <v>125</v>
      </c>
      <c r="B100" s="5" t="n">
        <v>1719</v>
      </c>
      <c r="E100" s="5" t="n">
        <v>1761</v>
      </c>
      <c r="H100" s="5" t="n">
        <v>5303</v>
      </c>
      <c r="I100" s="5" t="n">
        <v>3768</v>
      </c>
    </row>
    <row r="101" spans="1:10">
      <c r="A101" s="4" t="s">
        <v>126</v>
      </c>
      <c r="B101" s="5" t="n">
        <v>16019</v>
      </c>
      <c r="E101" s="5" t="n">
        <v>37291</v>
      </c>
      <c r="H101" s="5" t="n">
        <v>55323</v>
      </c>
      <c r="I101" s="5" t="n">
        <v>115862</v>
      </c>
    </row>
    <row r="102" spans="1:10">
      <c r="A102" s="4" t="s">
        <v>127</v>
      </c>
      <c r="B102" s="5" t="n">
        <v>0</v>
      </c>
      <c r="E102" s="5" t="n">
        <v>-4</v>
      </c>
      <c r="H102" s="5" t="n">
        <v>0</v>
      </c>
      <c r="I102" s="5" t="n">
        <v>-9</v>
      </c>
    </row>
    <row r="103" spans="1:10">
      <c r="A103" s="4" t="s">
        <v>128</v>
      </c>
      <c r="B103" s="5" t="n">
        <v>0</v>
      </c>
      <c r="E103" s="5" t="n">
        <v>0</v>
      </c>
      <c r="H103" s="5" t="n">
        <v>0</v>
      </c>
      <c r="I103" s="5" t="n">
        <v>0</v>
      </c>
    </row>
    <row r="104" spans="1:10">
      <c r="A104" s="4" t="s">
        <v>129</v>
      </c>
      <c r="E104" s="5" t="n">
        <v>0</v>
      </c>
      <c r="I104" s="5" t="n">
        <v>0</v>
      </c>
    </row>
    <row r="105" spans="1:10">
      <c r="A105" s="4" t="s">
        <v>130</v>
      </c>
      <c r="B105" s="5" t="n">
        <v>615</v>
      </c>
      <c r="E105" s="5" t="n">
        <v>-976</v>
      </c>
      <c r="H105" s="5" t="n">
        <v>-1629</v>
      </c>
      <c r="I105" s="5" t="n">
        <v>-1138</v>
      </c>
    </row>
    <row r="106" spans="1:10">
      <c r="A106" s="4" t="s">
        <v>131</v>
      </c>
      <c r="B106" s="5" t="n">
        <v>42159</v>
      </c>
      <c r="E106" s="5" t="n">
        <v>74823</v>
      </c>
      <c r="H106" s="5" t="n">
        <v>127722</v>
      </c>
      <c r="I106" s="5" t="n">
        <v>209831</v>
      </c>
    </row>
    <row r="107" spans="1:10">
      <c r="A107" s="4" t="s">
        <v>132</v>
      </c>
      <c r="B107" s="5" t="n">
        <v>13219</v>
      </c>
      <c r="E107" s="5" t="n">
        <v>40230</v>
      </c>
      <c r="H107" s="5" t="n">
        <v>80945</v>
      </c>
      <c r="I107" s="5" t="n">
        <v>97936</v>
      </c>
    </row>
    <row r="108" spans="1:10">
      <c r="A108" s="4" t="s">
        <v>133</v>
      </c>
      <c r="B108" s="5" t="n">
        <v>6110</v>
      </c>
      <c r="E108" s="5" t="n">
        <v>25398</v>
      </c>
      <c r="H108" s="5" t="n">
        <v>33403</v>
      </c>
      <c r="I108" s="5" t="n">
        <v>67024</v>
      </c>
    </row>
    <row r="109" spans="1:10">
      <c r="A109" s="4" t="s">
        <v>134</v>
      </c>
      <c r="B109" s="5" t="n">
        <v>7109</v>
      </c>
      <c r="E109" s="5" t="n">
        <v>14832</v>
      </c>
      <c r="H109" s="5" t="n">
        <v>47542</v>
      </c>
      <c r="I109" s="5" t="n">
        <v>30912</v>
      </c>
    </row>
    <row r="110" spans="1:10">
      <c r="A110" s="4" t="s">
        <v>809</v>
      </c>
      <c r="B110" s="5" t="n">
        <v>15397</v>
      </c>
      <c r="E110" s="5" t="n">
        <v>2913</v>
      </c>
      <c r="H110" s="5" t="n">
        <v>36448</v>
      </c>
      <c r="I110" s="5" t="n">
        <v>27891</v>
      </c>
    </row>
    <row r="111" spans="1:10">
      <c r="A111" s="4" t="s">
        <v>74</v>
      </c>
      <c r="B111" s="5" t="n">
        <v>460044</v>
      </c>
      <c r="E111" s="5" t="n">
        <v>3801</v>
      </c>
      <c r="H111" s="5" t="n">
        <v>460044</v>
      </c>
      <c r="I111" s="5" t="n">
        <v>3801</v>
      </c>
    </row>
    <row r="112" spans="1:10">
      <c r="A112" s="4" t="s">
        <v>80</v>
      </c>
      <c r="B112" s="5" t="n">
        <v>489564</v>
      </c>
      <c r="E112" s="5" t="n">
        <v>145823</v>
      </c>
      <c r="H112" s="5" t="n">
        <v>489564</v>
      </c>
      <c r="I112" s="5" t="n">
        <v>145823</v>
      </c>
    </row>
    <row r="113" spans="1:10">
      <c r="A113" s="4" t="s">
        <v>814</v>
      </c>
    </row>
    <row r="114" spans="1:10">
      <c r="A114" s="3" t="s">
        <v>807</v>
      </c>
    </row>
    <row r="115" spans="1:10">
      <c r="A115" s="4" t="s">
        <v>117</v>
      </c>
      <c r="B115" s="5" t="n">
        <v>0</v>
      </c>
      <c r="E115" s="5" t="n">
        <v>0</v>
      </c>
      <c r="H115" s="5" t="n">
        <v>0</v>
      </c>
      <c r="I115" s="5" t="n">
        <v>0</v>
      </c>
    </row>
    <row r="116" spans="1:10">
      <c r="A116" s="4" t="s">
        <v>118</v>
      </c>
      <c r="E116" s="5" t="n">
        <v>0</v>
      </c>
      <c r="I116" s="5" t="n">
        <v>0</v>
      </c>
    </row>
    <row r="117" spans="1:10">
      <c r="A117" s="4" t="s">
        <v>119</v>
      </c>
      <c r="B117" s="5" t="n">
        <v>0</v>
      </c>
      <c r="E117" s="5" t="n">
        <v>0</v>
      </c>
      <c r="H117" s="5" t="n">
        <v>0</v>
      </c>
      <c r="I117" s="5" t="n">
        <v>0</v>
      </c>
    </row>
    <row r="118" spans="1:10">
      <c r="A118" s="4" t="s">
        <v>120</v>
      </c>
      <c r="B118" s="5" t="n">
        <v>0</v>
      </c>
      <c r="E118" s="5" t="n">
        <v>0</v>
      </c>
      <c r="H118" s="5" t="n">
        <v>0</v>
      </c>
      <c r="I118" s="5" t="n">
        <v>0</v>
      </c>
    </row>
    <row r="119" spans="1:10">
      <c r="A119" s="4" t="s">
        <v>122</v>
      </c>
      <c r="B119" s="5" t="n">
        <v>0</v>
      </c>
      <c r="E119" s="5" t="n">
        <v>0</v>
      </c>
      <c r="H119" s="5" t="n">
        <v>0</v>
      </c>
      <c r="I119" s="5" t="n">
        <v>0</v>
      </c>
    </row>
    <row r="120" spans="1:10">
      <c r="A120" s="4" t="s">
        <v>123</v>
      </c>
      <c r="B120" s="5" t="n">
        <v>0</v>
      </c>
      <c r="E120" s="5" t="n">
        <v>0</v>
      </c>
      <c r="H120" s="5" t="n">
        <v>0</v>
      </c>
      <c r="I120" s="5" t="n">
        <v>0</v>
      </c>
    </row>
    <row r="121" spans="1:10">
      <c r="A121" s="4" t="s">
        <v>124</v>
      </c>
      <c r="B121" s="5" t="n">
        <v>1260</v>
      </c>
      <c r="E121" s="5" t="n">
        <v>1203</v>
      </c>
      <c r="H121" s="5" t="n">
        <v>9745</v>
      </c>
      <c r="I121" s="5" t="n">
        <v>6603</v>
      </c>
    </row>
    <row r="122" spans="1:10">
      <c r="A122" s="4" t="s">
        <v>125</v>
      </c>
      <c r="B122" s="5" t="n">
        <v>2678</v>
      </c>
      <c r="E122" s="5" t="n">
        <v>1396</v>
      </c>
      <c r="H122" s="5" t="n">
        <v>6505</v>
      </c>
      <c r="I122" s="5" t="n">
        <v>3628</v>
      </c>
    </row>
    <row r="123" spans="1:10">
      <c r="A123" s="4" t="s">
        <v>126</v>
      </c>
      <c r="B123" s="5" t="n">
        <v>15</v>
      </c>
      <c r="E123" s="5" t="n">
        <v>15</v>
      </c>
      <c r="H123" s="5" t="n">
        <v>46</v>
      </c>
      <c r="I123" s="5" t="n">
        <v>46</v>
      </c>
    </row>
    <row r="124" spans="1:10">
      <c r="A124" s="4" t="s">
        <v>127</v>
      </c>
      <c r="B124" s="5" t="n">
        <v>-6703</v>
      </c>
      <c r="E124" s="5" t="n">
        <v>-6441</v>
      </c>
      <c r="H124" s="5" t="n">
        <v>-20020</v>
      </c>
      <c r="I124" s="5" t="n">
        <v>-18704</v>
      </c>
    </row>
    <row r="125" spans="1:10">
      <c r="A125" s="4" t="s">
        <v>128</v>
      </c>
      <c r="B125" s="5" t="n">
        <v>0</v>
      </c>
      <c r="E125" s="5" t="n">
        <v>0</v>
      </c>
      <c r="H125" s="5" t="n">
        <v>0</v>
      </c>
      <c r="I125" s="5" t="n">
        <v>0</v>
      </c>
    </row>
    <row r="126" spans="1:10">
      <c r="A126" s="4" t="s">
        <v>129</v>
      </c>
      <c r="E126" s="5" t="n">
        <v>0</v>
      </c>
      <c r="I126" s="5" t="n">
        <v>0</v>
      </c>
    </row>
    <row r="127" spans="1:10">
      <c r="A127" s="4" t="s">
        <v>130</v>
      </c>
      <c r="B127" s="5" t="n">
        <v>9141</v>
      </c>
      <c r="E127" s="5" t="n">
        <v>-13</v>
      </c>
      <c r="H127" s="5" t="n">
        <v>9783</v>
      </c>
      <c r="I127" s="5" t="n">
        <v>-13</v>
      </c>
    </row>
    <row r="128" spans="1:10">
      <c r="A128" s="4" t="s">
        <v>131</v>
      </c>
      <c r="B128" s="5" t="n">
        <v>6391</v>
      </c>
      <c r="E128" s="5" t="n">
        <v>-3840</v>
      </c>
      <c r="H128" s="5" t="n">
        <v>6059</v>
      </c>
      <c r="I128" s="5" t="n">
        <v>-8440</v>
      </c>
    </row>
    <row r="129" spans="1:10">
      <c r="A129" s="4" t="s">
        <v>132</v>
      </c>
      <c r="B129" s="5" t="n">
        <v>-6391</v>
      </c>
      <c r="E129" s="5" t="n">
        <v>3840</v>
      </c>
      <c r="H129" s="5" t="n">
        <v>-6059</v>
      </c>
      <c r="I129" s="5" t="n">
        <v>8440</v>
      </c>
    </row>
    <row r="130" spans="1:10">
      <c r="A130" s="4" t="s">
        <v>133</v>
      </c>
      <c r="B130" s="5" t="n">
        <v>0</v>
      </c>
      <c r="E130" s="5" t="n">
        <v>0</v>
      </c>
      <c r="H130" s="5" t="n">
        <v>0</v>
      </c>
      <c r="I130" s="5" t="n">
        <v>0</v>
      </c>
    </row>
    <row r="131" spans="1:10">
      <c r="A131" s="4" t="s">
        <v>134</v>
      </c>
      <c r="B131" s="5" t="n">
        <v>-6391</v>
      </c>
      <c r="E131" s="5" t="n">
        <v>3840</v>
      </c>
      <c r="H131" s="5" t="n">
        <v>-6059</v>
      </c>
      <c r="I131" s="5" t="n">
        <v>8440</v>
      </c>
    </row>
    <row r="132" spans="1:10">
      <c r="A132" s="4" t="s">
        <v>809</v>
      </c>
      <c r="B132" s="5" t="n">
        <v>842</v>
      </c>
      <c r="E132" s="5" t="n">
        <v>3319</v>
      </c>
      <c r="H132" s="5" t="n">
        <v>7132</v>
      </c>
      <c r="I132" s="5" t="n">
        <v>9633</v>
      </c>
    </row>
    <row r="133" spans="1:10">
      <c r="A133" s="4" t="s">
        <v>74</v>
      </c>
      <c r="B133" s="5" t="n">
        <v>428596</v>
      </c>
      <c r="E133" s="5" t="n">
        <v>403111</v>
      </c>
      <c r="H133" s="5" t="n">
        <v>428596</v>
      </c>
      <c r="I133" s="5" t="n">
        <v>403111</v>
      </c>
    </row>
    <row r="134" spans="1:10">
      <c r="A134" s="4" t="s">
        <v>80</v>
      </c>
      <c r="B134" s="5" t="n">
        <v>568743</v>
      </c>
      <c r="E134" s="5" t="n">
        <v>465352</v>
      </c>
      <c r="H134" s="5" t="n">
        <v>568743</v>
      </c>
      <c r="I134" s="5" t="n">
        <v>465352</v>
      </c>
    </row>
    <row r="135" spans="1:10">
      <c r="A135" s="4" t="s">
        <v>815</v>
      </c>
    </row>
    <row r="136" spans="1:10">
      <c r="A136" s="3" t="s">
        <v>807</v>
      </c>
    </row>
    <row r="137" spans="1:10">
      <c r="A137" s="4" t="s">
        <v>117</v>
      </c>
      <c r="B137" s="5" t="n">
        <v>123861</v>
      </c>
      <c r="E137" s="5" t="n">
        <v>24177</v>
      </c>
      <c r="H137" s="5" t="n">
        <v>338292</v>
      </c>
      <c r="I137" s="5" t="n">
        <v>24177</v>
      </c>
    </row>
    <row r="138" spans="1:10">
      <c r="A138" s="4" t="s">
        <v>118</v>
      </c>
      <c r="E138" s="5" t="n">
        <v>0</v>
      </c>
      <c r="I138" s="5" t="n">
        <v>0</v>
      </c>
    </row>
    <row r="139" spans="1:10">
      <c r="A139" s="4" t="s">
        <v>119</v>
      </c>
      <c r="B139" s="5" t="n">
        <v>200</v>
      </c>
      <c r="E139" s="5" t="n">
        <v>0</v>
      </c>
      <c r="H139" s="5" t="n">
        <v>459</v>
      </c>
      <c r="I139" s="5" t="n">
        <v>0</v>
      </c>
    </row>
    <row r="140" spans="1:10">
      <c r="A140" s="4" t="s">
        <v>120</v>
      </c>
      <c r="B140" s="5" t="n">
        <v>124061</v>
      </c>
      <c r="E140" s="5" t="n">
        <v>24177</v>
      </c>
      <c r="H140" s="5" t="n">
        <v>338751</v>
      </c>
      <c r="I140" s="5" t="n">
        <v>24177</v>
      </c>
    </row>
    <row r="141" spans="1:10">
      <c r="A141" s="4" t="s">
        <v>122</v>
      </c>
      <c r="B141" s="5" t="n">
        <v>32154</v>
      </c>
      <c r="E141" s="5" t="n">
        <v>4467</v>
      </c>
      <c r="H141" s="5" t="n">
        <v>88644</v>
      </c>
      <c r="I141" s="5" t="n">
        <v>4467</v>
      </c>
    </row>
    <row r="142" spans="1:10">
      <c r="A142" s="4" t="s">
        <v>123</v>
      </c>
      <c r="B142" s="5" t="n">
        <v>0</v>
      </c>
      <c r="E142" s="5" t="n">
        <v>0</v>
      </c>
      <c r="H142" s="5" t="n">
        <v>0</v>
      </c>
      <c r="I142" s="5" t="n">
        <v>0</v>
      </c>
    </row>
    <row r="143" spans="1:10">
      <c r="A143" s="4" t="s">
        <v>124</v>
      </c>
      <c r="B143" s="5" t="n">
        <v>10625</v>
      </c>
      <c r="E143" s="5" t="n">
        <v>50176</v>
      </c>
      <c r="H143" s="5" t="n">
        <v>32834</v>
      </c>
      <c r="I143" s="5" t="n">
        <v>50176</v>
      </c>
    </row>
    <row r="144" spans="1:10">
      <c r="A144" s="4" t="s">
        <v>125</v>
      </c>
      <c r="B144" s="5" t="n">
        <v>7002</v>
      </c>
      <c r="E144" s="5" t="n">
        <v>4026</v>
      </c>
      <c r="H144" s="5" t="n">
        <v>19288</v>
      </c>
      <c r="I144" s="5" t="n">
        <v>4026</v>
      </c>
    </row>
    <row r="145" spans="1:10">
      <c r="A145" s="4" t="s">
        <v>126</v>
      </c>
      <c r="B145" s="5" t="n">
        <v>56359</v>
      </c>
      <c r="E145" s="5" t="n">
        <v>8190</v>
      </c>
      <c r="H145" s="5" t="n">
        <v>153768</v>
      </c>
      <c r="I145" s="5" t="n">
        <v>8190</v>
      </c>
    </row>
    <row r="146" spans="1:10">
      <c r="A146" s="4" t="s">
        <v>127</v>
      </c>
      <c r="B146" s="5" t="n">
        <v>5083</v>
      </c>
      <c r="E146" s="5" t="n">
        <v>2085</v>
      </c>
      <c r="H146" s="5" t="n">
        <v>16654</v>
      </c>
      <c r="I146" s="5" t="n">
        <v>2085</v>
      </c>
    </row>
    <row r="147" spans="1:10">
      <c r="A147" s="4" t="s">
        <v>128</v>
      </c>
      <c r="B147" s="5" t="n">
        <v>-1745</v>
      </c>
      <c r="E147" s="5" t="n">
        <v>10082</v>
      </c>
      <c r="H147" s="5" t="n">
        <v>28768</v>
      </c>
      <c r="I147" s="5" t="n">
        <v>10082</v>
      </c>
    </row>
    <row r="148" spans="1:10">
      <c r="A148" s="4" t="s">
        <v>129</v>
      </c>
      <c r="E148" s="5" t="n">
        <v>0</v>
      </c>
      <c r="I148" s="5" t="n">
        <v>0</v>
      </c>
    </row>
    <row r="149" spans="1:10">
      <c r="A149" s="4" t="s">
        <v>130</v>
      </c>
      <c r="B149" s="5" t="n">
        <v>550</v>
      </c>
      <c r="E149" s="5" t="n">
        <v>0</v>
      </c>
      <c r="H149" s="5" t="n">
        <v>2695</v>
      </c>
      <c r="I149" s="5" t="n">
        <v>0</v>
      </c>
    </row>
    <row r="150" spans="1:10">
      <c r="A150" s="4" t="s">
        <v>131</v>
      </c>
      <c r="B150" s="5" t="n">
        <v>110028</v>
      </c>
      <c r="E150" s="5" t="n">
        <v>79026</v>
      </c>
      <c r="H150" s="5" t="n">
        <v>342651</v>
      </c>
      <c r="I150" s="5" t="n">
        <v>79026</v>
      </c>
    </row>
    <row r="151" spans="1:10">
      <c r="A151" s="4" t="s">
        <v>132</v>
      </c>
      <c r="B151" s="5" t="n">
        <v>14033</v>
      </c>
      <c r="E151" s="5" t="n">
        <v>-54849</v>
      </c>
      <c r="H151" s="5" t="n">
        <v>-3900</v>
      </c>
      <c r="I151" s="5" t="n">
        <v>-54849</v>
      </c>
    </row>
    <row r="152" spans="1:10">
      <c r="A152" s="4" t="s">
        <v>133</v>
      </c>
      <c r="B152" s="5" t="n">
        <v>2942</v>
      </c>
      <c r="E152" s="5" t="n">
        <v>-12324</v>
      </c>
      <c r="H152" s="5" t="n">
        <v>-824</v>
      </c>
      <c r="I152" s="5" t="n">
        <v>-12324</v>
      </c>
    </row>
    <row r="153" spans="1:10">
      <c r="A153" s="4" t="s">
        <v>134</v>
      </c>
      <c r="B153" s="5" t="n">
        <v>11091</v>
      </c>
      <c r="E153" s="5" t="n">
        <v>-42525</v>
      </c>
      <c r="H153" s="5" t="n">
        <v>-3076</v>
      </c>
      <c r="I153" s="5" t="n">
        <v>-42525</v>
      </c>
    </row>
    <row r="154" spans="1:10">
      <c r="A154" s="4" t="s">
        <v>809</v>
      </c>
      <c r="B154" s="5" t="n">
        <v>49629</v>
      </c>
      <c r="E154" s="5" t="n">
        <v>52488</v>
      </c>
      <c r="H154" s="5" t="n">
        <v>136688</v>
      </c>
      <c r="I154" s="5" t="n">
        <v>52488</v>
      </c>
    </row>
    <row r="155" spans="1:10">
      <c r="A155" s="4" t="s">
        <v>74</v>
      </c>
      <c r="B155" s="5" t="n">
        <v>1263945</v>
      </c>
      <c r="E155" s="5" t="n">
        <v>1340479</v>
      </c>
      <c r="H155" s="5" t="n">
        <v>1263945</v>
      </c>
      <c r="I155" s="5" t="n">
        <v>1340479</v>
      </c>
    </row>
    <row r="156" spans="1:10">
      <c r="A156" s="4" t="s">
        <v>80</v>
      </c>
      <c r="B156" s="6" t="n">
        <v>3309044</v>
      </c>
      <c r="E156" s="6" t="n">
        <v>3473501</v>
      </c>
      <c r="H156" s="6" t="n">
        <v>3309044</v>
      </c>
      <c r="I156" s="6" t="n">
        <v>3473501</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110</v>
      </c>
      <c r="D1" s="2" t="s">
        <v>1</v>
      </c>
    </row>
    <row r="2" spans="1:5">
      <c r="B2" s="2" t="s">
        <v>2</v>
      </c>
      <c r="C2" s="2" t="s">
        <v>113</v>
      </c>
      <c r="D2" s="2" t="s">
        <v>2</v>
      </c>
      <c r="E2" s="2" t="s">
        <v>113</v>
      </c>
    </row>
    <row r="3" spans="1:5">
      <c r="A3" s="3" t="s">
        <v>268</v>
      </c>
    </row>
    <row r="4" spans="1:5">
      <c r="A4" s="4" t="s">
        <v>197</v>
      </c>
      <c r="D4" s="6" t="n">
        <v>240642</v>
      </c>
      <c r="E4" s="6" t="n">
        <v>149305</v>
      </c>
    </row>
    <row r="5" spans="1:5">
      <c r="A5" s="4" t="s">
        <v>198</v>
      </c>
      <c r="D5" s="5" t="n">
        <v>8291</v>
      </c>
      <c r="E5" s="5" t="n">
        <v>3560</v>
      </c>
    </row>
    <row r="6" spans="1:5">
      <c r="A6" s="4" t="s">
        <v>817</v>
      </c>
      <c r="D6" s="5" t="n">
        <v>11083</v>
      </c>
      <c r="E6" s="5" t="n">
        <v>13965</v>
      </c>
    </row>
    <row r="7" spans="1:5">
      <c r="A7" s="4" t="s">
        <v>818</v>
      </c>
      <c r="D7" s="5" t="n">
        <v>75661</v>
      </c>
      <c r="E7" s="5" t="n">
        <v>131964</v>
      </c>
    </row>
    <row r="8" spans="1:5">
      <c r="A8" s="4" t="s">
        <v>597</v>
      </c>
      <c r="D8" s="5" t="n">
        <v>-21330</v>
      </c>
      <c r="E8" s="5" t="n">
        <v>-21209</v>
      </c>
    </row>
    <row r="9" spans="1:5">
      <c r="A9" s="4" t="s">
        <v>201</v>
      </c>
      <c r="D9" s="5" t="n">
        <v>0</v>
      </c>
      <c r="E9" s="5" t="n">
        <v>-13703</v>
      </c>
    </row>
    <row r="10" spans="1:5">
      <c r="A10" s="4" t="s">
        <v>66</v>
      </c>
      <c r="D10" s="5" t="n">
        <v>3959</v>
      </c>
      <c r="E10" s="5" t="n">
        <v>111</v>
      </c>
    </row>
    <row r="11" spans="1:5">
      <c r="A11" s="4" t="s">
        <v>809</v>
      </c>
      <c r="B11" s="6" t="n">
        <v>-107393</v>
      </c>
      <c r="C11" s="6" t="n">
        <v>-109191</v>
      </c>
      <c r="D11" s="6" t="n">
        <v>-318306</v>
      </c>
      <c r="E11" s="6" t="n">
        <v>-2639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0</v>
      </c>
      <c r="B1" s="2" t="s">
        <v>1</v>
      </c>
    </row>
    <row r="2" spans="1:3">
      <c r="B2" s="2" t="s">
        <v>2</v>
      </c>
      <c r="C2" s="2" t="s">
        <v>113</v>
      </c>
    </row>
    <row r="3" spans="1:3">
      <c r="A3" s="3" t="s">
        <v>221</v>
      </c>
    </row>
    <row r="4" spans="1:3">
      <c r="A4" s="4" t="s">
        <v>222</v>
      </c>
      <c r="B4" s="6" t="n">
        <v>-27</v>
      </c>
      <c r="C4" s="9" t="n">
        <v>-10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3:51:23Z</dcterms:created>
  <dcterms:modified xmlns:dcterms="http://purl.org/dc/terms/" xmlns:xsi="http://www.w3.org/2001/XMLSchema-instance" xsi:type="dcterms:W3CDTF">2019-11-04T13:51:23Z</dcterms:modified>
</cp:coreProperties>
</file>